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REAL ESTATE AND CAPITALIZED INT" sheetId="9" state="visible" r:id="rId9"/>
    <sheet xmlns:r="http://schemas.openxmlformats.org/officeDocument/2006/relationships" name="VARIABLE INTEREST ENTITIES AND " sheetId="10" state="visible" r:id="rId10"/>
    <sheet xmlns:r="http://schemas.openxmlformats.org/officeDocument/2006/relationships" name="LEASES" sheetId="11" state="visible" r:id="rId11"/>
    <sheet xmlns:r="http://schemas.openxmlformats.org/officeDocument/2006/relationships" name="INVESTMENTS IN UNCONSOLIDATED E" sheetId="12" state="visible" r:id="rId12"/>
    <sheet xmlns:r="http://schemas.openxmlformats.org/officeDocument/2006/relationships" name="LOANS PAYABLE AND OTHER BORROWI" sheetId="13" state="visible" r:id="rId13"/>
    <sheet xmlns:r="http://schemas.openxmlformats.org/officeDocument/2006/relationships" name="SENIOR NOTES, NET" sheetId="14" state="visible" r:id="rId14"/>
    <sheet xmlns:r="http://schemas.openxmlformats.org/officeDocument/2006/relationships" name="FAIR VALUE DISCLOSURES" sheetId="15" state="visible" r:id="rId15"/>
    <sheet xmlns:r="http://schemas.openxmlformats.org/officeDocument/2006/relationships" name="EARNINGS PER SHARE" sheetId="16" state="visible" r:id="rId16"/>
    <sheet xmlns:r="http://schemas.openxmlformats.org/officeDocument/2006/relationships" name="ACQUISITIONS AND GOODWILL" sheetId="17" state="visible" r:id="rId17"/>
    <sheet xmlns:r="http://schemas.openxmlformats.org/officeDocument/2006/relationships" name="STOCK BASED AND DEFERRED COMPEN" sheetId="18" state="visible" r:id="rId18"/>
    <sheet xmlns:r="http://schemas.openxmlformats.org/officeDocument/2006/relationships" name="INCOME TAXES" sheetId="19" state="visible" r:id="rId19"/>
    <sheet xmlns:r="http://schemas.openxmlformats.org/officeDocument/2006/relationships" name="SUPPLEMENTAL DISCLOSURE OF CASH" sheetId="20" state="visible" r:id="rId20"/>
    <sheet xmlns:r="http://schemas.openxmlformats.org/officeDocument/2006/relationships" name="RELATED PARTY TRANSACTIONS" sheetId="21" state="visible" r:id="rId21"/>
    <sheet xmlns:r="http://schemas.openxmlformats.org/officeDocument/2006/relationships" name="OPERATING AND REPORTING SEGMENT"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USINESS AND SUMMARY OF SIGNI_2" sheetId="26" state="visible" r:id="rId26"/>
    <sheet xmlns:r="http://schemas.openxmlformats.org/officeDocument/2006/relationships" name="BUSINESS AND SUMMARY OF SIGNI_3" sheetId="27" state="visible" r:id="rId27"/>
    <sheet xmlns:r="http://schemas.openxmlformats.org/officeDocument/2006/relationships" name="REAL ESTATE AND CAPITALIZED I_2" sheetId="28" state="visible" r:id="rId28"/>
    <sheet xmlns:r="http://schemas.openxmlformats.org/officeDocument/2006/relationships" name="VARIABLE INTEREST ENTITIES AN_2" sheetId="29" state="visible" r:id="rId29"/>
    <sheet xmlns:r="http://schemas.openxmlformats.org/officeDocument/2006/relationships" name="LEASES (Tables)" sheetId="30" state="visible" r:id="rId30"/>
    <sheet xmlns:r="http://schemas.openxmlformats.org/officeDocument/2006/relationships" name="INVESTMENTS IN UNCONSOLIDATED_2" sheetId="31" state="visible" r:id="rId31"/>
    <sheet xmlns:r="http://schemas.openxmlformats.org/officeDocument/2006/relationships" name="LOANS PAYABLE AND OTHER BORRO_2" sheetId="32" state="visible" r:id="rId32"/>
    <sheet xmlns:r="http://schemas.openxmlformats.org/officeDocument/2006/relationships" name="SENIOR NOTES, NET (Tables)" sheetId="33" state="visible" r:id="rId33"/>
    <sheet xmlns:r="http://schemas.openxmlformats.org/officeDocument/2006/relationships" name="FAIR VALUE DISCLOSURES (Tables)" sheetId="34" state="visible" r:id="rId34"/>
    <sheet xmlns:r="http://schemas.openxmlformats.org/officeDocument/2006/relationships" name="EARNINGS PER SHARE (Tables)" sheetId="35" state="visible" r:id="rId35"/>
    <sheet xmlns:r="http://schemas.openxmlformats.org/officeDocument/2006/relationships" name="ACQUISITIONS AND GOODWILL (Tabl" sheetId="36" state="visible" r:id="rId36"/>
    <sheet xmlns:r="http://schemas.openxmlformats.org/officeDocument/2006/relationships" name="STOCK BASED AND DEFERRED COMP_2" sheetId="37" state="visible" r:id="rId37"/>
    <sheet xmlns:r="http://schemas.openxmlformats.org/officeDocument/2006/relationships" name="INCOME TAXES (Tables)" sheetId="38" state="visible" r:id="rId38"/>
    <sheet xmlns:r="http://schemas.openxmlformats.org/officeDocument/2006/relationships" name="SUPPLEMENTAL DISCLOSURE OF CA_2" sheetId="39" state="visible" r:id="rId39"/>
    <sheet xmlns:r="http://schemas.openxmlformats.org/officeDocument/2006/relationships" name="OPERATING AND REPORTING SEGME_2" sheetId="40" state="visible" r:id="rId40"/>
    <sheet xmlns:r="http://schemas.openxmlformats.org/officeDocument/2006/relationships" name="BUSINESS AND SUMMARY OF SIGNI_4" sheetId="41" state="visible" r:id="rId41"/>
    <sheet xmlns:r="http://schemas.openxmlformats.org/officeDocument/2006/relationships" name="BUSINESS AND SUMMARY OF SIGNI_5" sheetId="42" state="visible" r:id="rId42"/>
    <sheet xmlns:r="http://schemas.openxmlformats.org/officeDocument/2006/relationships" name="BUSINESS AND SUMMARY OF SIGNI_6" sheetId="43" state="visible" r:id="rId43"/>
    <sheet xmlns:r="http://schemas.openxmlformats.org/officeDocument/2006/relationships" name="BUSINESS AND SUMMARY OF SIGNI_7" sheetId="44" state="visible" r:id="rId44"/>
    <sheet xmlns:r="http://schemas.openxmlformats.org/officeDocument/2006/relationships" name="BUSINESS AND SUMMARY OF SIGNI_8" sheetId="45" state="visible" r:id="rId45"/>
    <sheet xmlns:r="http://schemas.openxmlformats.org/officeDocument/2006/relationships" name="REAL ESTATE AND CAPITALIZED I_3" sheetId="46" state="visible" r:id="rId46"/>
    <sheet xmlns:r="http://schemas.openxmlformats.org/officeDocument/2006/relationships" name="REAL ESTATE AND CAPITALIZED I_4" sheetId="47" state="visible" r:id="rId47"/>
    <sheet xmlns:r="http://schemas.openxmlformats.org/officeDocument/2006/relationships" name="REAL ESTATE AND CAPITALIZED I_5" sheetId="48" state="visible" r:id="rId48"/>
    <sheet xmlns:r="http://schemas.openxmlformats.org/officeDocument/2006/relationships" name="REAL ESTATE AND CAPITALIZED I_6" sheetId="49" state="visible" r:id="rId49"/>
    <sheet xmlns:r="http://schemas.openxmlformats.org/officeDocument/2006/relationships" name="VARIABLE INTEREST ENTITIES AN_3" sheetId="50" state="visible" r:id="rId50"/>
    <sheet xmlns:r="http://schemas.openxmlformats.org/officeDocument/2006/relationships" name="LEASES - Lease Cost (Details)" sheetId="51" state="visible" r:id="rId51"/>
    <sheet xmlns:r="http://schemas.openxmlformats.org/officeDocument/2006/relationships" name="LEASES - Schedule of Operating " sheetId="52" state="visible" r:id="rId52"/>
    <sheet xmlns:r="http://schemas.openxmlformats.org/officeDocument/2006/relationships" name="INVESTMENTS IN UNCONSOLIDATED_3" sheetId="53" state="visible" r:id="rId53"/>
    <sheet xmlns:r="http://schemas.openxmlformats.org/officeDocument/2006/relationships" name="INVESTMENTS IN UNCONSOLIDATED_4" sheetId="54" state="visible" r:id="rId54"/>
    <sheet xmlns:r="http://schemas.openxmlformats.org/officeDocument/2006/relationships" name="INVESTMENTS IN UNCONSOLIDATED_5" sheetId="55" state="visible" r:id="rId55"/>
    <sheet xmlns:r="http://schemas.openxmlformats.org/officeDocument/2006/relationships" name="LOANS PAYABLE AND OTHER BORRO_3" sheetId="56" state="visible" r:id="rId56"/>
    <sheet xmlns:r="http://schemas.openxmlformats.org/officeDocument/2006/relationships" name="LOANS PAYABLE AND OTHER BORRO_4" sheetId="57" state="visible" r:id="rId57"/>
    <sheet xmlns:r="http://schemas.openxmlformats.org/officeDocument/2006/relationships" name="SENIOR NOTES, NET - Schedule of" sheetId="58" state="visible" r:id="rId58"/>
    <sheet xmlns:r="http://schemas.openxmlformats.org/officeDocument/2006/relationships" name="SENIOR NOTES, NET - Schedule _2" sheetId="59" state="visible" r:id="rId59"/>
    <sheet xmlns:r="http://schemas.openxmlformats.org/officeDocument/2006/relationships" name="SENIOR NOTES, NET - Narrative (" sheetId="60" state="visible" r:id="rId60"/>
    <sheet xmlns:r="http://schemas.openxmlformats.org/officeDocument/2006/relationships" name="SENIOR NOTES, NET - Schedule _3" sheetId="61" state="visible" r:id="rId61"/>
    <sheet xmlns:r="http://schemas.openxmlformats.org/officeDocument/2006/relationships" name="FAIR VALUE DISCLOSURES - Schedu" sheetId="62" state="visible" r:id="rId62"/>
    <sheet xmlns:r="http://schemas.openxmlformats.org/officeDocument/2006/relationships" name="EARNINGS PER SHARE - Schedule o" sheetId="63" state="visible" r:id="rId63"/>
    <sheet xmlns:r="http://schemas.openxmlformats.org/officeDocument/2006/relationships" name="ACQUISITIONS AND GOODWILL - Nar" sheetId="64" state="visible" r:id="rId64"/>
    <sheet xmlns:r="http://schemas.openxmlformats.org/officeDocument/2006/relationships" name="ACQUISITIONS AND GOODWILL - Sum" sheetId="65" state="visible" r:id="rId65"/>
    <sheet xmlns:r="http://schemas.openxmlformats.org/officeDocument/2006/relationships" name="STOCK BASED AND DEFERRED COMP_3" sheetId="66" state="visible" r:id="rId66"/>
    <sheet xmlns:r="http://schemas.openxmlformats.org/officeDocument/2006/relationships" name="STOCK BASED AND DEFERRED COMP_4" sheetId="67" state="visible" r:id="rId67"/>
    <sheet xmlns:r="http://schemas.openxmlformats.org/officeDocument/2006/relationships" name="STOCK BASED AND DEFERRED COMP_5" sheetId="68" state="visible" r:id="rId68"/>
    <sheet xmlns:r="http://schemas.openxmlformats.org/officeDocument/2006/relationships" name="STOCK BASED AND DEFERRED COMP_6" sheetId="69" state="visible" r:id="rId69"/>
    <sheet xmlns:r="http://schemas.openxmlformats.org/officeDocument/2006/relationships" name="INCOME TAXES - Schedule of Comp" sheetId="70" state="visible" r:id="rId70"/>
    <sheet xmlns:r="http://schemas.openxmlformats.org/officeDocument/2006/relationships" name="INCOME TAXES - Narrative (Detai" sheetId="71" state="visible" r:id="rId71"/>
    <sheet xmlns:r="http://schemas.openxmlformats.org/officeDocument/2006/relationships" name="INCOME TAXES - Schedule of Inco" sheetId="72" state="visible" r:id="rId72"/>
    <sheet xmlns:r="http://schemas.openxmlformats.org/officeDocument/2006/relationships" name="INCOME TAXES - Schedule of Defe" sheetId="73" state="visible" r:id="rId73"/>
    <sheet xmlns:r="http://schemas.openxmlformats.org/officeDocument/2006/relationships" name="SUPPLEMENTAL DISCLOSURE OF CA_3" sheetId="74" state="visible" r:id="rId74"/>
    <sheet xmlns:r="http://schemas.openxmlformats.org/officeDocument/2006/relationships" name="RELATED PARTY TRANSACTIONS - Na" sheetId="75" state="visible" r:id="rId75"/>
    <sheet xmlns:r="http://schemas.openxmlformats.org/officeDocument/2006/relationships" name="OPERATING AND REPORTING SEGME_3" sheetId="76" state="visible" r:id="rId76"/>
    <sheet xmlns:r="http://schemas.openxmlformats.org/officeDocument/2006/relationships" name="OPERATING AND REPORTING SEGME_4" sheetId="77" state="visible" r:id="rId77"/>
    <sheet xmlns:r="http://schemas.openxmlformats.org/officeDocument/2006/relationships" name="OPERATING AND REPORTING SEGME_5" sheetId="78" state="visible" r:id="rId78"/>
    <sheet xmlns:r="http://schemas.openxmlformats.org/officeDocument/2006/relationships" name="OPERATING AND REPORTING SEGME_6" sheetId="79" state="visible" r:id="rId79"/>
    <sheet xmlns:r="http://schemas.openxmlformats.org/officeDocument/2006/relationships" name="COMMITMENTS AND CONTINGENCIES -" sheetId="80" state="visible" r:id="rId8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977</t>
        </is>
      </c>
      <c r="C9" s="4" t="inlineStr">
        <is>
          <t xml:space="preserve"> </t>
        </is>
      </c>
      <c r="D9" s="4" t="inlineStr">
        <is>
          <t xml:space="preserve"> </t>
        </is>
      </c>
    </row>
    <row r="10">
      <c r="A10" s="4" t="inlineStr">
        <is>
          <t>Entity Registrant Name</t>
        </is>
      </c>
      <c r="B10" s="4" t="inlineStr">
        <is>
          <t>Meritage Homes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6-0611231</t>
        </is>
      </c>
      <c r="C12" s="4" t="inlineStr">
        <is>
          <t xml:space="preserve"> </t>
        </is>
      </c>
      <c r="D12" s="4" t="inlineStr">
        <is>
          <t xml:space="preserve"> </t>
        </is>
      </c>
    </row>
    <row r="13">
      <c r="A13" s="4" t="inlineStr">
        <is>
          <t>Entity Address, Address Line One</t>
        </is>
      </c>
      <c r="B13" s="4" t="inlineStr">
        <is>
          <t>18655 North Claret Drive</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Scottsdale</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255</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515-8100</t>
        </is>
      </c>
      <c r="C19" s="4" t="inlineStr">
        <is>
          <t xml:space="preserve"> </t>
        </is>
      </c>
      <c r="D19" s="4" t="inlineStr">
        <is>
          <t xml:space="preserve"> </t>
        </is>
      </c>
    </row>
    <row r="20">
      <c r="A20" s="4" t="inlineStr">
        <is>
          <t>Title of 12(b) Security</t>
        </is>
      </c>
      <c r="B20" s="4" t="inlineStr">
        <is>
          <t>Common Stock $.01 par value</t>
        </is>
      </c>
      <c r="C20" s="4" t="inlineStr">
        <is>
          <t xml:space="preserve"> </t>
        </is>
      </c>
      <c r="D20" s="4" t="inlineStr">
        <is>
          <t xml:space="preserve"> </t>
        </is>
      </c>
    </row>
    <row r="21">
      <c r="A21" s="4" t="inlineStr">
        <is>
          <t>Trading Symbol</t>
        </is>
      </c>
      <c r="B21" s="4" t="inlineStr">
        <is>
          <t>MT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1</v>
      </c>
    </row>
    <row r="34">
      <c r="A34" s="4" t="inlineStr">
        <is>
          <t>Entity Common Stock, Shares Outstanding</t>
        </is>
      </c>
      <c r="B34" s="4" t="inlineStr">
        <is>
          <t xml:space="preserve"> </t>
        </is>
      </c>
      <c r="C34" s="6" t="n">
        <v>36169394</v>
      </c>
      <c r="D34" s="4" t="inlineStr">
        <is>
          <t xml:space="preserve"> </t>
        </is>
      </c>
    </row>
    <row r="35">
      <c r="A35" s="4" t="inlineStr">
        <is>
          <t>Documents Incorporated by Reference</t>
        </is>
      </c>
      <c r="B35" s="4" t="inlineStr">
        <is>
          <t>Portions from the registrant’s Proxy Statement relating to the registrant's 2024 Annual Meeting of Stockholders have been incorporated by reference into Part III, Items 10, 11, 12, 13 and 14.</t>
        </is>
      </c>
      <c r="C35" s="4" t="inlineStr">
        <is>
          <t xml:space="preserve"> </t>
        </is>
      </c>
      <c r="D35" s="4" t="inlineStr">
        <is>
          <t xml:space="preserve"> </t>
        </is>
      </c>
    </row>
    <row r="36">
      <c r="A36" s="4" t="inlineStr">
        <is>
          <t>Entity Central Index Key</t>
        </is>
      </c>
      <c r="B36" s="4" t="inlineStr">
        <is>
          <t>0000833079</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AND CONSOLIDATED REAL ESTATE NOT OWNED</t>
        </is>
      </c>
      <c r="B1" s="2" t="inlineStr">
        <is>
          <t>12 Months Ended</t>
        </is>
      </c>
    </row>
    <row r="2">
      <c r="B2" s="2" t="inlineStr">
        <is>
          <t>Dec. 31, 2023</t>
        </is>
      </c>
    </row>
    <row r="3">
      <c r="A3" s="3" t="inlineStr">
        <is>
          <t>Variable Interest Entities and Consolidated Real Estate Not Owned [Abstract]</t>
        </is>
      </c>
      <c r="B3" s="4" t="inlineStr">
        <is>
          <t xml:space="preserve"> </t>
        </is>
      </c>
    </row>
    <row r="4">
      <c r="A4" s="4" t="inlineStr">
        <is>
          <t>VARIABLE INTEREST ENTITIES AND CONSOLIDATED REAL ESTATE NOT OWNED</t>
        </is>
      </c>
      <c r="B4" s="4" t="inlineStr">
        <is>
          <t>VARIABLE INTEREST ENTITIES AND CONSOLIDATED REAL ESTATE NOT OWNED We enter into purchase and option agreements for land or lots as part of the normal course of business. These purchase and option agreements enable us to acquire properties at one or multiple future dates at pre-determined prices. We believe these acquisition structures allow us to better leverage our balance sheet and reduce our financial risk associated with land acquisitions. Based on the provisions of the relevant accounting guidance, we have concluded that when we enter into an option or purchase agreement to acquire land or lots from an entity, a variable interest entity (“VIE”), may be created. In accordance with ASC 810, Consolidation , we evaluate all purchase and option agreements for land to determine whether they are a VIE, and if so, whether we are the primary beneficiary. Although we do not have legal title to the underlying land, if we are the primary beneficiary we are required to consolidate the VIE in our financial statements and reflect its assets and liabilities as Real estate not owned and Liabilities related to real estate not owned, respectively. The liabilities related to consolidated VIEs are generally excluded from our debt covenant calculations. In order to determine if we are the primary beneficiary, we must first assess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Meritage; and the ability to change or amend the existing option contract with the VIE. If we are not determined to control such activities, we are not considered the primary beneficiary of the VIE. If we do have the ability to control such activities, we will continue our analysis by determining if we are also expected to absorb a potentially significant amount of the VIE’s losses or, if no party absorbs the majority of such losses, if we will benefit from a potentially significant amount of the VIE’s expected gains. In substantially all cases, creditors of the entities with which we have option agreements have no recourse against us and the maximum exposure to loss in our option agreements is limited to non-refundable option deposits and any capitalized pre-acquisition costs. Often, we are at risk for items over budget related to land development on property we have under option if we are the land developer. In these cases, we have typically contracted to complete development at a fixed cost on behalf of the land owner and any budget savings or shortfalls are borne by us. Some of our option deposits may be refundable to us if certain contractual conditions are not performed by the party selling the lots. The table below presents a summary of our lots under option that are not recorded on the balance sheet at December 31, 2023 (dollars in thousands): Projected Number Purchase Option/ Purchase and option contracts recorded on balance sheet as Real estate not owned — $ — $ — Option contracts — non-refundable deposits, committed (1) 7,116 508,943 51,032 Purchase contracts — non-refundable deposits, committed (1) 9,047 324,112 45,107 Purchase and option contracts —refundable deposits, committed 1,856 81,058 1,645 Total committed 18,019 914,113 97,784 Purchase and option contracts — refundable deposits, uncommitted (2) 28,015 871,661 13,580 Total lots under contract or option 46,034 $ 1,785,774 $ 111,364 Total purchase and option contracts not recorded on balance sheet (3) 46,034 $ 1,785,774 $ 111,364 (4) (1) Deposits are non-refundable except if certain contractual conditions are not performed by the selling party. (2) Deposits are refundable at our sole discretion. We have not completed our acquisition evaluation process and we have not internally committed to purchase these lots. (3) Except for our specific performance contracts recorded on our balance sheet as Real estate not owned (if any), none of our purchase or option contracts require us to purchase lots. (4) Amount is reflected in our consolidated balance sheets in Deposits on real estate under option or contract as of December 31, 2023. Generally, our options to purchase lots remain effective so long as we purchase a pre-established minimum number of lots on a pre-determined schedule in accordance with each respective agreement. Although the pre-established number is typically structured to approximate our expected rate of home construction starts, during a weakened homebuilding market, we may purchase lots at an absorption level that exceeds our expected orders and home starts pace to meet the pre-established minimum number of lots or restructure our original contract to terms that more accurately reflect our revised orders pace expectations. During a strong homebuilding market, we may accelerate our pre-established minimum purchases if allowed by the contr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lease certain office space and equipment for use in our operations. We assess each of these contracts to determine whether the arrangement contains a lease as defined by ASC 842, Leases ("ASC 842"). In order to meet the definition of a lease under ASC 842, the contractual arrangement must convey to us the right to control the use of an identifiable asset for a period of time in exchange for consideration. We recognize lease expense for these leases on a straight-line basis over the lease term and combine lease and non-lease components for all leases. Some of our leases contain renewal options and in accordance with ASC 842, our lease terms include those renewals only to the extent that they are reasonably certain to be exercised. The exercise of these lease renewal options is generally at our discretion. In accordance with ASC 842, the lease liability is equal to the present value of the remaining lease payments while the right of use ("ROU") asset is based on the lease liability, subject to adjustment, such as for lease incentives. Our leases do not provide a readily determinable implicit interest rate and therefore, we must estimate our incremental borrowing rate. In determining our incremental borrowing rate, we consider the lease period, market interest rates, current interest rates on our senior notes and the effects of collateralization. Our lease population at December 31, 2023 is comprised of operating leases where we are the lessee and these leases are primarily for office space for our corporate and division offices, in addition to leases of certain equipment. As allowed by ASC 842, we do not record leases with lease terms of twelve months or less on the consolidated balance sheets. Lease cost included in our consolidated income statements in General and administrative expenses and Commissions and other sales costs is in the table below (in thousands). Our short-term lease costs and sublease income are de minimis. Years Ended December 31, 2023 2022 Operating lease expense $ 8,708 $ 7,819 Non-cash lease expense $ 7,136 $ 5,802 Cash payments on lease liabilities $ 9,892 $ 9,162 ROU assets obtained in exchange for new operating lease obligations $ 40,148 $ 4,878 ROU assets are classified within Prepaids, other assets and goodwill Accrued liabilities At December 31, 2023 2022 ROU assets $ 51,275 $ 19,129 Lease liabilities $ 54,040 $ 22,782 Weighted-average remaining lease term 8.5 years 4.5 years Weighted-average discount rate (incremental borrowing rate) 3.80 % 4.44 % Maturities of our operating lease liabilities as of December 31, 2023 are as follows (in thousands): Year ended December 31, 2024 $ 9,518 2025 8,693 2026 7,401 2027 6,429 2028 5,163 Thereafter 26,143 Total payments 63,347 Less: imputed interest (9,307) Present value of lease liabilities $ 54,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We may enter into joint ventures as a means of accessing larger parcels of land, expanding our market opportunities, managing our risk profile, optimizing deal structure for the impacted parties and leveraging our capital. While purchasing land through a joint venture can be beneficial, currently we do not view joint ventures as critical to the success of our homebuilding operations. Our joint venture partners generally are other homebuilders, land sellers or other real estate investors. We generally do not have a controlling interest in these ventures, which means our joint venture partners could cause the venture to take actions we disagree with, or fail to take actions we believe should be undertaken, including the sale of the underlying property to repay debt or recoup all or part of the partners' investments. Based on the structure of these joint ventures, they may or may not be consolidated into our results. As of December 31, 2023, we had two active equity-method land joint ventures and one mortgage joint venture, which is engaged in mortgage activities and primarily provides services to our homebuyers. Summarized condensed combined financial information related to unconsolidated joint ventures that are accounted for using the equity method was as follows (in thousands): At December 31, 2023 2022 Assets: Cash $ 3,546 $ 3,389 Real estate 28,395 17,965 Other assets 6,514 11,653 Total assets $ 38,455 $ 33,007 Liabilities and equity: Accounts payable and other liabilities $ 6,537 $ 11,397 Equity of: Meritage (1) 16,279 10,356 Other 15,639 11,254 Total liabilities and equity $ 38,455 $ 33,007 Years Ended December 31, 2023 2022 2021 Revenue $ 46,842 $ 46,264 $ 41,929 Costs and expenses (37,666) (36,565) (34,693) Net earnings of unconsolidated entities $ 9,176 $ 9,699 $ 7,236 Meritage’s share of pre-tax earnings (1) (2) $ 6,371 $ 6,140 $ 4,667 (1) Balance represents Meritage’s interest, as reflected in the financial records of the respective joint ventures. This balance may differ from the balance repor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2) Our share of pre-tax (loss)/earnings from our mortgage joint venture is recorded in (Loss)/earnings from financial services unconsolidated entities and other, net on the accompanying consolidated income statements. Our share of pre-tax (loss)/earnings from all other joint ventures is recorded in Other income, net, on the accompanying consolidated income statements and excludes joint venture profit related to lots we purchased from the joint ventures, if any. Such profit is deferred until homes are delivered by us and title passes to a homebuyer. Our total investment in all of these joint ventures is $17.2 million as of December 31, 2023. We believe these ventures are in compliance with their respective debt agreements, if applicable, and such debt is non-recourse to 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PAYABLE AND OTHER BORROWINGS</t>
        </is>
      </c>
      <c r="B1" s="2" t="inlineStr">
        <is>
          <t>12 Months Ended</t>
        </is>
      </c>
    </row>
    <row r="2">
      <c r="B2" s="2" t="inlineStr">
        <is>
          <t>Dec. 31, 2023</t>
        </is>
      </c>
    </row>
    <row r="3">
      <c r="A3" s="3" t="inlineStr">
        <is>
          <t>Debt Disclosure [Abstract]</t>
        </is>
      </c>
      <c r="B3" s="4" t="inlineStr">
        <is>
          <t xml:space="preserve"> </t>
        </is>
      </c>
    </row>
    <row r="4">
      <c r="A4" s="4" t="inlineStr">
        <is>
          <t>LOANS PAYABLE AND OTHER BORROWINGS</t>
        </is>
      </c>
      <c r="B4" s="4" t="inlineStr">
        <is>
          <t>LOANS PAYABLE AND OTHER BORROWINGS Loans payable and other borrowings consist of the following (in thousands): At December 31, 2023 2022 Other borrowings, secured real estate note payable (1) $ 13,526 $ 7,057 $835.0 million unsecured revolving credit facility — — Total $ 13,526 $ 7,057 (1) Reflects balance of non-recourse notes payable in connection with land purchases. The Company entered into an amended and restated unsecured revolving credit facility agreement ("Credit Facility") in 2014 that has been amended from time to time. In June 2023, the Credit Facility was amended to increase the facility size to $835.0 million, extend the maturity date to June 2, 2028, amend the accordion feature to permit the facility to increase by up to fifty percent of the facility size, increase the letter of credit sublimit up to the maximum size of the facility, eliminate the liquidity and interest coverage covenant and adjust certain covenant basket amounts. The Credit Facility's aggregate commitment is $835.0 million with an accordion feature permitting the size of the facility to increase to a maximum of $1.3 billion, subject to certain conditions, including the availability of additional bank commitments. Borrowings under the Credit Facility bear interest at the Company's option, at either (1) term SOFR (based on 1, 3, or 6 month interest periods, as selected by the Company) plus a 10 basis point adjustment plus an applicable margin (ranging from 125 basis points to 175 basis points (the "applicable margin")) based on the Company's leverage ratio as determined in accordance with a pricing grid, (2) the higher of (i) the prime lending rate ("Prime"), (ii) an overnight bank rate plus 50 basis points and (iii) term SOFR (based on a 1 month interest period) plus a 10 basis point adjustment plus 1%, in each case plus a margin ranging from 25 basis points to 75 basis points based on the Company's leverage in accordance with a pricing grid, or (3) daily simple SOFR plus a 10 basis point adjustment plus the applicable margin. At December 31, 2023, the interest rate on outstanding borrowings under the Credit Facility would have been 6.70% per annum, calculated in accordance with option (1) noted above and using the 1 month term SOFR. We are obligated to pay a fee on the undrawn portion of the Credit Facility at a rate determined by a tiered fee matrix based on our leverage ratio. The Credit Facility also contains certain financial covenants, including (a) a minimum tangible net worth requirement of $2.8 billion (which amount is subject to increase over time based on subsequent earnings and proceeds from equity offerings), and (b) a maximum leverage covenant that prohibits the leverage ratio (as defined therein) from exceeding 60%. We were in compliance with all Credit Facility covenants as of December 31, 2023. We had no outstanding borrowings under the Credit Facility as of December 31, 2023 and 2022. During the year ended December 31, 2023, we had no borrowings or repayments under the Credit Facility. During the year ended December 31, 2022 we had $40.0 million of gross borrowings and repayments, and during the year ended December 31, 2021 we had no borrowings or repayments. As of December 31, 2023 we had outstanding letters of credit issued under the Credit Facility totaling $61.3 million, leaving $773.7 million available under the Credit Facility to be draw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ET</t>
        </is>
      </c>
      <c r="B1" s="2" t="inlineStr">
        <is>
          <t>12 Months Ended</t>
        </is>
      </c>
    </row>
    <row r="2">
      <c r="B2" s="2" t="inlineStr">
        <is>
          <t>Dec. 31, 2023</t>
        </is>
      </c>
    </row>
    <row r="3">
      <c r="A3" s="3" t="inlineStr">
        <is>
          <t>Debt Disclosure [Abstract]</t>
        </is>
      </c>
      <c r="B3" s="4" t="inlineStr">
        <is>
          <t xml:space="preserve"> </t>
        </is>
      </c>
    </row>
    <row r="4">
      <c r="A4" s="4" t="inlineStr">
        <is>
          <t>SENIOR NOTES, NET</t>
        </is>
      </c>
      <c r="B4" s="4" t="inlineStr">
        <is>
          <t xml:space="preserve">SENIOR NOTES, NET Senior notes, net consist of the following (in thousands): At December 31, 2023 2022 6.00% senior notes due 2025. At December 31, 2023 and 2022 there was approximately $994 and $1,977 in net unamortized premium, respectively. 250,994 401,977 5.125% senior notes due 2027 300,000 300,000 3.875% senior notes due 2029 450,000 450,000 Net debt issuance costs (6,305) (8,387) Total $ 994,689 $ 1,143,590 The indentures for all of our senior notes contain non-financial covenants including, among others, limitations on the amount of secured debt we may incur, and limitations on sale and leaseback transactions and mergers. We were in compliance with all such covenants as of December 31, 2023. Obligations to pay principal and interest on the senior notes are guaranteed by substantially all of our wholly-owned subsidiaries (each a “Guarantor” and, collectively, the “Guarantor Subsidiaries”), each of which is directly or indirectly 100% owned by Meritage Homes Corporation. Such guarantees are full and unconditional, and joint and several. In the event of a sale or other disposition of all of the assets of any Guarantor, by way of merger, consolidation or otherwise, or a sale or other disposition of all of the equity interests of any Guarantor then held by Meritage and its subsidiaries, then that Guarantor may be released and relieved of any obligations under its note guarantee. There are no significant restrictions on our ability or the ability of any Guarantor to obtain funds from their respective subsidiaries, as applicable, by dividend or loan. We do not provide separate financial statements of the Guarantor Subsidiaries because Meritage (the parent company) has no independent assets or operations and the guarantees are full and unconditional and joint and several. Subsidiaries of Meritage Homes Corporation that are non-guarantor subsidiaries are, individually and in the aggregate, minor, and the assets, liabilities and results of operations of Meritage Homes Corporation and the Guarantor Subsidiaries on a combined basis are not materially different than corresponding amounts in the consolidated financial statements. In June 2015, we completed an offering of $200.0 million aggregate principal amount of 6.00% Senior Notes due 2025 (the "Original 2025 Notes"). The Original 2025 Notes were issued at par. In March 2018, the Company completed an offering of $200.0 million aggregate principal amount of additional 2025 Notes (the "Additional Notes"). The Additional Notes were issued as an add-on to the Original 2025 Notes at a premium of 103% of the principal amount, resulting in a combined $400.0 million aggregate principal amount of 6.00% Senior Notes due 2025 (collectively, the "2025 Notes"). In September 2023, we partially redeemed $150.0 million of the 2025 Notes, incurring $0.9 million in early debt extinguishment charges during the year ended December 31, 2023, reflected as Loss on early extinguishment of debt in the accompanying consolidated income statements. After the partial redemption, the 2025 Notes have $250.0 million in remaining principal outstanding. In June 2017, we completed an offering of $300.0 million aggregate principal amount of 5.125% Senior Notes due 2027 (the "2027 Notes"). The 2027 notes were issued at par. Using the proceeds from the 2027 Notes offering, we retired all $126.5 million of our then outstanding convertible senior notes through a repurchase of $51.9 million in privately negotiated transactions and a redemption of the remaining $74.6 million through a combination of holder redemptions and an exercise of our call option at a redemption price equal to 100% of the principal amount of the notes redeemed, plus accrued and unpaid interest. In April 2021, we completed an offering of $450.0 million aggregate principal amount of 3.875% Senior Notes due 2029 (the "2029 Notes"). We used a portion of the net proceeds from this offering to redeem all $300.0 million aggregate principal then outstanding of other senior notes, incurring a loss on early debt extinguishment of $18.2 million during the year ended December 31, 2021, reflected as Loss on early extinguishment of debt in the accompanying consolidated income statements. Scheduled principal maturities of our senior notes as of December 31, 2023 follow (in thousands): Year Ended December 31, 2024 — 2025 250,000 2026 — 2027 300,000 2028 — Thereafter 450,000 Total $ 1,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FAIR VALUE DISCLOSURES ASC 820-10, Fair Value Measurement ("ASC 820") ,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Financial Instruments : The fair value of our fixed-rate debt is derived from quoted market prices by independent dealers (Level 2 inputs as per the discussion above) and is as follows (in thousands): At December 31, 2023 2022 Aggregate Estimated Fair Aggregate Estimated Fair 6.00% senior notes $ 250,000 $ 249,375 $ 400,000 $ 397,520 5.125% senior notes $ 300,000 $ 295,500 $ 300,000 $ 283,500 3.875% senior notes $ 450,000 $ 411,750 $ 450,000 $ 380,610 Other financial assets and liabilities, including our Loans payable and other borrowings, are generally shorter term in nature and the longer term balances are not material to our consolidated balance sheet. Therefore, we consider the carrying amounts of our other financial assets and liabilities to approximate fair value. Non-Financial Instruments : Our Real estate assets are Level 3 instruments that are required to be recorded at fair value on non-recurring basis when events and circumstances indicate that the carrying value may not be recoverable. Refer to Notes 1 and 2 for information regarding the valuation of thes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STOCKHOLDERS' EQUITY Basic and diluted earnings per common share were calculated as follows (in thousands, except per share amounts): Years Ended December 31, 2023 2022 2021 Basic weighted average number of shares outstanding 36,619 36,694 37,610 Effect of dilutive securities: Unvested restricted stock 450 407 623 Diluted average shares outstanding 37,069 37,101 38,233 Net earnings $ 738,748 $ 992,192 $ 737,444 Basic earnings per share $ 20.17 $ 27.04 $ 19.61 Diluted earnings per share $ 19.93 $ 26.74 $ 19.29 During the year ended December 31, 2023, our Board of Directors approved, and we paid, a quarterly cash dividend on common stock of $0.27 per share. Quarterly dividends declared and paid during the year ended December 31, 2023 totaled $1.08 per share. There were no such transactions in the year ended December 31, 2022. The Inflation Reduction Act of 2022, which was enacted into law on August 16, 2022, imposed a nondeductible 1% excise tax on the net value of certain stock repurchases made after December 31, 2022. During the year ended December 31, 2023, we reflected the applicable excise tax in Additional paid-in capital as part of the cost basis of the stock repurchased and recorded a corresponding liability for the excise taxes payable in Accrued liabilities o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AND GOODWILL</t>
        </is>
      </c>
      <c r="B1" s="2" t="inlineStr">
        <is>
          <t>12 Months Ended</t>
        </is>
      </c>
    </row>
    <row r="2">
      <c r="B2" s="2" t="inlineStr">
        <is>
          <t>Dec. 31, 2023</t>
        </is>
      </c>
    </row>
    <row r="3">
      <c r="A3" s="3" t="inlineStr">
        <is>
          <t>Business Acquisitions and Goodwill [Abstract]</t>
        </is>
      </c>
      <c r="B3" s="4" t="inlineStr">
        <is>
          <t xml:space="preserve"> </t>
        </is>
      </c>
    </row>
    <row r="4">
      <c r="A4" s="4" t="inlineStr">
        <is>
          <t>ACQUISITIONS AND GOODWILL</t>
        </is>
      </c>
      <c r="B4" s="4" t="inlineStr">
        <is>
          <t xml:space="preserve">ACQUISITIONS AND GOODWILL Goodwill. In prior years, we have entered new markets through the acquisition of the homebuilding assets and operations of local/regional homebuilders in Georgia, South Carolina and Tennessee. As a result of these transactions, we recorded approximately $33.0 million of goodwill. Goodwill represents the excess purchase price of our acquisitions over the fair value of the net assets acquired. Our acquisitions were recorded in accordance with ASC 805, Business Combination s and ASC 820, using the acquisition method of accounting. The purchase price for acquisitions was allocated based on estimated fair value of the assets and liabilities at the date of the acquisition. The combined excess purchase price of our acquisitions over the fair value of the net assets is classified as goodwill and is included in our consolidated balance sheets in Prepaids, other assets and goodwill. In accordance with ASC 350, we assess the recoverability of goodwill annually, or more frequently, if impairment indicators are present. A summary of the carrying amount of goodwill follows (in thousands): West Central East Financial Services Corporate Total Balance at January 1, 2022 $ — $ — $ 32,962 $ — $ — $ 32,962 Additions — — — — — — Balance at December 31, 2022 — — 32,962 — — 32,962 Additions — — — — — — Balance at December 31, 2023 $ — $ — $ 32,962 $ — $ — $ 32,9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ND DEFERR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AND DEFERRED COMPENSATION</t>
        </is>
      </c>
      <c r="B4" s="4" t="inlineStr">
        <is>
          <t>STOCK BASED AND DEFERRED COMPENSATION We have a stock compensation plan, the Meritage Homes Corporation 2018 Stock Incentive Plan (the “2018 Plan"), that was approved by our Board of Directors and our stockholders and adopted in May 2018. In May 2023, the Board of Directors and stockholders approved an amendment to the 2018 Plan to increase the number of shares available for issuance by 800,000. The 2018 Plan is administered by our Board of Directors and allows for the grant of stock appreciation rights, restricted stock awards, restricted stock units, performance share awards and performance-based awards in addition to non-qualified and incentive stock options. All available shares from expired, terminated, or forfeited awards that remained under prior plans were merged into and became available for grant under the 2018 Plan. The 2018 Plan authorizes awards to officers, key employees, non-employee directors and consultants. The 2018 Plan authorizes 7,400,000 shares of stock to be awarded, of which 1,340,233 shares remain available for grant at December 31, 2023. We believe that such awards provide a means of long-term compensation to attract and retain qualified employees and better align the interests of our employees with those of our stockholders. Non-vested stock awards are usually granted with a five-year ratable vesting period for employees, a three-year cliff vesting for both restricted stock and performance-based awards granted to senior executive officers and either a three-year cliff vesting or one-year vesting for non-employee directors, dependent on their start date. Summary of Nonvested (Restricted) Shares and Units Activity: We grant time-based and performance-based restricted shares or units. Performance-based restricted shares and units are only granted to executive officers. All performance share awards only vest upon the attainment of certain financial and operational criteria as established and approved by our Board of Directors. The number of shares that may be issued to the award recipients may be greater or lesser than the target award amount depending on actual performance achieved as compared to the performance targets set forth in the awards. Nonvested Weighted Nonvested Weighted Outstanding at January 1, 2021 790,617 $ 50.67 307,928 $ 49.16 Granted (1) 226,936 85.19 86,384 65.91 Vested (Earned/Released) (1) (264,513) 46.09 (203,561) 44.92 Forfeited (2) (60,511) 60.96 — — Outstanding as of December 31, 2021 692,529 62.94 190,751 61.68 Granted (3) 278,340 94.12 80,472 59.67 Vested (Earned/Released) (3) (270,022) 49.42 (126,556) 43.28 Forfeited (2) (41,745) 80.71 — — Outstanding at December 31, 2022 659,102 80.52 144,667 71.33 Granted (4) 184,563 112.36 69,131 101.30 Vested (Earned/Released) (4) (210,611) 69.46 (80,915) 73.17 Forfeited (2) (62,522) 92.15 — — Outstanding at December 31, 2023 570,532 $ 93.63 132,883 $ 100.66 (1) Performance-based shares granted and earned/released for the year ended December 31, 2021 includes 37,425 shares that were issued as a result of the performance achievement exceeding the performance targets related to grants to our executive officers for the year ended December 31, 2018. These shares vested in March 2021. Performance-based shares granted for the year ended December 31, 2021 also includes 1,670 shares and 696 shares that were issued to our former General Counsel, who retired on December 15, 2021, as a result of the performance achievement exceeding the performance targets related to grants to our executive officers for the years ended December 31, 2019 and 2018, respectively. These shares vested in December 2021 in accordance with his employment agreement. (2) Forfeitures on time-based nonvested shares are a result of terminations of employment, while forfeitures on performance-based nonvested shares are the result of failing to attain certain goals as outlined in our executive officers' compensation agreements. (3) Performance-based shares granted and earned/released for the year ended December 31, 2022 includes 37,146 shares that were issued as a result of the performance achievement exceeding the performance targets related to grants to our executive officers for the year ended December 31, 2019. These shares vested in March 2022. (4) Performance-based shares granted and earned/released for the year ended December 31, 2023 includes 26,167 shares that were issued as a result of the performance achievement exceeding the performance targets related to grants to our executive officers for the year ended December 31, 2020. These shares vested in February 2023. Compensation cost related to time-based restricted stock awards is measured as of the closing price on the date of grant and is expensed, less forfeitures, on a straight-line basis over the vesting period of the award. Compensation cost related to performance-based restricted stock awards is also measured as of the closing price on the date of grant but is expensed in accordance with ASC 718, which requires an assessment of probability of attainment of the performance target. As our performance targets are dependent on performance over a specified measurement period, once we determine that the performance target outcome is probable, the cumulative expense is recorded immediately with the remaining expense recorded on a straight-line basis through the end of the award vesting period. A portion of the performance-based restricted stock awards granted to our executive officers contain market conditions as defined by ASC 718. ASC 718 requires that compensation expense for stock awards with market conditions be expensed based on a derived grant date fair value and expensed over the service period. We engage a third party to perform a valuation analysis on the awards containing market conditions and our associated expense with those awards is based on the derived fair value from that analysis and is expensed straight-line over the service period of the awards. Below is a summary of stock-based compensation expense and stock award activity (in thousands): Years Ended December 31, 2023 2022 2021 Stock-based compensation expense $ 22,511 $ 22,333 $ 20,069 The following table includes additional information regarding our stock compensation plan (dollars in thousands): At December 31, 2023 2022 Unrecognized stock-based compensation cost $ 27,791 $ 29,187 Weighted average years expense recognition period 1.94 1.98 Total equity awards outstanding (1) 703,415 803,769 (1) Includes unvested restricted stock units and performance-based awards (assuming 100%/target payout). We also offer a non-qualified deferred compensation plan ("deferred compensation plan") to highly compensated employees in order to allow them additional pre-tax income deferrals above and beyond the limits that qualified plans, such as 401(k) plans, impose on highly compensated employees. We do not currently offer a contribution match on the deferred compensation plan. All contributions to the plan to date have been funded by the employees and, therefore, we have no associated expense related to the deferred compensation plan for the years ended December 31, 2023, 2022 or 2021, other than minor administrativ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omponents of the income tax provision are as follows (in thousands): Years Ended December 31, 2023 2022 2021 Current taxes: Federal $ 170,306 $ 246,077 $ 180,469 State 41,837 54,576 39,930 212,143 300,653 220,399 Deferred taxes: Federal (1,888) (4,573) (4,033) State 427 1,046 1,024 (1,461) (3,527) (3,009) Total $ 210,682 $ 297,126 $ 217,390 Income taxes for the years ended December 31, 2023, 2022 and 2021, differ from the expected amounts computed using the federal statutory income tax rate of 21% as a result of the following (in thousands): Years Ended December 31, 2023 2022 2021 Expected taxes at current federal statutory income tax rate $ 199,380 $ 270,757 $ 200,515 State income taxes, net of federal tax benefit 33,389 43,941 31,967 Federal tax credits (25,219) (19,676) (20,872) Non-deductible costs and other 3,132 2,104 5,780 Income tax expense $ 210,682 $ 297,126 $ 217,390 The effective tax rate was 22.2%, 23.0%, and 22.8% for 2023, 2022 and 2021, respectively. The rate in all three years reflect a benefit from Internal Revenue Code ("IRC") §45L energy efficient homes credits. Deferred tax assets and liabilities are netted on our balance sheet by tax jurisdiction. Net overall deferred tax assets for all jurisdictions are grouped and included as a separate asset. Net overall deferred tax liabilities for all jurisdictions are grouped and included in Accrued liabilities. At December 31, 2023, we have a net deferred tax asset of $47.6 million. We also have other net deferred tax liabilities of $8.0 million. Deferred tax assets and liabilities are comprised of timing differences (in thousands) as follows: At December 31, 2023 2022 Deferred tax assets: Real estate $ 27,049 $ 24,199 Warranty reserve 8,902 8,489 Wages payable 10,669 8,240 Equity-based compensation 7,306 6,597 Accrued expenses 36 114 Other 7,393 8,650 Total deferred tax assets 61,355 56,289 Deferred tax liabilities: Goodwill 3,331 2,473 Prepaids 2,288 1,282 Fixed assets 8,163 7,082 Total deferred tax liabilities 13,782 10,837 Deferred tax assets, net 47,573 45,452 Other deferred tax liabilities - state franchise taxes 8,012 7,351 Net deferred tax assets and liabilities $ 39,561 $ 38,101 At December 31, 2023 and December 31, 2022, we have no unrecognized tax benefits. We believe our current income tax filing positions and deductions will be sustained on audit and do not anticipate any adjustments that will result in a material change. Our policy is to accrue interest and penalties on unrecognized tax benefits and include them in the provision for income taxes. We determine our deferred tax assets and liabilities in accordance with ASC 740, Income Taxes ("ASC 740" ) . We evaluate our deferred tax assets, including the benefit from net operating losses ("NOLs"), by jurisdiction to determine if a valuation allowance is required. Companies must assess whether a valuation allowance should be established based on the consideration of all available evidence using a “more likely than not” standard with significant weight being given to evidence that can be objectively verified. This assessment considers, among other matters, the nature, frequency and severity of cumulative losses, forecasts of future profitability, the length of statutory carry forward periods, experiences with NOLs and experiences of utilizing tax credit carry forwards and tax planning alternatives. We have no NOLs or credit carryovers, and determined that no valuation allowance on our deferred tax assets is necessary at December 31, 2023. The Taxpayer Certainty and Disaster Relief Act of 2020 extended IRC §45L energy efficient homes credit (the "energy tax credit") through the end of 2021. On August 16, 2022, the Inflation Reduction Act of 2022 (the "IRA") retroactively extended the energy tax credit to homes delivered from January 1, 2022 through December 31, 2032, modified the energy standards required to qualify for the tax credit and increased the per-home credit amount starting in 2023. In accordance with these regulations, we recorded a tax benefit of $22.7 million, $18.9 million, and $16.9 million during the years ended December 31, 2023, 2022 and 2021, respectively, based on our estimate for qualifying new energy efficient homes that we closed in those years. The IRA also created a 15% corporate alternative minimum tax on certain profits and creates a 1% excise tax on stock repurchases. These provisions were effective for us on January 1, 2023 and did not have a material impact on our financial statements. Our future deferred tax asset realization depends on sufficient taxable income in the carryforward periods under existing tax laws. Federal NOL carryforwards may be used to offset future taxable income indefinitely. State NOL carryforwards may be used to offset future taxable income for a period ranging from 5 to 20 years, depending on the state jurisdiction. At December 31, 2023, we had no remaining un-utilized federal NOL carryforward, federal tax credits, or state NOL carryforwards. At December 31, 2023, we have no current income taxes receivable and current income taxes payable of $12.2 million, which consists of current federal and state tax accruals, net of current energy tax credits and estimated tax payments. This amount is recorded in Accrued liabilities on the accompanying consolidated balance sheets at December 31, 2023. We conduct business and are subject to tax in the U.S. both federally and in several states. With few exceptions, we are no longer subject to U.S. federal, state, or local income tax examinations by taxing authorities for years prior to 2019. We have one state income tax examination covering various years pending resolution at this time. The future tax benefits from NOLs, built-in losses, and tax credits would be materially reduced or potentially eliminated if we experience an “ownership change” as defined under IRC §382. Based on our analysis performed as of December 31, 2023, we do not believe that we have experienced an ownership change. As a protective measure, our stockholders held a Special Meeting of Stockholders on February 16, 2009 and approved an amendment to our Articles of Incorporation that restricts certain transfers of our common stock. The amendment is intended to help us avoid an unintended ownership change and thereby preserve the value of any tax benefit for future util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Tempe,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DISCLOSURE OF CASH FLOW INFORMATION</t>
        </is>
      </c>
      <c r="B4" s="4" t="inlineStr">
        <is>
          <t xml:space="preserve">SUPPLEMENTAL DISCLOSURE OF CASH FLOW INFORMATION The following table presents certain supplemental cash flow information (in thousands): Years Ended December 31, 2023 2022 2021 Cash paid during the year for: Interest, net of interest capitalized $ (1,454) $ (2,279) $ (249) Income taxes paid $ 211,247 $ 311,725 $ 221,103 Non-cash operating activities: Real estate not owned (decrease)/increase $ — $ (8,011) $ 8,011 Real estate acquired through notes payable $ 9,267 $ 9,960 $ 8,0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From time to time, in the normal course of business, we have transacted with related or affiliated companies and with certain of our officers and directors. We believe that the terms and fees negotiated for all transactions listed below are no less favorable than those that could be negotiated in arm’s length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AND REPORTING SEGMENTS</t>
        </is>
      </c>
      <c r="B4" s="4" t="inlineStr">
        <is>
          <t>OPERATING AND REPORTING SEGMENTS We operate with two principal business segments: homebuilding and financial services. As defined in ASC 280-10, Segment Reporting , we have ten homebuilding operating segments. The homebuilding segments are engaged in the business of acquiring and developing land, constructing homes, marketing and selling those homes and providing warranty and customer services. We aggregate our homebuilding operating segments into reporting segments based on similar long-term economic characteristics and geographical proximity. Our three reportable homebuilding segments are as follows: West: Arizona, California, Colorado and Utah Central: Texas East: Florida, Georgia, North Carolina, South Carolina and Tennessee Management’s evaluation of segment performance is based on segment operating income, which we define as home and land closing revenue less cost of home and land closings, including land development and other land sales costs, commissions and other sales costs, and other general and administrative costs incurred by or allocated to each segment, including impairments. Each reportable segment follows the same accounting policies described in Note 1, “Business and Summary of Significant Accounting Policies.” Operating results for each segment may not be indicative of the results for such segment had it been an independent, stand-alone entity for the periods presented. The following segment information is in thousands: Years Ended December 31, 2023 2022 2021 Homebuilding revenue (1): West $ 2,142,419 $ 2,250,083 $ 1,935,845 Central 1,805,633 1,846,153 1,504,481 East 2,164,961 2,172,491 1,679,784 Consolidated total 6,113,013 6,268,727 5,120,110 Homebuilding segment operating income: West 265,479 466,916 379,093 Central 307,163 376,734 319,435 East 382,513 465,059 302,487 Total homebuilding segment operating income 955,155 1,308,709 1,001,015 Financial services segment profit 12,466 18,294 18,034 Corporate and unallocated costs (2) (65,232) (40,358) (50,573) Interest expense — (41) (318) Other income, net 47,948 2,714 4,864 Loss on early extinguishment of debt (907) — (18,188) Net earnings before income taxes $ 949,430 $ 1,289,318 $ 954,834 (1) Homebuilding revenue includes the following land closing revenue, by segment: Years Ended December 31, Land closing revenue: 2023 2022 2021 West $ 35,324 $ 47,974 $ 21,426 Central 6,694 10,655 3,799 East 14,211 2,600 12 Total $ 56,229 $ 61,229 $ 25,237 (2) Balance consists primarily of corporate costs and shared service functions such as finance and treasury that are not allocated to the homebuilding or financial services reporting segments. At December 31, 2023 West Central East Financial Services Corporate and Total Deposits on real estate under option or contract $ 11,695 $ 10,911 $ 88,758 $ — $ — $ 111,364 Real estate 1,748,732 1,257,054 1,715,505 — — 4,721,291 Investments in unconsolidated entities — 2,825 13,411 — 934 17,170 Other assets 101,376 (1) 272,876 (2) 102,425 (3) 1,889 1,024,743 (4) 1,503,309 Total assets $ 1,861,803 $ 1,543,666 $ 1,920,099 $ 1,889 $ 1,025,677 $ 6,353,134 (1) Balance consists primarily of cash and cash equivalents, receivables from title companies or closing agents and property and equipment, net. (2) Balance consists primarily of cash and cash equivalents, development reimbursements from local municipalities and prepaid expenses and other assets. (3) Balance consists primarily of cash and cash equivalents, goodwill (see Note 10), prepaid expenses and other assets and property and equipment, net. (4) Balance consists primarily of cash and cash equivalents, deferred tax assets and prepaid expenses and other assets. At December 31, 2022 West Central East Financial Services Corporate and Total Deposits on real estate under option or contract $ 21,599 $ 8,992 $ 46,138 $ — $ — $ 76,729 Real estate 1,775,879 1,298,455 1,283,929 — — 4,358,263 Investments in unconsolidated entities 110 2,866 7,503 — 1,274 11,753 Other assets 99,267 (1) 241,470 (2) 132,181 (3) 1,536 850,902 (4) 1,325,356 Total assets $ 1,896,855 $ 1,551,783 $ 1,469,751 $ 1,536 $ 852,176 $ 5,772,101 (1) Balance consists primarily of cash and cash equivalents, development reimbursements from local municipalities and property and equipment, net. (2) Balance consists primarily of cash and cash equivalents, development reimbursements from local municipalities and prepaid expenses and other assets. (3) Balance consists primarily of cash and cash equivalents, goodwill, prepaid expenses and other assets and property and equipment, net. (4) Balance consists primarily of cash and cash equivalents, deferred tax assets and prepaid expenses and other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routine legal and regulatory proceedings, including, without limitation, claims and litigation alleging construction defects. In general, the proceedings are incidental to our business, and most exposure is subject to and should be covered by warranty and indemnity obligations of our consultants and subcontractors. Additionally, some such claims are also covered by insurance. With respect to the majority of pending litigation matters, our ultimate legal and financial responsibility, if any, cannot be estimated with certainty and, in most cases, any potential material losses related to these matters are not considered probable. Historically, most disputes regarding warranty claims are resolved prior to litigation. We believe there are no pending legal or warranty matters as of December 31, 2023 that could have a material adverse impact upon our consolidated financial condition, results of operations or cash flows that have not been sufficiently reserved. As discussed in Note 1 under the heading “Warranty Reserves”, we have case specific reserves within our $37.4 million of total warranty reserves related to alleged stucco defects in certain homes we constructed predominantly between 2006 and 2017 and HVAC condensation issues in limited geographies for homes constructed and delivered in 2021 and the first half of 2022. Our review and management of these matters is ongoing and our estimate of and reserves for resolving them is based on internal data, historical experience, our judgment and various assumptions and estimates. Due to the degree of judgment and the potential for variability in our underlying assumptions and data, as we obtain additional information, we may revise our estimate and thus our related reserves. As of December 31, 2023, after considering potential recoveries from the consultants and contractors involved and their insurers and the potential recovery under our general liability insurance policies, we believe our reserves are sufficient to cover the above mentioned matter. See Note 1 for information related to our warranty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738748</v>
      </c>
      <c r="C4" s="7" t="n">
        <v>992192</v>
      </c>
      <c r="D4" s="7" t="n">
        <v>737444</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 xml:space="preserve"> </t>
        </is>
      </c>
      <c r="C6" s="4" t="inlineStr">
        <is>
          <t>false</t>
        </is>
      </c>
    </row>
    <row r="7">
      <c r="A7" s="4" t="inlineStr">
        <is>
          <t>Non-Rule 10b5-1 Arrangement Terminated</t>
        </is>
      </c>
      <c r="B7" s="4" t="inlineStr">
        <is>
          <t xml:space="preserve"> </t>
        </is>
      </c>
      <c r="C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GAAP”) and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t>
        </is>
      </c>
    </row>
    <row r="5">
      <c r="A5" s="4" t="inlineStr">
        <is>
          <t>Cash and Cash Equivalents</t>
        </is>
      </c>
      <c r="B5" s="4" t="inlineStr">
        <is>
          <t>Liquid investments with an initial maturity of three months or less are classified as cash equivalents.</t>
        </is>
      </c>
    </row>
    <row r="6">
      <c r="A6" s="4" t="inlineStr">
        <is>
          <t>Real Estate</t>
        </is>
      </c>
      <c r="B6" s="4" t="inlineStr">
        <is>
          <t>Real estate inventory is stated at cost unless the community or land is determined to be impaired, at which point the inventory is written down to fair value as required by Accounting Standards Codification (“ASC”) 360-10, Property, Plant and Equipment ("ASC 360-10") . Real estate inventory includes the costs of land acquisition, land development and home construction, capitalized interest, real estate taxes, and direct overhead costs incurred during development and home construction that benefit the entire community, less impairments, if any. Land and development costs are typically allocated and transferred to homes when home construction begins. Home construction costs are accumulated on a per-home basis, while commissions and other sales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at community or phase. When a home closes, we may have incurred costs for materials and services that have not yet been paid. We accrue a liability to capture such obligations in connection with the home closing which is charged directly to Cost of home closings. We capitalize qualifying interest to inventory during the development and construction periods. Capitalized interest is included in cost of closings when the related inventory is closed. Included within our Real estate inventory is land held for development and land held for sale. Land held for development primarily represents land and land development costs related to land where development activity is not currently underway but is expected to begin in the future. For these parcels, we have chosen not to currently develop certain land holdings as they typically represent a portion or phases of a larger land parcel that we plan to build out over several years. We do not capitalize interest for these inactive assets, and all ongoing costs of land ownership (i.e. property taxes, homeowner association dues, etc.) are expensed as incurred.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Actual results can differ from budgeted amounts for various reasons, including construction delays, labor or material shortages, sales orders absorptions that differ from our expectations, increases in costs that have not yet been contracted, changes in governmental requirements, or other unanticipated issues, encountered during construction and development and other factors beyond our control, including weather. To address uncertainty in these budgets, we assess, update and revise project budgets on a regular basis, utilizing the most current information available to estimate home construction and land development costs. Typically, a community's life cycle ranges from three All of our land inventory and related real estate assets are periodically reviewed for recoverability when certain criteria are met, but at least annually, as our inventory is considered “long-lived” in accordance with GAAP. Community-level reviews are performed quarterly to determine if indicators of potential impairment exist. If indicators of potential impairment exist and the undiscounted cash flows expected to be generated by an asset are lower than its carrying amount, impairment charges are recorded to write down the asset to its estimated fair value. The impairment of a community is allocated to each remaining unstarted lot in the community on a straight-line basis and is recognized in Cost of home closings in the period in which the impairment is determined. Our determination of fair value is based on projections and estimates. Changes in these expectations may lead to a change in the outcome of our impairment analysis, and actual results may also differ from our assumptions, although if financial metrics improve, we do not reverse impairments once recorded. See Note 2 for additional information related to Real estate and impairments.</t>
        </is>
      </c>
    </row>
    <row r="7">
      <c r="A7" s="4" t="inlineStr">
        <is>
          <t>Deposits</t>
        </is>
      </c>
      <c r="B7" s="4" t="inlineStr">
        <is>
          <t>Deposits paid related to land option and purchase contracts are recorded and classified as Deposits on real estate under option or contract until the related land is purchased. Deposits are reclassified as a component of Real estate at the time the deposit is used to offset the acquisition price of the land based on the terms of the underlying agreements. To the extent they are non-refundable, deposits are expensed to Cost of home closings if the land acquisition is terminated or no longer considered probable. Since our acquisition contracts typically do not require specific performance, we do not consider such contracts to be contractual obligations to purchase the land and our total exposure under such contracts is limited to the loss of any non-refundable deposits and any related capitalized costs.</t>
        </is>
      </c>
    </row>
    <row r="8">
      <c r="A8" s="4" t="inlineStr">
        <is>
          <t>Goodwill</t>
        </is>
      </c>
      <c r="B8" s="4" t="inlineStr">
        <is>
          <t xml:space="preserve">In accordance with ASC 350, Intangibles, Goodwill and Other </t>
        </is>
      </c>
    </row>
    <row r="9">
      <c r="A9" s="4" t="inlineStr">
        <is>
          <t>Property and Equipment, net</t>
        </is>
      </c>
      <c r="B9" s="4" t="inlineStr">
        <is>
          <t>Property and equipment, net consists primarily of computer and office equipment, model home furnishings and capitalized sales office costs. Depreciation is generally calculated using the straight-line method over the estimated useful lives of the assets, which range from three</t>
        </is>
      </c>
    </row>
    <row r="10">
      <c r="A10" s="4" t="inlineStr">
        <is>
          <t>Deferred Costs</t>
        </is>
      </c>
      <c r="B10" s="4" t="inlineStr">
        <is>
          <t>The costs are amortized to Interest expense using the straight line method which approximates the effective interest method.</t>
        </is>
      </c>
    </row>
    <row r="11">
      <c r="A11" s="4" t="inlineStr">
        <is>
          <t>Investments in Unconsolidated Entities</t>
        </is>
      </c>
      <c r="B11" s="4" t="inlineStr">
        <is>
          <t>We use the equity method of accounting for investments in unconsolidated entities over which we exercise significant influence but do not have a controlling interest. Under the equity method, our share of the unconsolidated entities’ pre-tax earnings or loss is included in Other income, net, or (Loss)/earnings from financial services unconsolidated entities and other, net, in our consolidated income statements. We use the cost method of accounting for investments in unconsolidated entities over which we do not have significant influence, if any. We track cumulative earnings and distributions from each of our ventures. For cash flow classification, to the extent distributions do not exceed cumulative earnings, we designate such distributions as return on capital. Distributions in excess of cumulative earnings are treated as return of capital. We evaluate our investments in unconsolidated entities for impairment when events that trigger an evaluation of recoverability present themselves. See Note 5 for additional information related to investments in unconsolidated entities.</t>
        </is>
      </c>
    </row>
    <row r="12">
      <c r="A12" s="4" t="inlineStr">
        <is>
          <t>Revenue Recognition</t>
        </is>
      </c>
      <c r="B12" s="4" t="inlineStr">
        <is>
          <t>In accordance with ASC 606 , Revenue from Contracts with Customers , we apply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we satisfy the performance obligations. The performance obligations and subsequent revenue recognition for our three sources of revenue are outlined below: • Revenue from home closings is recognized when closings have occurred, the risks and rewards of ownership are transferred to the buyer, and we have no continuing involvement with the property, which is generally upon the close of escrow. Revenue is reported net of any discounts and incentives. • Revenue from land closings is recognized when a significant down payment is received, title passes and collectability of the receivable, if any, is reasonably assured, and we have no continuing involvement with the property, which is generally upon the close of escrow. • Revenue from financial services is recognized when closings have occurred and all financial services have been rendered, which is generally upon the close of escrow. Home sale contract assets consist of cash from home closings that are in transit from title companies, which are considered cash in transit and are classified as cash on our accompanying consolidated balance sheets. See "Cash and Cash Equivalents" in this Note 1 for further information. Contract liabilities include home sale deposit liabilities related to sold but unclosed homes, and are classified as Home sale deposits in our accompanying consolidated balance sheets. Substantially all of our home sales are scheduled to close and be recorded as revenue within one year from the date of receiving a customer deposit. Home closing and land closing revenue expected to be recognized in any future year related to remaining performance obligations (if any) and the associated contract liabilities expected to be recognized as revenue, excluding revenue pertaining to contracts that have an original expected duration of one year or less, are not material. Revenue from financial services includes estimated future insurance policy renewal commissions as our performance obligations are satisfied upon issuance of the initial policy with a third-party broker. The related contract assets for these estimated future renewal commissions are not material at December 31, 2023 and 2022. Our three sources of revenue are disaggregated by type in the accompanying consolidated income statements. Cost of Home Closings . Cost of home closings includes direct home construction costs, closing costs, land acquisition and development costs, development period interest and common costs, and impairments, if any. Direct construction costs are accumulated during the period of construction and charged to Cost of home closings under specific identification methods, as are closing costs. Land development, acquisition and common costs are allocated to each lot based on the number of lots remaining to close. Estimates of costs incurred or to be incurred but not paid are accrued and expensed at the time of closing.</t>
        </is>
      </c>
    </row>
    <row r="13">
      <c r="A13" s="4" t="inlineStr">
        <is>
          <t>Income Taxes</t>
        </is>
      </c>
      <c r="B13" s="4" t="inlineStr">
        <is>
          <t>We account for income taxes using the asset and liability method, which requires that deferred tax assets and liabilities be recognized based on future tax consequences of both temporary differences between the financial statement carrying amounts of existing assets and liabilities and their respective tax bases. Deferred tax assets and liabilities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record deferred tax assets to the extent we believe these assets will more likely than not be realized. In making such determination, we consider all available objectively verifiable positive and negative evidence, including scheduled reversals of deferred tax liabilities, whether we are in a cumulative loss position, projected future taxable income, tax planning strategies and recent financial operations. If we determine that we will not be able to realize our deferred tax assets in the future, we will record a valuation allowance, which increases the provision for income taxes. We recognize interest and penalties related to unrecognized tax benefits within Provision for income taxes in the accompanying consolidated income statements. Accrued interest and penalties are included within Accrued liabilities in the accompanying consolidated balance sheets. See Note 12 for additional information related to income taxes. Deferred tax assets and liabilities are netted on our balance sheet by tax jurisdiction. Net overall deferred tax assets for all We determine our deferred tax assets and liabilities in accordance with ASC 740, Income Taxes ("ASC 740" )</t>
        </is>
      </c>
    </row>
    <row r="14">
      <c r="A14" s="4" t="inlineStr">
        <is>
          <t>Advertising Costs</t>
        </is>
      </c>
      <c r="B14" s="4" t="inlineStr">
        <is>
          <t>We expense advertising costs to Commissions and other sales costs as they are incurred.</t>
        </is>
      </c>
    </row>
    <row r="15">
      <c r="A15" s="4" t="inlineStr">
        <is>
          <t>Earnings Per Share</t>
        </is>
      </c>
      <c r="B15" s="4" t="inlineStr">
        <is>
          <t>We compute basic earnings per share by dividing net earnings by the weighted average number of common shares outstanding during the period. Diluted earnings per share gives effect to the potential dilution that could occur if securities or contracts to issue common stock that are dilutive were exercised or converted into common stock or resulted in the issuance of common stock that then shared in our earnings. In periods of net losses, no dilution is computed. See Note 9 for additional information related to earnings per share.</t>
        </is>
      </c>
    </row>
    <row r="16">
      <c r="A16" s="4" t="inlineStr">
        <is>
          <t>Stock-Based Compensation</t>
        </is>
      </c>
      <c r="B16" s="4" t="inlineStr">
        <is>
          <t>We account for stock-based compensation in accordance with ASC 718-10, Compensation—Stock Compensation ("ASC 718"). As allowed by ASC 718, we have elected to estimate forfeitures in calculating the expense related to stock-based compensation. Awards with either a graded or cliff vesting are expensed on a straight-line basis over the life of the award. Stock-based compensation expense is included in General and administrative expense. See Note 11 for additional information on stock-based compensation.</t>
        </is>
      </c>
    </row>
    <row r="17">
      <c r="A17" s="4" t="inlineStr">
        <is>
          <t>401(k) Retirement Plan</t>
        </is>
      </c>
      <c r="B17" s="4" t="inlineStr">
        <is>
          <t>We have a 401(k) plan for all full-time Meritage employees. We match portions of employees’ voluntary contributions</t>
        </is>
      </c>
    </row>
    <row r="18">
      <c r="A18" s="4" t="inlineStr">
        <is>
          <t>Off-Balance Sheet Arrangements</t>
        </is>
      </c>
      <c r="B18" s="4" t="inlineStr">
        <is>
          <t>We may participate in land development joint ventures as a means of accessing larger parcels of land, expanding our market opportunities, managing our risk profile, optimizing deal structure for the impacted parties and leveraging our capital, although our participation in such ventures is currently limited. See Note 5 for additional discussion of our investments in unconsolidated entities.In the normal course of business, we may acquire lots from various development entities pursuant to purchase and option agreements. The purchase price generally approximates the market price at the date the contract is executed (with possible future escalators) and the acquisition of the land is typically staggered. See Note 3 for additional information on these off-balance sheet arrangements. We provide surety bonds and letters of credit in support of our obligations relating to the development of our projects and other corporate purposes, in lieu of cash deposits. The amount of these obligations outstanding at any time varies depending on the stage and level of our development activities. Surety bonds are generally not wholly released until all development activities under the bond are complete. In the event a bond or letter of credit is drawn upon, we would be obligated to reimburse the issuer for any amounts advanced under the bond or letter of credit. We believe it is unlikely that any significant amounts of these bonds or letters of credit will be drawn upon.</t>
        </is>
      </c>
    </row>
    <row r="19">
      <c r="A19" s="4" t="inlineStr">
        <is>
          <t>Warranty Reserves</t>
        </is>
      </c>
      <c r="B19" s="4" t="inlineStr">
        <is>
          <t>We provide home purchasers with limited warranties against certain building defects and we have certain obligations related to those post-construction warranties for closed homes. The specific terms and conditions of these limited warranties vary by state, but overall the nature of the warranties include a complete workmanship and materials warranty for the first year after the close of the home, a major mechanical warranty for two years after the close of the home and a structural warranty that typically extends up to 10 years after the close of the home.  With the assistance of an actuary, we have estimated these reserves for the structural warranty based on the number of homes still under warranty and historical data and trends for our geographies. We may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Warranty reserves are included in Accrued liabilities on the accompanying consolidated balance sheets, and additions and adjustments to the reserves are included in Cost of home closings within the accompanying consolidated income statement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nd the insurance we and our trades maintain, are sufficient to cover our general warranty obligations. However, unanticipated changes in regulatory, legislative, weather, environmental or other conditions could have an impact on our actual warranty costs, and future costs could differ significantly from our estimates.</t>
        </is>
      </c>
    </row>
    <row r="20">
      <c r="A20" s="4" t="inlineStr">
        <is>
          <t>Recently Accounting Pronouncements</t>
        </is>
      </c>
      <c r="B20" s="4" t="inlineStr">
        <is>
          <t>Recent Accounting Pronouncements. In November 2023, the Financial Accounting Standards Board ("FASB") issued Accounting Standards Update ("ASU") No. 2023-07, Segment Reporting (Topic 280): Improvements to Reportable Segment Disclosures ("ASU 2023-07"), which aligns interim segment disclosure requirements with existing annual requirements and includes updates to segment reporting, most notably through enhanced disclosures about significant segment expenses and various Chief Operating Decision Maker ("CODM")-related disclosures. ASU 2023-07 is effective for our annual report covering the fiscal year beginning January 1, 2024, and for our interim reports beginning January 1, 2025. ASU 2023-07 is required to be applied retrospectively to all prior periods presented in the financial statements. We are currently evaluating the impact adopting this guidance will have on our financial statement disclosures. In December 2023, the FASB issued ASU No. 2023-09, Income Taxes (Topic 740): Improvements to Income Tax Disclosures ("ASU 2023-09"), which modifies the disclosure requirements primarily related to the effective tax rate reconciliation and income taxes paid by requiring consistent categories and greater disaggregation of information in the rate reconciliation and income taxes paid disaggregated by jurisdiction. ASU 2023-09 is effective for us beginning January 1, 2025 and may be applied either retrospectively or prospectively. We are currently evaluating the impact adopting this guidance will have on our financial statement disclosures.</t>
        </is>
      </c>
    </row>
    <row r="21">
      <c r="A21" s="4" t="inlineStr">
        <is>
          <t>Variable Interest Entities</t>
        </is>
      </c>
      <c r="B21" s="4" t="inlineStr">
        <is>
          <t>Based on the provisions of the relevant accounting guidance, we have concluded that when we enter into an option or purchase agreement to acquire land or lots from an entity, a variable interest entity (“VIE”), may be created. In accordance with ASC 810, Consolidation , we evaluate all purchase and option agreements for land to determine whether they are a VIE, and if so, whether we are the primary beneficiary. Although we do not have legal title to the underlying land, if we are the primary beneficiary we are required to consolidate the VIE in our financial statements and reflect its assets and liabilities as Real estate not owned and Liabilities related to real estate not owned, respectively. The liabilities related to consolidated VIEs are generally excluded from our debt covenant calculations. In order to determine if we are the primary beneficiary, we must first assess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Meritage; and the ability to change or amend the existing option contract with the VIE. If we are not determined to control such activities, we are not considered the primary beneficiary of the VIE. If we do have the ability to control such activities, we will continue our analysis by determining if we are also expected to absorb a potentially significant amount of the VIE’s losses or, if no party absorbs the majority of such losses, if we will benefit from a potentially significant amount of the VIE’s expected gains. In substantially all cases, creditors of the entities with which we have option agreements have no recourse against us and the maximum exposure to loss in our option agreements is limited to non-refundable option deposits and any capitalized pre-acquisition costs. Often, we are at risk for items over budget related to land development on property we have under option if we are the land developer. In these cases, we have typically contracted to complete development at a fixed cost on behalf of the land owner and any budget savings or shortfalls are borne by us. Some of our option deposits may be refundable to us if certain contractual conditions are not performed by the party selling the lots.</t>
        </is>
      </c>
    </row>
    <row r="22">
      <c r="A22" s="4" t="inlineStr">
        <is>
          <t>Fair Value Measurement</t>
        </is>
      </c>
      <c r="B22" s="4" t="inlineStr">
        <is>
          <t>ASC 820-10, Fair Value Measurement ("ASC 820") ,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t>
        </is>
      </c>
    </row>
    <row r="23">
      <c r="A23" s="4" t="inlineStr">
        <is>
          <t>Segment Reporting</t>
        </is>
      </c>
      <c r="B23" s="4" t="inlineStr">
        <is>
          <t>We operate with two principal business segments: homebuilding and financial services. As defined in ASC 280-10, Segment Reporting , we have ten homebuilding operating segments. The homebuilding segments are engaged in the business of acquiring and developing land, constructing homes, marketing and selling those homes and providing warranty and customer services. We aggregate our homebuilding operating segments into reporting segments based on similar long-term economic characteristics and geographical proximity. Our three reportable homebuilding segments are as follows: West: Arizona, California, Colorado and Utah Central: Texas East: Florida, Georgia, North Carolina, South Carolina and Tennesse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At December 31, 2023 and 2022, property and equipment, net consisted of the following (in thousands): At December 31, 2023 2022 Computer and office equipment $ 62,682 $ 66,027 Model home furnishings and capitalized sales office costs 60,043 57,229 Gross property and equipment 122,725 123,256 Accumulated depreciation (73,772) (84,621) Total $ 48,953 $ 38,635 </t>
        </is>
      </c>
    </row>
    <row r="5">
      <c r="A5" s="4" t="inlineStr">
        <is>
          <t>Schedule of Accrued Liabilities</t>
        </is>
      </c>
      <c r="B5" s="4" t="inlineStr">
        <is>
          <t>Accrued liabilities at December 31, 2023 and 2022 consisted of the following (in thousands): At December 31, 2023 2022 Accruals related to real estate development and construction activities $ 137,489 $ 139,447 Payroll and other benefits 140,734 110,338 Accrued interest 6,331 7,026 Accrued taxes 25,569 25,182 Warranty reserves 37,360 35,575 Lease liabilities (1) 54,040 22,782 Other accruals 23,241 20,265 Total $ 424,764 $ 360,615 (1)</t>
        </is>
      </c>
    </row>
    <row r="6">
      <c r="A6" s="4" t="inlineStr">
        <is>
          <t>Schedule of Surety Bond and Letter of Credit Obligations</t>
        </is>
      </c>
      <c r="B6" s="4" t="inlineStr">
        <is>
          <t>The table below outlines our surety bond and letter of credit obligations (in thousands): At December 31, 2023 2022 Outstanding Estimated work Outstanding Estimated work Sureties: Sureties related to owned projects and lots under contract 975,979 712,421 926,928 616,028 Total Sureties $ 975,979 $ 712,421 $ 926,928 $ 616,028 Letters of Credit (“LOCs”): LOCs for land development 56,251 N/A 49,442 N/A LOCs for general corporate operations 5,000 N/A 5,000 N/A Total LOCs $ 61,251 N/A $ 54,442 N/A</t>
        </is>
      </c>
    </row>
    <row r="7">
      <c r="A7" s="4" t="inlineStr">
        <is>
          <t>Summary of Changes in Warranty Reserves</t>
        </is>
      </c>
      <c r="B7" s="4" t="inlineStr">
        <is>
          <t xml:space="preserve">A summary of changes in our warranty reserves follows (in thousands): Years Ended December 31, 2023 2022 Balance, beginning of year $ 35,575 $ 26,264 Additions to reserve from new home deliveries 22,713 22,198 Warranty claims (20,928) (23,803) (1) Adjustments to pre-existing reserves — 10,916 Balance, end of year $ 37,360 $ 35,5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AL ESTATE AND CAPITALIZED INTERES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Real Estate</t>
        </is>
      </c>
      <c r="B4" s="4" t="inlineStr">
        <is>
          <t>Real estate consists of the following (in thousands): At December 31, 2023 2022 Homes under contract under construction (1) $ 704,206 $ 822,428 Unsold homes, completed and under construction (1) 1,260,855 1,155,543 Model homes (1) 118,252 97,198 Finished home sites and home sites under development (2) (3) 2,637,978 2,283,094 $ 4,721,291 $ 4,358,263 (1) Includes the allocated land and land development costs associated with each lot for these homes. (2) Includes raw land, land held for development and land held for sale, less impairments, if any. We do not capitalize interest for inactive assets, and all ongoing costs of land ownership (i.e. property taxes, homeowner association dues, etc.) are expensed as incurred. (3) Includes land held for sale of $10.7 million and $66.8 million as of December 31, 2023 and 2022, respectively.</t>
        </is>
      </c>
    </row>
    <row r="5">
      <c r="A5" s="4" t="inlineStr">
        <is>
          <t>Summary of Capitalized Interest</t>
        </is>
      </c>
      <c r="B5" s="4" t="inlineStr">
        <is>
          <t>A summary of our capitalized interest is as follows (in thousands): Years Ended December 31, 2023 2022 2021 Capitalized interest, beginning of year $ 60,169 $ 56,253 $ 58,940 Interest incurred 57,759 60,599 62,836 Interest expensed — (41) (318) Interest amortized to cost of home and land closings (63,412) (56,642) (65,205) Capitalized interest, end of year (1) $ 54,516 $ 60,169 $ 56,253 (1) Approximately $346,000, $208,000 and $208,000 of the capitalized interest is related to our joint venture investments and is a component of Investments in unconsolidated entities in our consolidated balance sheets as of December 31,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AND CONSOLIDATED REAL ESTATE NOT OWNED (Tables)</t>
        </is>
      </c>
      <c r="B1" s="2" t="inlineStr">
        <is>
          <t>12 Months Ended</t>
        </is>
      </c>
    </row>
    <row r="2">
      <c r="B2" s="2" t="inlineStr">
        <is>
          <t>Dec. 31, 2023</t>
        </is>
      </c>
    </row>
    <row r="3">
      <c r="A3" s="3" t="inlineStr">
        <is>
          <t>Variable Interest Entities and Consolidated Real Estate Not Owned [Abstract]</t>
        </is>
      </c>
      <c r="B3" s="4" t="inlineStr">
        <is>
          <t xml:space="preserve"> </t>
        </is>
      </c>
    </row>
    <row r="4">
      <c r="A4" s="4" t="inlineStr">
        <is>
          <t>Summary of Lots Under Option</t>
        </is>
      </c>
      <c r="B4" s="4" t="inlineStr">
        <is>
          <t>The table below presents a summary of our lots under option that are not recorded on the balance sheet at December 31, 2023 (dollars in thousands): Projected Number Purchase Option/ Purchase and option contracts recorded on balance sheet as Real estate not owned — $ — $ — Option contracts — non-refundable deposits, committed (1) 7,116 508,943 51,032 Purchase contracts — non-refundable deposits, committed (1) 9,047 324,112 45,107 Purchase and option contracts —refundable deposits, committed 1,856 81,058 1,645 Total committed 18,019 914,113 97,784 Purchase and option contracts — refundable deposits, uncommitted (2) 28,015 871,661 13,580 Total lots under contract or option 46,034 $ 1,785,774 $ 111,364 Total purchase and option contracts not recorded on balance sheet (3) 46,034 $ 1,785,774 $ 111,364 (4) (1) Deposits are non-refundable except if certain contractual conditions are not performed by the selling party. (2) Deposits are refundable at our sole discretion. We have not completed our acquisition evaluation process and we have not internally committed to purchase these lots. (3) Except for our specific performance contracts recorded on our balance sheet as Real estate not owned (if any), none of our purchase or option contracts require us to purchase lots. (4) Amount is reflected in our consolidated balance sheets in Deposits on real estate under option or contract as of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921227</v>
      </c>
      <c r="C3" s="7" t="n">
        <v>861561</v>
      </c>
    </row>
    <row r="4">
      <c r="A4" s="4" t="inlineStr">
        <is>
          <t>Other receivables</t>
        </is>
      </c>
      <c r="B4" s="6" t="n">
        <v>266972</v>
      </c>
      <c r="C4" s="6" t="n">
        <v>215019</v>
      </c>
    </row>
    <row r="5">
      <c r="A5" s="4" t="inlineStr">
        <is>
          <t>Real estate</t>
        </is>
      </c>
      <c r="B5" s="6" t="n">
        <v>4721291</v>
      </c>
      <c r="C5" s="6" t="n">
        <v>4358263</v>
      </c>
    </row>
    <row r="6">
      <c r="A6" s="4" t="inlineStr">
        <is>
          <t>Real estate not owned</t>
        </is>
      </c>
      <c r="B6" s="6" t="n">
        <v>0</v>
      </c>
      <c r="C6" s="4" t="inlineStr">
        <is>
          <t xml:space="preserve"> </t>
        </is>
      </c>
    </row>
    <row r="7">
      <c r="A7" s="4" t="inlineStr">
        <is>
          <t>Deposits on real estate under option or contract</t>
        </is>
      </c>
      <c r="B7" s="6" t="n">
        <v>111364</v>
      </c>
      <c r="C7" s="6" t="n">
        <v>76729</v>
      </c>
    </row>
    <row r="8">
      <c r="A8" s="4" t="inlineStr">
        <is>
          <t>Investments in unconsolidated entities</t>
        </is>
      </c>
      <c r="B8" s="6" t="n">
        <v>17170</v>
      </c>
      <c r="C8" s="6" t="n">
        <v>11753</v>
      </c>
    </row>
    <row r="9">
      <c r="A9" s="4" t="inlineStr">
        <is>
          <t>Property and equipment, net</t>
        </is>
      </c>
      <c r="B9" s="6" t="n">
        <v>48953</v>
      </c>
      <c r="C9" s="6" t="n">
        <v>38635</v>
      </c>
    </row>
    <row r="10">
      <c r="A10" s="4" t="inlineStr">
        <is>
          <t>Deferred tax assets, net</t>
        </is>
      </c>
      <c r="B10" s="6" t="n">
        <v>47573</v>
      </c>
      <c r="C10" s="6" t="n">
        <v>45452</v>
      </c>
    </row>
    <row r="11">
      <c r="A11" s="4" t="inlineStr">
        <is>
          <t>Prepaids, other assets and goodwill</t>
        </is>
      </c>
      <c r="B11" s="6" t="n">
        <v>218584</v>
      </c>
      <c r="C11" s="6" t="n">
        <v>164689</v>
      </c>
    </row>
    <row r="12">
      <c r="A12" s="4" t="inlineStr">
        <is>
          <t>Total assets</t>
        </is>
      </c>
      <c r="B12" s="6" t="n">
        <v>6353134</v>
      </c>
      <c r="C12" s="6" t="n">
        <v>5772101</v>
      </c>
    </row>
    <row r="13">
      <c r="A13" s="3" t="inlineStr">
        <is>
          <t>Liabilities</t>
        </is>
      </c>
      <c r="B13" s="4" t="inlineStr">
        <is>
          <t xml:space="preserve"> </t>
        </is>
      </c>
      <c r="C13" s="4" t="inlineStr">
        <is>
          <t xml:space="preserve"> </t>
        </is>
      </c>
    </row>
    <row r="14">
      <c r="A14" s="4" t="inlineStr">
        <is>
          <t>Accounts payable</t>
        </is>
      </c>
      <c r="B14" s="6" t="n">
        <v>271650</v>
      </c>
      <c r="C14" s="6" t="n">
        <v>273267</v>
      </c>
    </row>
    <row r="15">
      <c r="A15" s="4" t="inlineStr">
        <is>
          <t>Accrued liabilities</t>
        </is>
      </c>
      <c r="B15" s="6" t="n">
        <v>424764</v>
      </c>
      <c r="C15" s="6" t="n">
        <v>360615</v>
      </c>
    </row>
    <row r="16">
      <c r="A16" s="4" t="inlineStr">
        <is>
          <t>Home sale deposits</t>
        </is>
      </c>
      <c r="B16" s="6" t="n">
        <v>36605</v>
      </c>
      <c r="C16" s="6" t="n">
        <v>37961</v>
      </c>
    </row>
    <row r="17">
      <c r="A17" s="4" t="inlineStr">
        <is>
          <t>Loans payable and other borrowings</t>
        </is>
      </c>
      <c r="B17" s="6" t="n">
        <v>13526</v>
      </c>
      <c r="C17" s="6" t="n">
        <v>7057</v>
      </c>
    </row>
    <row r="18">
      <c r="A18" s="4" t="inlineStr">
        <is>
          <t>Senior notes, net</t>
        </is>
      </c>
      <c r="B18" s="6" t="n">
        <v>994689</v>
      </c>
      <c r="C18" s="6" t="n">
        <v>1143590</v>
      </c>
    </row>
    <row r="19">
      <c r="A19" s="4" t="inlineStr">
        <is>
          <t>Total liabilities</t>
        </is>
      </c>
      <c r="B19" s="6" t="n">
        <v>1741234</v>
      </c>
      <c r="C19" s="6" t="n">
        <v>1822490</v>
      </c>
    </row>
    <row r="20">
      <c r="A20" s="3" t="inlineStr">
        <is>
          <t>Stockholders’ Equity</t>
        </is>
      </c>
      <c r="B20" s="4" t="inlineStr">
        <is>
          <t xml:space="preserve"> </t>
        </is>
      </c>
      <c r="C20" s="4" t="inlineStr">
        <is>
          <t xml:space="preserve"> </t>
        </is>
      </c>
    </row>
    <row r="21">
      <c r="A21" s="4" t="inlineStr">
        <is>
          <t>Preferred stock, par value $0.01. Authorized 10,000,000 shares; none issued and outstanding at December 31, 2023 and 2022</t>
        </is>
      </c>
      <c r="B21" s="6" t="n">
        <v>0</v>
      </c>
      <c r="C21" s="6" t="n">
        <v>0</v>
      </c>
    </row>
    <row r="22">
      <c r="A22" s="4" t="inlineStr">
        <is>
          <t>Common stock, par value $0.01. Authorized 125,000,000 shares; 36,425,037 and 36,571,393 shares issued and outstanding at December 31, 2023 and 2022, respectively</t>
        </is>
      </c>
      <c r="B22" s="6" t="n">
        <v>364</v>
      </c>
      <c r="C22" s="6" t="n">
        <v>366</v>
      </c>
    </row>
    <row r="23">
      <c r="A23" s="4" t="inlineStr">
        <is>
          <t>Additional paid-in capital</t>
        </is>
      </c>
      <c r="B23" s="6" t="n">
        <v>290955</v>
      </c>
      <c r="C23" s="6" t="n">
        <v>327878</v>
      </c>
    </row>
    <row r="24">
      <c r="A24" s="4" t="inlineStr">
        <is>
          <t>Retained earnings</t>
        </is>
      </c>
      <c r="B24" s="6" t="n">
        <v>4320581</v>
      </c>
      <c r="C24" s="6" t="n">
        <v>3621367</v>
      </c>
    </row>
    <row r="25">
      <c r="A25" s="4" t="inlineStr">
        <is>
          <t>Total stockholders’ equity</t>
        </is>
      </c>
      <c r="B25" s="6" t="n">
        <v>4611900</v>
      </c>
      <c r="C25" s="6" t="n">
        <v>3949611</v>
      </c>
    </row>
    <row r="26">
      <c r="A26" s="4" t="inlineStr">
        <is>
          <t>Total liabilities and stockholders’ equity</t>
        </is>
      </c>
      <c r="B26" s="7" t="n">
        <v>6353134</v>
      </c>
      <c r="C26" s="7" t="n">
        <v>5772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Our short-term lease costs and sublease income are de minimis. Years Ended December 31, 2023 2022 Operating lease expense $ 8,708 $ 7,819 Non-cash lease expense $ 7,136 $ 5,802 Cash payments on lease liabilities $ 9,892 $ 9,162 ROU assets obtained in exchange for new operating lease obligations $ 40,148 $ 4,878 ROU assets are classified within Prepaids, other assets and goodwill Accrued liabilities At December 31, 2023 2022 ROU assets $ 51,275 $ 19,129 Lease liabilities $ 54,040 $ 22,782 Weighted-average remaining lease term 8.5 years 4.5 years Weighted-average discount rate (incremental borrowing rate) 3.80 % 4.44 %</t>
        </is>
      </c>
    </row>
    <row r="5">
      <c r="A5" s="4" t="inlineStr">
        <is>
          <t>Lessee, Operating Lease, Liability, Maturity</t>
        </is>
      </c>
      <c r="B5" s="4" t="inlineStr">
        <is>
          <t xml:space="preserve">Maturities of our operating lease liabilities as of December 31, 2023 are as follows (in thousands): Year ended December 31, 2024 $ 9,518 2025 8,693 2026 7,401 2027 6,429 2028 5,163 Thereafter 26,143 Total payments 63,347 Less: imputed interest (9,307) Present value of lease liabilities $ 54,0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y of Condensed Financial Information Related to Unconsolidated Equity Method Joint Ventures</t>
        </is>
      </c>
      <c r="B4" s="4" t="inlineStr">
        <is>
          <t>Summarized condensed combined financial information related to unconsolidated joint ventures that are accounted for using the equity method was as follows (in thousands): At December 31, 2023 2022 Assets: Cash $ 3,546 $ 3,389 Real estate 28,395 17,965 Other assets 6,514 11,653 Total assets $ 38,455 $ 33,007 Liabilities and equity: Accounts payable and other liabilities $ 6,537 $ 11,397 Equity of: Meritage (1) 16,279 10,356 Other 15,639 11,254 Total liabilities and equity $ 38,455 $ 33,007 Years Ended December 31, 2023 2022 2021 Revenue $ 46,842 $ 46,264 $ 41,929 Costs and expenses (37,666) (36,565) (34,693) Net earnings of unconsolidated entities $ 9,176 $ 9,699 $ 7,236 Meritage’s share of pre-tax earnings (1) (2) $ 6,371 $ 6,140 $ 4,667 (1) Balance represents Meritage’s interest, as reflected in the financial records of the respective joint ventures. This balance may differ from the balance repor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2) Our share of pre-tax (loss)/earnings from our mortgage joint venture is recorded in (Loss)/earnings from financial services unconsolidated entities and other, net on the accompanying consolidated income statements. Our share of pre-tax (loss)/earnings from all other joint ventures is recorded in Other income, net, on the accompanying consolidated income statements and excludes joint venture profit related to lots we purchased from the joint ventures, if any. Such profit is deferred until homes are delivered by us and title passes to a homebuy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PAYABLE AND OTHER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Loans Payable and Other Borrowings</t>
        </is>
      </c>
      <c r="B4" s="4" t="inlineStr">
        <is>
          <t>Loans payable and other borrowings consist of the following (in thousands): At December 31, 2023 2022 Other borrowings, secured real estate note payable (1) $ 13,526 $ 7,057 $835.0 million unsecured revolving credit facility — — Total $ 13,526 $ 7,057 (1) Reflects balance of non-recourse notes payable in connection with land purch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NIOR NOTES, NET (Tables)</t>
        </is>
      </c>
      <c r="B1" s="2" t="inlineStr">
        <is>
          <t>12 Months Ended</t>
        </is>
      </c>
    </row>
    <row r="2">
      <c r="B2" s="2" t="inlineStr">
        <is>
          <t>Dec. 31, 2023</t>
        </is>
      </c>
    </row>
    <row r="3">
      <c r="A3" s="3" t="inlineStr">
        <is>
          <t>Debt Disclosure [Abstract]</t>
        </is>
      </c>
      <c r="B3" s="4" t="inlineStr">
        <is>
          <t xml:space="preserve"> </t>
        </is>
      </c>
    </row>
    <row r="4">
      <c r="A4" s="4" t="inlineStr">
        <is>
          <t>Schedule of Senior and Convertible Senior Notes</t>
        </is>
      </c>
      <c r="B4" s="4" t="inlineStr">
        <is>
          <t xml:space="preserve">Senior notes, net consist of the following (in thousands): At December 31, 2023 2022 6.00% senior notes due 2025. At December 31, 2023 and 2022 there was approximately $994 and $1,977 in net unamortized premium, respectively. 250,994 401,977 5.125% senior notes due 2027 300,000 300,000 3.875% senior notes due 2029 450,000 450,000 Net debt issuance costs (6,305) (8,387) Total $ 994,689 $ 1,143,590 </t>
        </is>
      </c>
    </row>
    <row r="5">
      <c r="A5" s="4" t="inlineStr">
        <is>
          <t>Schedule of Principal Maturities of Senior and Senior Convertible Notes</t>
        </is>
      </c>
      <c r="B5" s="4" t="inlineStr">
        <is>
          <t xml:space="preserve">Scheduled principal maturities of our senior notes as of December 31, 2023 follow (in thousands): Year Ended December 31, 2024 — 2025 250,000 2026 — 2027 300,000 2028 — Thereafter 450,000 Total $ 1,0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Fixed-Rate Debt</t>
        </is>
      </c>
      <c r="B4" s="4" t="inlineStr">
        <is>
          <t xml:space="preserve">The fair value of our fixed-rate debt is derived from quoted market prices by independent dealers (Level 2 inputs as per the discussion above) and is as follows (in thousands): At December 31, 2023 2022 Aggregate Estimated Fair Aggregate Estimated Fair 6.00% senior notes $ 250,000 $ 249,375 $ 400,000 $ 397,520 5.125% senior notes $ 300,000 $ 295,500 $ 300,000 $ 283,500 3.875% senior notes $ 450,000 $ 411,750 $ 450,000 $ 380,6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Common Share</t>
        </is>
      </c>
      <c r="B4" s="4" t="inlineStr">
        <is>
          <t xml:space="preserve">Basic and diluted earnings per common share were calculated as follows (in thousands, except per share amounts): Years Ended December 31, 2023 2022 2021 Basic weighted average number of shares outstanding 36,619 36,694 37,610 Effect of dilutive securities: Unvested restricted stock 450 407 623 Diluted average shares outstanding 37,069 37,101 38,233 Net earnings $ 738,748 $ 992,192 $ 737,444 Basic earnings per share $ 20.17 $ 27.04 $ 19.61 Diluted earnings per share $ 19.93 $ 26.74 $ 19.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GOODWILL (Tables)</t>
        </is>
      </c>
      <c r="B1" s="2" t="inlineStr">
        <is>
          <t>12 Months Ended</t>
        </is>
      </c>
    </row>
    <row r="2">
      <c r="B2" s="2" t="inlineStr">
        <is>
          <t>Dec. 31, 2023</t>
        </is>
      </c>
    </row>
    <row r="3">
      <c r="A3" s="3" t="inlineStr">
        <is>
          <t>Business Acquisitions and Goodwill [Abstract]</t>
        </is>
      </c>
      <c r="B3" s="4" t="inlineStr">
        <is>
          <t xml:space="preserve"> </t>
        </is>
      </c>
    </row>
    <row r="4">
      <c r="A4" s="4" t="inlineStr">
        <is>
          <t>Summary of Changes in the Carrying Amount of Goodwill</t>
        </is>
      </c>
      <c r="B4" s="4" t="inlineStr">
        <is>
          <t xml:space="preserve">A summary of the carrying amount of goodwill follows (in thousands): West Central East Financial Services Corporate Total Balance at January 1, 2022 $ — $ — $ 32,962 $ — $ — $ 32,962 Additions — — — — — — Balance at December 31, 2022 — — 32,962 — — 32,962 Additions — — — — — — Balance at December 31, 2023 $ — $ — $ 32,962 $ — $ — $ 32,9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 BASED AND DEFERR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Nonvested (Restricted) Shares and Units Activity</t>
        </is>
      </c>
      <c r="B4" s="4" t="inlineStr">
        <is>
          <t>We grant time-based and performance-based restricted shares or units. Performance-based restricted shares and units are only granted to executive officers. All performance share awards only vest upon the attainment of certain financial and operational criteria as established and approved by our Board of Directors. The number of shares that may be issued to the award recipients may be greater or lesser than the target award amount depending on actual performance achieved as compared to the performance targets set forth in the awards. Nonvested Weighted Nonvested Weighted Outstanding at January 1, 2021 790,617 $ 50.67 307,928 $ 49.16 Granted (1) 226,936 85.19 86,384 65.91 Vested (Earned/Released) (1) (264,513) 46.09 (203,561) 44.92 Forfeited (2) (60,511) 60.96 — — Outstanding as of December 31, 2021 692,529 62.94 190,751 61.68 Granted (3) 278,340 94.12 80,472 59.67 Vested (Earned/Released) (3) (270,022) 49.42 (126,556) 43.28 Forfeited (2) (41,745) 80.71 — — Outstanding at December 31, 2022 659,102 80.52 144,667 71.33 Granted (4) 184,563 112.36 69,131 101.30 Vested (Earned/Released) (4) (210,611) 69.46 (80,915) 73.17 Forfeited (2) (62,522) 92.15 — — Outstanding at December 31, 2023 570,532 $ 93.63 132,883 $ 100.66 (1) Performance-based shares granted and earned/released for the year ended December 31, 2021 includes 37,425 shares that were issued as a result of the performance achievement exceeding the performance targets related to grants to our executive officers for the year ended December 31, 2018. These shares vested in March 2021. Performance-based shares granted for the year ended December 31, 2021 also includes 1,670 shares and 696 shares that were issued to our former General Counsel, who retired on December 15, 2021, as a result of the performance achievement exceeding the performance targets related to grants to our executive officers for the years ended December 31, 2019 and 2018, respectively. These shares vested in December 2021 in accordance with his employment agreement. (2) Forfeitures on time-based nonvested shares are a result of terminations of employment, while forfeitures on performance-based nonvested shares are the result of failing to attain certain goals as outlined in our executive officers' compensation agreements. (3) Performance-based shares granted and earned/released for the year ended December 31, 2022 includes 37,146 shares that were issued as a result of the performance achievement exceeding the performance targets related to grants to our executive officers for the year ended December 31, 2019. These shares vested in March 2022. (4) Performance-based shares granted and earned/released for the year ended December 31, 2023 includes 26,167 shares that were issued as a result of the performance achievement exceeding the performance targets related to grants to our executive officers for the year ended December 31, 2020. These shares vested in February 2023.</t>
        </is>
      </c>
    </row>
    <row r="5">
      <c r="A5" s="4" t="inlineStr">
        <is>
          <t>Summary of Compensation Expense and Stock Award Activity</t>
        </is>
      </c>
      <c r="B5" s="4" t="inlineStr">
        <is>
          <t xml:space="preserve">Below is a summary of stock-based compensation expense and stock award activity (in thousands): Years Ended December 31, 2023 2022 2021 Stock-based compensation expense $ 22,511 $ 22,333 $ 20,069 </t>
        </is>
      </c>
    </row>
    <row r="6">
      <c r="A6" s="4" t="inlineStr">
        <is>
          <t>Summary of Additional Information Regarding Stock Plan</t>
        </is>
      </c>
      <c r="B6" s="4" t="inlineStr">
        <is>
          <t>The following table includes additional information regarding our stock compensation plan (dollars in thousands): At December 31, 2023 2022 Unrecognized stock-based compensation cost $ 27,791 $ 29,187 Weighted average years expense recognition period 1.94 1.98 Total equity awards outstanding (1) 703,415 803,769 (1) Includes unvested restricted stock units and performance-based awards (assuming 100%/target payou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Components of the income tax provision are as follows (in thousands): Years Ended December 31, 2023 2022 2021 Current taxes: Federal $ 170,306 $ 246,077 $ 180,469 State 41,837 54,576 39,930 212,143 300,653 220,399 Deferred taxes: Federal (1,888) (4,573) (4,033) State 427 1,046 1,024 (1,461) (3,527) (3,009) Total $ 210,682 $ 297,126 $ 217,390 </t>
        </is>
      </c>
    </row>
    <row r="5">
      <c r="A5" s="4" t="inlineStr">
        <is>
          <t>Schedule of Income Tax Reconciliation</t>
        </is>
      </c>
      <c r="B5" s="4" t="inlineStr">
        <is>
          <t xml:space="preserve">Income taxes for the years ended December 31, 2023, 2022 and 2021, differ from the expected amounts computed using the federal statutory income tax rate of 21% as a result of the following (in thousands): Years Ended December 31, 2023 2022 2021 Expected taxes at current federal statutory income tax rate $ 199,380 $ 270,757 $ 200,515 State income taxes, net of federal tax benefit 33,389 43,941 31,967 Federal tax credits (25,219) (19,676) (20,872) Non-deductible costs and other 3,132 2,104 5,780 Income tax expense $ 210,682 $ 297,126 $ 217,390 </t>
        </is>
      </c>
    </row>
    <row r="6">
      <c r="A6" s="4" t="inlineStr">
        <is>
          <t>Schedule of Deferred Tax Assets and Liabilities</t>
        </is>
      </c>
      <c r="B6" s="4" t="inlineStr">
        <is>
          <t xml:space="preserve">Deferred tax assets and liabilities are comprised of timing differences (in thousands) as follows: At December 31, 2023 2022 Deferred tax assets: Real estate $ 27,049 $ 24,199 Warranty reserve 8,902 8,489 Wages payable 10,669 8,240 Equity-based compensation 7,306 6,597 Accrued expenses 36 114 Other 7,393 8,650 Total deferred tax assets 61,355 56,289 Deferred tax liabilities: Goodwill 3,331 2,473 Prepaids 2,288 1,282 Fixed assets 8,163 7,082 Total deferred tax liabilities 13,782 10,837 Deferred tax assets, net 47,573 45,452 Other deferred tax liabilities - state franchise taxes 8,012 7,351 Net deferred tax assets and liabilities $ 39,561 $ 38,1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table presents certain supplemental cash flow information (in thousands): Years Ended December 31, 2023 2022 2021 Cash paid during the year for: Interest, net of interest capitalized $ (1,454) $ (2,279) $ (249) Income taxes paid $ 211,247 $ 311,725 $ 221,103 Non-cash operating activities: Real estate not owned (decrease)/increase $ — $ (8,011) $ 8,011 Real estate acquired through notes payable $ 9,267 $ 9,960 $ 8,0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125000000</v>
      </c>
      <c r="C8" s="6" t="n">
        <v>125000000</v>
      </c>
    </row>
    <row r="9">
      <c r="A9" s="4" t="inlineStr">
        <is>
          <t>Common stock, shares issued (in shares)</t>
        </is>
      </c>
      <c r="B9" s="6" t="n">
        <v>36425037</v>
      </c>
      <c r="C9" s="6" t="n">
        <v>36571393</v>
      </c>
    </row>
    <row r="10">
      <c r="A10" s="4" t="inlineStr">
        <is>
          <t>Common stock, shares outstanding (in shares)</t>
        </is>
      </c>
      <c r="B10" s="6" t="n">
        <v>36425037</v>
      </c>
      <c r="C10" s="6" t="n">
        <v>365713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PERATING AND REPORTING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The following segment information is in thousands: Years Ended December 31, 2023 2022 2021 Homebuilding revenue (1): West $ 2,142,419 $ 2,250,083 $ 1,935,845 Central 1,805,633 1,846,153 1,504,481 East 2,164,961 2,172,491 1,679,784 Consolidated total 6,113,013 6,268,727 5,120,110 Homebuilding segment operating income: West 265,479 466,916 379,093 Central 307,163 376,734 319,435 East 382,513 465,059 302,487 Total homebuilding segment operating income 955,155 1,308,709 1,001,015 Financial services segment profit 12,466 18,294 18,034 Corporate and unallocated costs (2) (65,232) (40,358) (50,573) Interest expense — (41) (318) Other income, net 47,948 2,714 4,864 Loss on early extinguishment of debt (907) — (18,188) Net earnings before income taxes $ 949,430 $ 1,289,318 $ 954,834 (1) Homebuilding revenue includes the following land closing revenue, by segment: Years Ended December 31, Land closing revenue: 2023 2022 2021 West $ 35,324 $ 47,974 $ 21,426 Central 6,694 10,655 3,799 East 14,211 2,600 12 Total $ 56,229 $ 61,229 $ 25,237 (2) Balance consists primarily of corporate costs and shared service functions such as finance and treasury that are not allocated to the homebuilding or financial services reporting segments.</t>
        </is>
      </c>
    </row>
    <row r="5">
      <c r="A5" s="4" t="inlineStr">
        <is>
          <t>Schedule of Land Closing Revenue</t>
        </is>
      </c>
      <c r="B5" s="4" t="inlineStr">
        <is>
          <t xml:space="preserve">Homebuilding revenue includes the following land closing revenue, by segment: Years Ended December 31, Land closing revenue: 2023 2022 2021 West $ 35,324 $ 47,974 $ 21,426 Central 6,694 10,655 3,799 East 14,211 2,600 12 Total $ 56,229 $ 61,229 $ 25,237 </t>
        </is>
      </c>
    </row>
    <row r="6">
      <c r="A6" s="4" t="inlineStr">
        <is>
          <t>Schedule of Segment Assets</t>
        </is>
      </c>
      <c r="B6" s="4" t="inlineStr">
        <is>
          <t xml:space="preserve"> At December 31, 2023 West Central East Financial Services Corporate and Total Deposits on real estate under option or contract $ 11,695 $ 10,911 $ 88,758 $ — $ — $ 111,364 Real estate 1,748,732 1,257,054 1,715,505 — — 4,721,291 Investments in unconsolidated entities — 2,825 13,411 — 934 17,170 Other assets 101,376 (1) 272,876 (2) 102,425 (3) 1,889 1,024,743 (4) 1,503,309 Total assets $ 1,861,803 $ 1,543,666 $ 1,920,099 $ 1,889 $ 1,025,677 $ 6,353,134 (1) Balance consists primarily of cash and cash equivalents, receivables from title companies or closing agents and property and equipment, net. (2) Balance consists primarily of cash and cash equivalents, development reimbursements from local municipalities and prepaid expenses and other assets. (3) Balance consists primarily of cash and cash equivalents, goodwill (see Note 10), prepaid expenses and other assets and property and equipment, net. (4) Balance consists primarily of cash and cash equivalents, deferred tax assets and prepaid expenses and other assets. At December 31, 2022 West Central East Financial Services Corporate and Total Deposits on real estate under option or contract $ 21,599 $ 8,992 $ 46,138 $ — $ — $ 76,729 Real estate 1,775,879 1,298,455 1,283,929 — — 4,358,263 Investments in unconsolidated entities 110 2,866 7,503 — 1,274 11,753 Other assets 99,267 (1) 241,470 (2) 132,181 (3) 1,536 850,902 (4) 1,325,356 Total assets $ 1,896,855 $ 1,551,783 $ 1,469,751 $ 1,536 $ 852,176 $ 5,772,101 (1) Balance consists primarily of cash and cash equivalents, development reimbursements from local municipalities and property and equipment, net. (2) Balance consists primarily of cash and cash equivalents, development reimbursements from local municipalities and prepaid expenses and other assets. (3) Balance consists primarily of cash and cash equivalents, goodwill, prepaid expenses and other assets and property and equipment, net. (4) Balance consists primarily of cash and cash equivalents, deferred tax assets and prepaid expenses and other ass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BUSINESS AND SUMMARY OF SIGNIFICANT ACCOUNTING POLICIES - Narrative (Details) $ in Thousands</t>
        </is>
      </c>
      <c r="B1" s="2" t="inlineStr">
        <is>
          <t>12 Months Ended</t>
        </is>
      </c>
    </row>
    <row r="2">
      <c r="B2" s="2" t="inlineStr">
        <is>
          <t>Dec. 31, 2023 USD ($) region state community</t>
        </is>
      </c>
      <c r="C2" s="2" t="inlineStr">
        <is>
          <t>Dec. 31, 2022 USD ($)</t>
        </is>
      </c>
      <c r="D2" s="2" t="inlineStr">
        <is>
          <t>Dec. 31, 2021 USD ($)</t>
        </is>
      </c>
    </row>
    <row r="3">
      <c r="A3" s="3" t="inlineStr">
        <is>
          <t>Organization and Presentation [Line Items]</t>
        </is>
      </c>
      <c r="B3" s="4" t="inlineStr">
        <is>
          <t xml:space="preserve"> </t>
        </is>
      </c>
      <c r="C3" s="4" t="inlineStr">
        <is>
          <t xml:space="preserve"> </t>
        </is>
      </c>
      <c r="D3" s="4" t="inlineStr">
        <is>
          <t xml:space="preserve"> </t>
        </is>
      </c>
    </row>
    <row r="4">
      <c r="A4" s="4" t="inlineStr">
        <is>
          <t>Entity operations in number of regions | region</t>
        </is>
      </c>
      <c r="B4" s="6" t="n">
        <v>3</v>
      </c>
      <c r="C4" s="4" t="inlineStr">
        <is>
          <t xml:space="preserve"> </t>
        </is>
      </c>
      <c r="D4" s="4" t="inlineStr">
        <is>
          <t xml:space="preserve"> </t>
        </is>
      </c>
    </row>
    <row r="5">
      <c r="A5" s="4" t="inlineStr">
        <is>
          <t>Number of states in regions | state</t>
        </is>
      </c>
      <c r="B5" s="6" t="n">
        <v>10</v>
      </c>
      <c r="C5" s="4" t="inlineStr">
        <is>
          <t xml:space="preserve"> </t>
        </is>
      </c>
      <c r="D5" s="4" t="inlineStr">
        <is>
          <t xml:space="preserve"> </t>
        </is>
      </c>
    </row>
    <row r="6">
      <c r="A6" s="4" t="inlineStr">
        <is>
          <t>Number of communities in which homes are sold | community</t>
        </is>
      </c>
      <c r="B6" s="6" t="n">
        <v>270</v>
      </c>
      <c r="C6" s="4" t="inlineStr">
        <is>
          <t xml:space="preserve"> </t>
        </is>
      </c>
      <c r="D6" s="4" t="inlineStr">
        <is>
          <t xml:space="preserve"> </t>
        </is>
      </c>
    </row>
    <row r="7">
      <c r="A7" s="4" t="inlineStr">
        <is>
          <t>Deposits on real estate under option or contract</t>
        </is>
      </c>
      <c r="B7" s="7" t="n">
        <v>111364</v>
      </c>
      <c r="C7" s="7" t="n">
        <v>76729</v>
      </c>
      <c r="D7" s="4" t="inlineStr">
        <is>
          <t xml:space="preserve"> </t>
        </is>
      </c>
    </row>
    <row r="8">
      <c r="A8" s="4" t="inlineStr">
        <is>
          <t>Depreciation expense</t>
        </is>
      </c>
      <c r="B8" s="6" t="n">
        <v>23500</v>
      </c>
      <c r="C8" s="6" t="n">
        <v>23000</v>
      </c>
      <c r="D8" s="7" t="n">
        <v>15300</v>
      </c>
    </row>
    <row r="9">
      <c r="A9" s="4" t="inlineStr">
        <is>
          <t>Debt issuance costs related to credit facility, net</t>
        </is>
      </c>
      <c r="B9" s="6" t="n">
        <v>5300</v>
      </c>
      <c r="C9" s="6" t="n">
        <v>3800</v>
      </c>
      <c r="D9" s="4" t="inlineStr">
        <is>
          <t xml:space="preserve"> </t>
        </is>
      </c>
    </row>
    <row r="10">
      <c r="A10" s="4" t="inlineStr">
        <is>
          <t>Advertising expense</t>
        </is>
      </c>
      <c r="B10" s="6" t="n">
        <v>15100</v>
      </c>
      <c r="C10" s="6" t="n">
        <v>12100</v>
      </c>
      <c r="D10" s="6" t="n">
        <v>8200</v>
      </c>
    </row>
    <row r="11">
      <c r="A11" s="4" t="inlineStr">
        <is>
          <t>Contribution to the 401(K) Retirement Plan</t>
        </is>
      </c>
      <c r="B11" s="6" t="n">
        <v>6500</v>
      </c>
      <c r="C11" s="6" t="n">
        <v>6000</v>
      </c>
      <c r="D11" s="7" t="n">
        <v>5300</v>
      </c>
    </row>
    <row r="12">
      <c r="A12" s="4" t="inlineStr">
        <is>
          <t>Increase (decrease) to warranty reserve balance</t>
        </is>
      </c>
      <c r="B12" s="6" t="n">
        <v>0</v>
      </c>
      <c r="C12" s="6" t="n">
        <v>10916</v>
      </c>
      <c r="D12" s="4" t="inlineStr">
        <is>
          <t xml:space="preserve"> </t>
        </is>
      </c>
    </row>
    <row r="13">
      <c r="A13" s="4" t="inlineStr">
        <is>
          <t>Right of use asset</t>
        </is>
      </c>
      <c r="B13" s="6" t="n">
        <v>51275</v>
      </c>
      <c r="C13" s="6" t="n">
        <v>19129</v>
      </c>
      <c r="D13" s="4" t="inlineStr">
        <is>
          <t xml:space="preserve"> </t>
        </is>
      </c>
    </row>
    <row r="14">
      <c r="A14" s="4" t="inlineStr">
        <is>
          <t>Present value of lease liabilities</t>
        </is>
      </c>
      <c r="B14" s="7" t="n">
        <v>54040</v>
      </c>
      <c r="C14" s="6" t="n">
        <v>22782</v>
      </c>
      <c r="D14" s="4" t="inlineStr">
        <is>
          <t xml:space="preserve"> </t>
        </is>
      </c>
    </row>
    <row r="15">
      <c r="A15" s="4" t="inlineStr">
        <is>
          <t>Non-Structural Items [Member]</t>
        </is>
      </c>
      <c r="B15" s="4" t="inlineStr">
        <is>
          <t xml:space="preserve"> </t>
        </is>
      </c>
      <c r="C15" s="4" t="inlineStr">
        <is>
          <t xml:space="preserve"> </t>
        </is>
      </c>
      <c r="D15" s="4" t="inlineStr">
        <is>
          <t xml:space="preserve"> </t>
        </is>
      </c>
    </row>
    <row r="16">
      <c r="A16" s="3" t="inlineStr">
        <is>
          <t>Organization and Presentation [Line Items]</t>
        </is>
      </c>
      <c r="B16" s="4" t="inlineStr">
        <is>
          <t xml:space="preserve"> </t>
        </is>
      </c>
      <c r="C16" s="4" t="inlineStr">
        <is>
          <t xml:space="preserve"> </t>
        </is>
      </c>
      <c r="D16" s="4" t="inlineStr">
        <is>
          <t xml:space="preserve"> </t>
        </is>
      </c>
    </row>
    <row r="17">
      <c r="A17" s="4" t="inlineStr">
        <is>
          <t>Warranty period following home closings</t>
        </is>
      </c>
      <c r="B17" s="4" t="inlineStr">
        <is>
          <t>2 years</t>
        </is>
      </c>
      <c r="C17" s="4" t="inlineStr">
        <is>
          <t xml:space="preserve"> </t>
        </is>
      </c>
      <c r="D17" s="4" t="inlineStr">
        <is>
          <t xml:space="preserve"> </t>
        </is>
      </c>
    </row>
    <row r="18">
      <c r="A18" s="4" t="inlineStr">
        <is>
          <t>Cash and Cash Equivalents [Member]</t>
        </is>
      </c>
      <c r="B18" s="4" t="inlineStr">
        <is>
          <t xml:space="preserve"> </t>
        </is>
      </c>
      <c r="C18" s="4" t="inlineStr">
        <is>
          <t xml:space="preserve"> </t>
        </is>
      </c>
      <c r="D18" s="4" t="inlineStr">
        <is>
          <t xml:space="preserve"> </t>
        </is>
      </c>
    </row>
    <row r="19">
      <c r="A19" s="3" t="inlineStr">
        <is>
          <t>Organization and Presentation [Line Items]</t>
        </is>
      </c>
      <c r="B19" s="4" t="inlineStr">
        <is>
          <t xml:space="preserve"> </t>
        </is>
      </c>
      <c r="C19" s="4" t="inlineStr">
        <is>
          <t xml:space="preserve"> </t>
        </is>
      </c>
      <c r="D19" s="4" t="inlineStr">
        <is>
          <t xml:space="preserve"> </t>
        </is>
      </c>
    </row>
    <row r="20">
      <c r="A20" s="4" t="inlineStr">
        <is>
          <t>Amounts in transit from title companies for home closings</t>
        </is>
      </c>
      <c r="B20" s="7" t="n">
        <v>95700</v>
      </c>
      <c r="C20" s="7" t="n">
        <v>161500</v>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3" t="inlineStr">
        <is>
          <t>Organization and Presentation [Line Items]</t>
        </is>
      </c>
      <c r="B22" s="4" t="inlineStr">
        <is>
          <t xml:space="preserve"> </t>
        </is>
      </c>
      <c r="C22" s="4" t="inlineStr">
        <is>
          <t xml:space="preserve"> </t>
        </is>
      </c>
      <c r="D22" s="4" t="inlineStr">
        <is>
          <t xml:space="preserve"> </t>
        </is>
      </c>
    </row>
    <row r="23">
      <c r="A23" s="4" t="inlineStr">
        <is>
          <t>Base price per house for sale range</t>
        </is>
      </c>
      <c r="B23" s="7" t="n">
        <v>237</v>
      </c>
      <c r="C23" s="4" t="inlineStr">
        <is>
          <t xml:space="preserve"> </t>
        </is>
      </c>
      <c r="D23" s="4" t="inlineStr">
        <is>
          <t xml:space="preserve"> </t>
        </is>
      </c>
    </row>
    <row r="24">
      <c r="A24" s="4" t="inlineStr">
        <is>
          <t>Community life cycle range</t>
        </is>
      </c>
      <c r="B24" s="4" t="inlineStr">
        <is>
          <t>3 years</t>
        </is>
      </c>
      <c r="C24" s="4" t="inlineStr">
        <is>
          <t xml:space="preserve"> </t>
        </is>
      </c>
      <c r="D24" s="4" t="inlineStr">
        <is>
          <t xml:space="preserve"> </t>
        </is>
      </c>
    </row>
    <row r="25">
      <c r="A25" s="4" t="inlineStr">
        <is>
          <t>Property and equipment useful life</t>
        </is>
      </c>
      <c r="B25" s="4" t="inlineStr">
        <is>
          <t>3 years</t>
        </is>
      </c>
      <c r="C25" s="4" t="inlineStr">
        <is>
          <t xml:space="preserve"> </t>
        </is>
      </c>
      <c r="D25" s="4" t="inlineStr">
        <is>
          <t xml:space="preserve"> </t>
        </is>
      </c>
    </row>
    <row r="26">
      <c r="A26" s="4" t="inlineStr">
        <is>
          <t>Maximum [Member]</t>
        </is>
      </c>
      <c r="B26" s="4" t="inlineStr">
        <is>
          <t xml:space="preserve"> </t>
        </is>
      </c>
      <c r="C26" s="4" t="inlineStr">
        <is>
          <t xml:space="preserve"> </t>
        </is>
      </c>
      <c r="D26" s="4" t="inlineStr">
        <is>
          <t xml:space="preserve"> </t>
        </is>
      </c>
    </row>
    <row r="27">
      <c r="A27" s="3" t="inlineStr">
        <is>
          <t>Organization and Presentation [Line Items]</t>
        </is>
      </c>
      <c r="B27" s="4" t="inlineStr">
        <is>
          <t xml:space="preserve"> </t>
        </is>
      </c>
      <c r="C27" s="4" t="inlineStr">
        <is>
          <t xml:space="preserve"> </t>
        </is>
      </c>
      <c r="D27" s="4" t="inlineStr">
        <is>
          <t xml:space="preserve"> </t>
        </is>
      </c>
    </row>
    <row r="28">
      <c r="A28" s="4" t="inlineStr">
        <is>
          <t>Base price per house for sale range</t>
        </is>
      </c>
      <c r="B28" s="7" t="n">
        <v>1064</v>
      </c>
      <c r="C28" s="4" t="inlineStr">
        <is>
          <t xml:space="preserve"> </t>
        </is>
      </c>
      <c r="D28" s="4" t="inlineStr">
        <is>
          <t xml:space="preserve"> </t>
        </is>
      </c>
    </row>
    <row r="29">
      <c r="A29" s="4" t="inlineStr">
        <is>
          <t>Community life cycle range</t>
        </is>
      </c>
      <c r="B29" s="4" t="inlineStr">
        <is>
          <t>5 years</t>
        </is>
      </c>
      <c r="C29" s="4" t="inlineStr">
        <is>
          <t xml:space="preserve"> </t>
        </is>
      </c>
      <c r="D29" s="4" t="inlineStr">
        <is>
          <t xml:space="preserve"> </t>
        </is>
      </c>
    </row>
    <row r="30">
      <c r="A30" s="4" t="inlineStr">
        <is>
          <t>Property and equipment useful life</t>
        </is>
      </c>
      <c r="B30" s="4" t="inlineStr">
        <is>
          <t>7 years</t>
        </is>
      </c>
      <c r="C30" s="4" t="inlineStr">
        <is>
          <t xml:space="preserve"> </t>
        </is>
      </c>
      <c r="D30" s="4" t="inlineStr">
        <is>
          <t xml:space="preserve"> </t>
        </is>
      </c>
    </row>
    <row r="31">
      <c r="A31" s="4" t="inlineStr">
        <is>
          <t>Maximum [Member] | Structural [Member]</t>
        </is>
      </c>
      <c r="B31" s="4" t="inlineStr">
        <is>
          <t xml:space="preserve"> </t>
        </is>
      </c>
      <c r="C31" s="4" t="inlineStr">
        <is>
          <t xml:space="preserve"> </t>
        </is>
      </c>
      <c r="D31" s="4" t="inlineStr">
        <is>
          <t xml:space="preserve"> </t>
        </is>
      </c>
    </row>
    <row r="32">
      <c r="A32" s="3" t="inlineStr">
        <is>
          <t>Organization and Presentation [Line Items]</t>
        </is>
      </c>
      <c r="B32" s="4" t="inlineStr">
        <is>
          <t xml:space="preserve"> </t>
        </is>
      </c>
      <c r="C32" s="4" t="inlineStr">
        <is>
          <t xml:space="preserve"> </t>
        </is>
      </c>
      <c r="D32" s="4" t="inlineStr">
        <is>
          <t xml:space="preserve"> </t>
        </is>
      </c>
    </row>
    <row r="33">
      <c r="A33" s="4" t="inlineStr">
        <is>
          <t>Warranty period following home closings</t>
        </is>
      </c>
      <c r="B33" s="4" t="inlineStr">
        <is>
          <t>10 years</t>
        </is>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7" t="n">
        <v>122725</v>
      </c>
      <c r="C3" s="7" t="n">
        <v>123256</v>
      </c>
    </row>
    <row r="4">
      <c r="A4" s="4" t="inlineStr">
        <is>
          <t>Accumulated depreciation</t>
        </is>
      </c>
      <c r="B4" s="6" t="n">
        <v>-73772</v>
      </c>
      <c r="C4" s="6" t="n">
        <v>-84621</v>
      </c>
    </row>
    <row r="5">
      <c r="A5" s="4" t="inlineStr">
        <is>
          <t>Total</t>
        </is>
      </c>
      <c r="B5" s="6" t="n">
        <v>48953</v>
      </c>
      <c r="C5" s="6" t="n">
        <v>38635</v>
      </c>
    </row>
    <row r="6">
      <c r="A6" s="4" t="inlineStr">
        <is>
          <t>Real estate</t>
        </is>
      </c>
      <c r="B6" s="6" t="n">
        <v>4721291</v>
      </c>
      <c r="C6" s="6" t="n">
        <v>4358263</v>
      </c>
    </row>
    <row r="7">
      <c r="A7" s="4" t="inlineStr">
        <is>
          <t>Computer and offic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property and equipment</t>
        </is>
      </c>
      <c r="B9" s="6" t="n">
        <v>62682</v>
      </c>
      <c r="C9" s="6" t="n">
        <v>66027</v>
      </c>
    </row>
    <row r="10">
      <c r="A10" s="4" t="inlineStr">
        <is>
          <t>Model home furnish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property and equipment</t>
        </is>
      </c>
      <c r="B12" s="7" t="n">
        <v>60043</v>
      </c>
      <c r="C12" s="7" t="n">
        <v>572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 Schedule of Accrued Liabilities (Details) - USD ($) $ in Thousands</t>
        </is>
      </c>
      <c r="B1" s="2" t="inlineStr">
        <is>
          <t>Dec. 31, 2023</t>
        </is>
      </c>
      <c r="C1" s="2" t="inlineStr">
        <is>
          <t>Dec. 31, 2022</t>
        </is>
      </c>
      <c r="D1" s="2" t="inlineStr">
        <is>
          <t>Dec. 31, 2021</t>
        </is>
      </c>
    </row>
    <row r="2">
      <c r="A2" s="3" t="inlineStr">
        <is>
          <t>Accrued Liabilities</t>
        </is>
      </c>
      <c r="B2" s="4" t="inlineStr">
        <is>
          <t xml:space="preserve"> </t>
        </is>
      </c>
      <c r="C2" s="4" t="inlineStr">
        <is>
          <t xml:space="preserve"> </t>
        </is>
      </c>
      <c r="D2" s="4" t="inlineStr">
        <is>
          <t xml:space="preserve"> </t>
        </is>
      </c>
    </row>
    <row r="3">
      <c r="A3" s="4" t="inlineStr">
        <is>
          <t>Accruals related to real estate development and construction activities</t>
        </is>
      </c>
      <c r="B3" s="7" t="n">
        <v>137489</v>
      </c>
      <c r="C3" s="7" t="n">
        <v>139447</v>
      </c>
      <c r="D3" s="4" t="inlineStr">
        <is>
          <t xml:space="preserve"> </t>
        </is>
      </c>
    </row>
    <row r="4">
      <c r="A4" s="4" t="inlineStr">
        <is>
          <t>Payroll and other benefits</t>
        </is>
      </c>
      <c r="B4" s="6" t="n">
        <v>140734</v>
      </c>
      <c r="C4" s="6" t="n">
        <v>110338</v>
      </c>
      <c r="D4" s="4" t="inlineStr">
        <is>
          <t xml:space="preserve"> </t>
        </is>
      </c>
    </row>
    <row r="5">
      <c r="A5" s="4" t="inlineStr">
        <is>
          <t>Accrued interest</t>
        </is>
      </c>
      <c r="B5" s="6" t="n">
        <v>6331</v>
      </c>
      <c r="C5" s="6" t="n">
        <v>7026</v>
      </c>
      <c r="D5" s="4" t="inlineStr">
        <is>
          <t xml:space="preserve"> </t>
        </is>
      </c>
    </row>
    <row r="6">
      <c r="A6" s="4" t="inlineStr">
        <is>
          <t>Accrued taxes</t>
        </is>
      </c>
      <c r="B6" s="6" t="n">
        <v>25569</v>
      </c>
      <c r="C6" s="6" t="n">
        <v>25182</v>
      </c>
      <c r="D6" s="4" t="inlineStr">
        <is>
          <t xml:space="preserve"> </t>
        </is>
      </c>
    </row>
    <row r="7">
      <c r="A7" s="4" t="inlineStr">
        <is>
          <t>Total warranty reserves</t>
        </is>
      </c>
      <c r="B7" s="6" t="n">
        <v>37360</v>
      </c>
      <c r="C7" s="6" t="n">
        <v>35575</v>
      </c>
      <c r="D7" s="7" t="n">
        <v>26264</v>
      </c>
    </row>
    <row r="8">
      <c r="A8" s="4" t="inlineStr">
        <is>
          <t>Lease liabilities</t>
        </is>
      </c>
      <c r="B8" s="6" t="n">
        <v>54040</v>
      </c>
      <c r="C8" s="6" t="n">
        <v>22782</v>
      </c>
      <c r="D8" s="4" t="inlineStr">
        <is>
          <t xml:space="preserve"> </t>
        </is>
      </c>
    </row>
    <row r="9">
      <c r="A9" s="4" t="inlineStr">
        <is>
          <t>Other accruals</t>
        </is>
      </c>
      <c r="B9" s="6" t="n">
        <v>23241</v>
      </c>
      <c r="C9" s="6" t="n">
        <v>20265</v>
      </c>
      <c r="D9" s="4" t="inlineStr">
        <is>
          <t xml:space="preserve"> </t>
        </is>
      </c>
    </row>
    <row r="10">
      <c r="A10" s="4" t="inlineStr">
        <is>
          <t>Total</t>
        </is>
      </c>
      <c r="B10" s="7" t="n">
        <v>424764</v>
      </c>
      <c r="C10" s="7" t="n">
        <v>360615</v>
      </c>
      <c r="D10" s="4" t="inlineStr">
        <is>
          <t xml:space="preserve"> </t>
        </is>
      </c>
    </row>
    <row r="11">
      <c r="A11" s="4" t="inlineStr">
        <is>
          <t>Operating Lease, Liability, Statement of Financial Position [Extensible Enumeration]</t>
        </is>
      </c>
      <c r="B11" s="4" t="inlineStr">
        <is>
          <t>Total</t>
        </is>
      </c>
      <c r="C11" s="4" t="inlineStr">
        <is>
          <t>Total</t>
        </is>
      </c>
      <c r="D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Schedule of Surety Bond and Letter of Credit Obligations (Details) - USD ($) $ in Thousand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Total LOCs</t>
        </is>
      </c>
      <c r="B3" s="7" t="n">
        <v>61251</v>
      </c>
      <c r="C3" s="7" t="n">
        <v>54442</v>
      </c>
    </row>
    <row r="4">
      <c r="A4" s="4" t="inlineStr">
        <is>
          <t>Sureties related to owned projects and lots under contract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Outstanding</t>
        </is>
      </c>
      <c r="B6" s="6" t="n">
        <v>975979</v>
      </c>
      <c r="C6" s="6" t="n">
        <v>926928</v>
      </c>
    </row>
    <row r="7">
      <c r="A7" s="4" t="inlineStr">
        <is>
          <t>Estimated work remaining to complete (unaudited)</t>
        </is>
      </c>
      <c r="B7" s="6" t="n">
        <v>712421</v>
      </c>
      <c r="C7" s="6" t="n">
        <v>616028</v>
      </c>
    </row>
    <row r="8">
      <c r="A8" s="4" t="inlineStr">
        <is>
          <t>Total Sureties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Outstanding</t>
        </is>
      </c>
      <c r="B10" s="6" t="n">
        <v>975979</v>
      </c>
      <c r="C10" s="6" t="n">
        <v>926928</v>
      </c>
    </row>
    <row r="11">
      <c r="A11" s="4" t="inlineStr">
        <is>
          <t>Estimated work remaining to complete (unaudited)</t>
        </is>
      </c>
      <c r="B11" s="6" t="n">
        <v>712421</v>
      </c>
      <c r="C11" s="6" t="n">
        <v>616028</v>
      </c>
    </row>
    <row r="12">
      <c r="A12" s="4" t="inlineStr">
        <is>
          <t>LOCs for land development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Total LOCs</t>
        </is>
      </c>
      <c r="B14" s="6" t="n">
        <v>56251</v>
      </c>
      <c r="C14" s="6" t="n">
        <v>49442</v>
      </c>
    </row>
    <row r="15">
      <c r="A15" s="4" t="inlineStr">
        <is>
          <t>LOCs for general corporate operations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Total LOCs</t>
        </is>
      </c>
      <c r="B17" s="7" t="n">
        <v>5000</v>
      </c>
      <c r="C17" s="7" t="n">
        <v>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Summary of Changes in Warranty Reserves (Details) - USD ($) $ in Thousands</t>
        </is>
      </c>
      <c r="B1" s="2" t="inlineStr">
        <is>
          <t>12 Months Ended</t>
        </is>
      </c>
    </row>
    <row r="2">
      <c r="B2" s="2" t="inlineStr">
        <is>
          <t>Dec. 31, 2023</t>
        </is>
      </c>
      <c r="C2" s="2" t="inlineStr">
        <is>
          <t>Dec. 31, 2022</t>
        </is>
      </c>
    </row>
    <row r="3">
      <c r="A3" s="3" t="inlineStr">
        <is>
          <t>Warranty Reserves</t>
        </is>
      </c>
      <c r="B3" s="4" t="inlineStr">
        <is>
          <t xml:space="preserve"> </t>
        </is>
      </c>
      <c r="C3" s="4" t="inlineStr">
        <is>
          <t xml:space="preserve"> </t>
        </is>
      </c>
    </row>
    <row r="4">
      <c r="A4" s="4" t="inlineStr">
        <is>
          <t>Balance, beginning of year</t>
        </is>
      </c>
      <c r="B4" s="7" t="n">
        <v>35575</v>
      </c>
      <c r="C4" s="7" t="n">
        <v>26264</v>
      </c>
    </row>
    <row r="5">
      <c r="A5" s="4" t="inlineStr">
        <is>
          <t>Additions to reserve from new home deliveries</t>
        </is>
      </c>
      <c r="B5" s="6" t="n">
        <v>22713</v>
      </c>
      <c r="C5" s="6" t="n">
        <v>22198</v>
      </c>
    </row>
    <row r="6">
      <c r="A6" s="4" t="inlineStr">
        <is>
          <t>Warranty claims</t>
        </is>
      </c>
      <c r="B6" s="6" t="n">
        <v>-20928</v>
      </c>
      <c r="C6" s="6" t="n">
        <v>-23803</v>
      </c>
    </row>
    <row r="7">
      <c r="A7" s="4" t="inlineStr">
        <is>
          <t>Adjustments to pre-existing reserves</t>
        </is>
      </c>
      <c r="B7" s="6" t="n">
        <v>0</v>
      </c>
      <c r="C7" s="6" t="n">
        <v>10916</v>
      </c>
    </row>
    <row r="8">
      <c r="A8" s="4" t="inlineStr">
        <is>
          <t>Balance, end of year</t>
        </is>
      </c>
      <c r="B8" s="7" t="n">
        <v>37360</v>
      </c>
      <c r="C8" s="7" t="n">
        <v>355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AND CAPITALIZED INTEREST - Schedule of Real Estate (Details) - USD ($) $ in Thousands</t>
        </is>
      </c>
      <c r="C1" s="2" t="inlineStr">
        <is>
          <t>Dec. 31, 2023</t>
        </is>
      </c>
      <c r="D1" s="2" t="inlineStr">
        <is>
          <t>Dec. 31, 2022</t>
        </is>
      </c>
    </row>
    <row r="2">
      <c r="A2" s="3" t="inlineStr">
        <is>
          <t>Real Estate Properties</t>
        </is>
      </c>
      <c r="C2" s="4" t="inlineStr">
        <is>
          <t xml:space="preserve"> </t>
        </is>
      </c>
      <c r="D2" s="4" t="inlineStr">
        <is>
          <t xml:space="preserve"> </t>
        </is>
      </c>
    </row>
    <row r="3">
      <c r="A3" s="4" t="inlineStr">
        <is>
          <t>Homes under contract under construction</t>
        </is>
      </c>
      <c r="B3" s="4" t="inlineStr">
        <is>
          <t>[1]</t>
        </is>
      </c>
      <c r="C3" s="7" t="n">
        <v>704206</v>
      </c>
      <c r="D3" s="7" t="n">
        <v>822428</v>
      </c>
    </row>
    <row r="4">
      <c r="A4" s="4" t="inlineStr">
        <is>
          <t>Unsold homes, completed and under construction</t>
        </is>
      </c>
      <c r="B4" s="4" t="inlineStr">
        <is>
          <t>[1]</t>
        </is>
      </c>
      <c r="C4" s="6" t="n">
        <v>1260855</v>
      </c>
      <c r="D4" s="6" t="n">
        <v>1155543</v>
      </c>
    </row>
    <row r="5">
      <c r="A5" s="4" t="inlineStr">
        <is>
          <t>Model homes</t>
        </is>
      </c>
      <c r="B5" s="4" t="inlineStr">
        <is>
          <t>[1]</t>
        </is>
      </c>
      <c r="C5" s="6" t="n">
        <v>118252</v>
      </c>
      <c r="D5" s="6" t="n">
        <v>97198</v>
      </c>
    </row>
    <row r="6">
      <c r="A6" s="4" t="inlineStr">
        <is>
          <t>Finished home sites and home sites under development</t>
        </is>
      </c>
      <c r="B6" s="4" t="inlineStr">
        <is>
          <t>[2]</t>
        </is>
      </c>
      <c r="C6" s="6" t="n">
        <v>2637978</v>
      </c>
      <c r="D6" s="6" t="n">
        <v>2283094</v>
      </c>
    </row>
    <row r="7">
      <c r="A7" s="4" t="inlineStr">
        <is>
          <t>Real estate</t>
        </is>
      </c>
      <c r="C7" s="6" t="n">
        <v>4721291</v>
      </c>
      <c r="D7" s="6" t="n">
        <v>4358263</v>
      </c>
    </row>
    <row r="8">
      <c r="A8" s="4" t="inlineStr">
        <is>
          <t>Land held for sale</t>
        </is>
      </c>
      <c r="C8" s="7" t="n">
        <v>10700</v>
      </c>
      <c r="D8" s="7" t="n">
        <v>66800</v>
      </c>
    </row>
    <row r="9"/>
    <row r="10">
      <c r="A10" s="4" t="inlineStr">
        <is>
          <t>[1] Includes the allocated land and land development costs associated with each lot for these homes. Includes raw land, land held for development and land held for sale, less impairments, if any. We do not capitalize interest for inactive assets, and all ongoing costs of land ownership (i.e. property taxes, homeowner association dues, etc.) are expensed as incurred. (3) Includes land held for sale of $10.7 million and $66.8 million as of December 31, 2023 and 2022, respectively.</t>
        </is>
      </c>
    </row>
  </sheetData>
  <mergeCells count="3">
    <mergeCell ref="A1:B1"/>
    <mergeCell ref="A9:C9"/>
    <mergeCell ref="A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CAPITALIZED INTEREST - Narrative (Details) - USD ($) $ in Thousands</t>
        </is>
      </c>
      <c r="B1" s="2" t="inlineStr">
        <is>
          <t>12 Months Ended</t>
        </is>
      </c>
    </row>
    <row r="2">
      <c r="B2" s="2" t="inlineStr">
        <is>
          <t>Dec. 31, 2023</t>
        </is>
      </c>
      <c r="C2" s="2" t="inlineStr">
        <is>
          <t>Dec. 31, 2022</t>
        </is>
      </c>
      <c r="D2" s="2" t="inlineStr">
        <is>
          <t>Dec. 31, 2021</t>
        </is>
      </c>
    </row>
    <row r="3">
      <c r="A3" s="3" t="inlineStr">
        <is>
          <t>Real Estate [Abstract]</t>
        </is>
      </c>
      <c r="B3" s="4" t="inlineStr">
        <is>
          <t xml:space="preserve"> </t>
        </is>
      </c>
      <c r="C3" s="4" t="inlineStr">
        <is>
          <t xml:space="preserve"> </t>
        </is>
      </c>
      <c r="D3" s="4" t="inlineStr">
        <is>
          <t xml:space="preserve"> </t>
        </is>
      </c>
    </row>
    <row r="4">
      <c r="A4" s="4" t="inlineStr">
        <is>
          <t>Impairment of real estate</t>
        </is>
      </c>
      <c r="B4" s="7" t="n">
        <v>0</v>
      </c>
      <c r="C4" s="7" t="n">
        <v>0</v>
      </c>
      <c r="D4" s="7" t="n">
        <v>21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AL ESTATE AND CAPITALIZED INTEREST - Summary of Capitalized Interest (Details) - USD ($) $ in Thousands</t>
        </is>
      </c>
      <c r="C1" s="2" t="inlineStr">
        <is>
          <t>12 Months Ended</t>
        </is>
      </c>
    </row>
    <row r="2">
      <c r="C2" s="2" t="inlineStr">
        <is>
          <t>Dec. 31, 2023</t>
        </is>
      </c>
      <c r="E2" s="2" t="inlineStr">
        <is>
          <t>Dec. 31, 2022</t>
        </is>
      </c>
      <c r="G2" s="2" t="inlineStr">
        <is>
          <t>Dec. 31, 2021</t>
        </is>
      </c>
    </row>
    <row r="3">
      <c r="A3" s="3" t="inlineStr">
        <is>
          <t>Summary of capitalized interest</t>
        </is>
      </c>
      <c r="C3" s="4" t="inlineStr">
        <is>
          <t xml:space="preserve"> </t>
        </is>
      </c>
      <c r="E3" s="4" t="inlineStr">
        <is>
          <t xml:space="preserve"> </t>
        </is>
      </c>
      <c r="G3" s="4" t="inlineStr">
        <is>
          <t xml:space="preserve"> </t>
        </is>
      </c>
    </row>
    <row r="4">
      <c r="A4" s="4" t="inlineStr">
        <is>
          <t>Capitalized interest, beginning of year</t>
        </is>
      </c>
      <c r="C4" s="7" t="n">
        <v>60169</v>
      </c>
      <c r="D4" s="4" t="inlineStr">
        <is>
          <t>[1]</t>
        </is>
      </c>
      <c r="E4" s="7" t="n">
        <v>56253</v>
      </c>
      <c r="F4" s="4" t="inlineStr">
        <is>
          <t>[1]</t>
        </is>
      </c>
      <c r="G4" s="7" t="n">
        <v>58940</v>
      </c>
    </row>
    <row r="5">
      <c r="A5" s="4" t="inlineStr">
        <is>
          <t>Interest incurred</t>
        </is>
      </c>
      <c r="C5" s="6" t="n">
        <v>57759</v>
      </c>
      <c r="E5" s="6" t="n">
        <v>60599</v>
      </c>
      <c r="G5" s="6" t="n">
        <v>62836</v>
      </c>
    </row>
    <row r="6">
      <c r="A6" s="4" t="inlineStr">
        <is>
          <t>Interest expensed</t>
        </is>
      </c>
      <c r="C6" s="6" t="n">
        <v>0</v>
      </c>
      <c r="E6" s="6" t="n">
        <v>-41</v>
      </c>
      <c r="G6" s="6" t="n">
        <v>-318</v>
      </c>
    </row>
    <row r="7">
      <c r="A7" s="4" t="inlineStr">
        <is>
          <t>Interest amortized to cost of home and land closings</t>
        </is>
      </c>
      <c r="C7" s="6" t="n">
        <v>-63412</v>
      </c>
      <c r="E7" s="6" t="n">
        <v>-56642</v>
      </c>
      <c r="G7" s="6" t="n">
        <v>-65205</v>
      </c>
    </row>
    <row r="8">
      <c r="A8" s="4" t="inlineStr">
        <is>
          <t>Capitalized interest, end of year</t>
        </is>
      </c>
      <c r="B8" s="4" t="inlineStr">
        <is>
          <t>[1]</t>
        </is>
      </c>
      <c r="C8" s="7" t="n">
        <v>54516</v>
      </c>
      <c r="E8" s="7" t="n">
        <v>60169</v>
      </c>
      <c r="G8" s="7" t="n">
        <v>56253</v>
      </c>
    </row>
    <row r="9"/>
    <row r="10">
      <c r="A10" s="4" t="inlineStr">
        <is>
          <t>[1] Approximately $346,000, $208,000 and $208,000 of the capitalized interest is related to our joint venture investments and is a component of Investments in unconsolidated entities in our consolidated balance sheets as of December 31, 2023, 2022 and 2021, respectively.</t>
        </is>
      </c>
    </row>
  </sheetData>
  <mergeCells count="6">
    <mergeCell ref="A1:B2"/>
    <mergeCell ref="C1:G1"/>
    <mergeCell ref="C2:D2"/>
    <mergeCell ref="E2:F2"/>
    <mergeCell ref="A9:F9"/>
    <mergeCell ref="A10:F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REAL ESTATE AND CAPITALIZED INTEREST - Summary of Capitalized Interest (Footnote) (Details) - USD ($) $ in Thousands</t>
        </is>
      </c>
      <c r="B1" s="2" t="inlineStr">
        <is>
          <t>Dec. 31, 2023</t>
        </is>
      </c>
      <c r="D1" s="2" t="inlineStr">
        <is>
          <t>Dec. 31, 2022</t>
        </is>
      </c>
      <c r="F1" s="2" t="inlineStr">
        <is>
          <t>Dec. 31, 2021</t>
        </is>
      </c>
      <c r="H1" s="2" t="inlineStr">
        <is>
          <t>Dec. 31, 2020</t>
        </is>
      </c>
    </row>
    <row r="2">
      <c r="A2" s="3" t="inlineStr">
        <is>
          <t>Schedule of Equity Method Investments [Line Items]</t>
        </is>
      </c>
      <c r="B2" s="4" t="inlineStr">
        <is>
          <t xml:space="preserve"> </t>
        </is>
      </c>
      <c r="D2" s="4" t="inlineStr">
        <is>
          <t xml:space="preserve"> </t>
        </is>
      </c>
      <c r="F2" s="4" t="inlineStr">
        <is>
          <t xml:space="preserve"> </t>
        </is>
      </c>
      <c r="H2" s="4" t="inlineStr">
        <is>
          <t xml:space="preserve"> </t>
        </is>
      </c>
    </row>
    <row r="3">
      <c r="A3" s="4" t="inlineStr">
        <is>
          <t>Capitalized interest</t>
        </is>
      </c>
      <c r="B3" s="7" t="n">
        <v>54516</v>
      </c>
      <c r="C3" s="4" t="inlineStr">
        <is>
          <t>[1]</t>
        </is>
      </c>
      <c r="D3" s="7" t="n">
        <v>60169</v>
      </c>
      <c r="E3" s="4" t="inlineStr">
        <is>
          <t>[1]</t>
        </is>
      </c>
      <c r="F3" s="7" t="n">
        <v>56253</v>
      </c>
      <c r="G3" s="4" t="inlineStr">
        <is>
          <t>[1]</t>
        </is>
      </c>
      <c r="H3" s="7" t="n">
        <v>58940</v>
      </c>
    </row>
    <row r="4">
      <c r="A4" s="4" t="inlineStr">
        <is>
          <t>Equity-method land ventures</t>
        </is>
      </c>
      <c r="B4" s="4" t="inlineStr">
        <is>
          <t xml:space="preserve"> </t>
        </is>
      </c>
      <c r="D4" s="4" t="inlineStr">
        <is>
          <t xml:space="preserve"> </t>
        </is>
      </c>
      <c r="F4" s="4" t="inlineStr">
        <is>
          <t xml:space="preserve"> </t>
        </is>
      </c>
      <c r="H4" s="4" t="inlineStr">
        <is>
          <t xml:space="preserve"> </t>
        </is>
      </c>
    </row>
    <row r="5">
      <c r="A5" s="3" t="inlineStr">
        <is>
          <t>Schedule of Equity Method Investments [Line Items]</t>
        </is>
      </c>
      <c r="B5" s="4" t="inlineStr">
        <is>
          <t xml:space="preserve"> </t>
        </is>
      </c>
      <c r="D5" s="4" t="inlineStr">
        <is>
          <t xml:space="preserve"> </t>
        </is>
      </c>
      <c r="F5" s="4" t="inlineStr">
        <is>
          <t xml:space="preserve"> </t>
        </is>
      </c>
      <c r="H5" s="4" t="inlineStr">
        <is>
          <t xml:space="preserve"> </t>
        </is>
      </c>
    </row>
    <row r="6">
      <c r="A6" s="4" t="inlineStr">
        <is>
          <t>Capitalized interest</t>
        </is>
      </c>
      <c r="B6" s="7" t="n">
        <v>346</v>
      </c>
      <c r="D6" s="7" t="n">
        <v>208</v>
      </c>
      <c r="F6" s="7" t="n">
        <v>208</v>
      </c>
      <c r="H6" s="4" t="inlineStr">
        <is>
          <t xml:space="preserve"> </t>
        </is>
      </c>
    </row>
    <row r="7"/>
    <row r="8">
      <c r="A8" s="4" t="inlineStr">
        <is>
          <t>[1] Approximately $346,000, $208,000 and $208,000 of the capitalized interest is related to our joint venture investments and is a component of Investments in unconsolidated entities in our consolidated balance sheets as of December 31, 2023, 2022 and 2021, respectively.</t>
        </is>
      </c>
    </row>
  </sheetData>
  <mergeCells count="5">
    <mergeCell ref="B1:C1"/>
    <mergeCell ref="D1:E1"/>
    <mergeCell ref="F1:G1"/>
    <mergeCell ref="A7:H7"/>
    <mergeCell ref="A8:H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4" t="inlineStr">
        <is>
          <t>Commissions and other sales costs</t>
        </is>
      </c>
      <c r="B3" s="7" t="n">
        <v>-384911</v>
      </c>
      <c r="C3" s="7" t="n">
        <v>-323266</v>
      </c>
      <c r="D3" s="7" t="n">
        <v>-285403</v>
      </c>
    </row>
    <row r="4">
      <c r="A4" s="4" t="inlineStr">
        <is>
          <t>General and administrative expenses</t>
        </is>
      </c>
      <c r="B4" s="6" t="n">
        <v>-231722</v>
      </c>
      <c r="C4" s="6" t="n">
        <v>-192984</v>
      </c>
      <c r="D4" s="6" t="n">
        <v>-181449</v>
      </c>
    </row>
    <row r="5">
      <c r="A5" s="4" t="inlineStr">
        <is>
          <t>Interest expense</t>
        </is>
      </c>
      <c r="B5" s="6" t="n">
        <v>0</v>
      </c>
      <c r="C5" s="6" t="n">
        <v>-41</v>
      </c>
      <c r="D5" s="6" t="n">
        <v>-318</v>
      </c>
    </row>
    <row r="6">
      <c r="A6" s="4" t="inlineStr">
        <is>
          <t>Other income, net</t>
        </is>
      </c>
      <c r="B6" s="6" t="n">
        <v>47948</v>
      </c>
      <c r="C6" s="6" t="n">
        <v>2714</v>
      </c>
      <c r="D6" s="6" t="n">
        <v>4864</v>
      </c>
    </row>
    <row r="7">
      <c r="A7" s="4" t="inlineStr">
        <is>
          <t>Loss on early extinguishment of debt</t>
        </is>
      </c>
      <c r="B7" s="6" t="n">
        <v>-907</v>
      </c>
      <c r="C7" s="6" t="n">
        <v>0</v>
      </c>
      <c r="D7" s="6" t="n">
        <v>-18188</v>
      </c>
    </row>
    <row r="8">
      <c r="A8" s="4" t="inlineStr">
        <is>
          <t>Earnings before income taxes</t>
        </is>
      </c>
      <c r="B8" s="6" t="n">
        <v>949430</v>
      </c>
      <c r="C8" s="6" t="n">
        <v>1289318</v>
      </c>
      <c r="D8" s="6" t="n">
        <v>954834</v>
      </c>
    </row>
    <row r="9">
      <c r="A9" s="4" t="inlineStr">
        <is>
          <t>Provision for income taxes</t>
        </is>
      </c>
      <c r="B9" s="6" t="n">
        <v>-210682</v>
      </c>
      <c r="C9" s="6" t="n">
        <v>-297126</v>
      </c>
      <c r="D9" s="6" t="n">
        <v>-217390</v>
      </c>
    </row>
    <row r="10">
      <c r="A10" s="4" t="inlineStr">
        <is>
          <t>Net earnings</t>
        </is>
      </c>
      <c r="B10" s="7" t="n">
        <v>738748</v>
      </c>
      <c r="C10" s="7" t="n">
        <v>992192</v>
      </c>
      <c r="D10" s="7" t="n">
        <v>737444</v>
      </c>
    </row>
    <row r="11">
      <c r="A11" s="3" t="inlineStr">
        <is>
          <t>Earnings per common share:</t>
        </is>
      </c>
      <c r="B11" s="4" t="inlineStr">
        <is>
          <t xml:space="preserve"> </t>
        </is>
      </c>
      <c r="C11" s="4" t="inlineStr">
        <is>
          <t xml:space="preserve"> </t>
        </is>
      </c>
      <c r="D11" s="4" t="inlineStr">
        <is>
          <t xml:space="preserve"> </t>
        </is>
      </c>
    </row>
    <row r="12">
      <c r="A12" s="4" t="inlineStr">
        <is>
          <t>Basic (in dollars per share)</t>
        </is>
      </c>
      <c r="B12" s="8" t="n">
        <v>20.17</v>
      </c>
      <c r="C12" s="8" t="n">
        <v>27.04</v>
      </c>
      <c r="D12" s="8" t="n">
        <v>19.61</v>
      </c>
    </row>
    <row r="13">
      <c r="A13" s="4" t="inlineStr">
        <is>
          <t>Diluted (in dollars per share)</t>
        </is>
      </c>
      <c r="B13" s="8" t="n">
        <v>19.93</v>
      </c>
      <c r="C13" s="8" t="n">
        <v>26.74</v>
      </c>
      <c r="D13" s="8" t="n">
        <v>19.29</v>
      </c>
    </row>
    <row r="14">
      <c r="A14" s="3" t="inlineStr">
        <is>
          <t>Weighted average number of shares:</t>
        </is>
      </c>
      <c r="B14" s="4" t="inlineStr">
        <is>
          <t xml:space="preserve"> </t>
        </is>
      </c>
      <c r="C14" s="4" t="inlineStr">
        <is>
          <t xml:space="preserve"> </t>
        </is>
      </c>
      <c r="D14" s="4" t="inlineStr">
        <is>
          <t xml:space="preserve"> </t>
        </is>
      </c>
    </row>
    <row r="15">
      <c r="A15" s="4" t="inlineStr">
        <is>
          <t>Basic (in shares)</t>
        </is>
      </c>
      <c r="B15" s="6" t="n">
        <v>36619</v>
      </c>
      <c r="C15" s="6" t="n">
        <v>36694</v>
      </c>
      <c r="D15" s="6" t="n">
        <v>37610</v>
      </c>
    </row>
    <row r="16">
      <c r="A16" s="4" t="inlineStr">
        <is>
          <t>Diluted (in shares)</t>
        </is>
      </c>
      <c r="B16" s="6" t="n">
        <v>37069</v>
      </c>
      <c r="C16" s="6" t="n">
        <v>37101</v>
      </c>
      <c r="D16" s="6" t="n">
        <v>38233</v>
      </c>
    </row>
    <row r="17">
      <c r="A17" s="4" t="inlineStr">
        <is>
          <t>Homebuilding</t>
        </is>
      </c>
      <c r="B17" s="4" t="inlineStr">
        <is>
          <t xml:space="preserve"> </t>
        </is>
      </c>
      <c r="C17" s="4" t="inlineStr">
        <is>
          <t xml:space="preserve"> </t>
        </is>
      </c>
      <c r="D17" s="4" t="inlineStr">
        <is>
          <t xml:space="preserve"> </t>
        </is>
      </c>
    </row>
    <row r="18">
      <c r="A18" s="4" t="inlineStr">
        <is>
          <t>Revenue</t>
        </is>
      </c>
      <c r="B18" s="7" t="n">
        <v>6113013</v>
      </c>
      <c r="C18" s="7" t="n">
        <v>6268727</v>
      </c>
      <c r="D18" s="7" t="n">
        <v>5120110</v>
      </c>
    </row>
    <row r="19">
      <c r="A19" s="4" t="inlineStr">
        <is>
          <t>Cost of goods and services sold</t>
        </is>
      </c>
      <c r="B19" s="6" t="n">
        <v>-4606457</v>
      </c>
      <c r="C19" s="6" t="n">
        <v>-4484126</v>
      </c>
      <c r="D19" s="6" t="n">
        <v>-3702816</v>
      </c>
    </row>
    <row r="20">
      <c r="A20" s="4" t="inlineStr">
        <is>
          <t>Total closing gross profit</t>
        </is>
      </c>
      <c r="B20" s="6" t="n">
        <v>1506556</v>
      </c>
      <c r="C20" s="6" t="n">
        <v>1784601</v>
      </c>
      <c r="D20" s="6" t="n">
        <v>1417294</v>
      </c>
    </row>
    <row r="21">
      <c r="A21" s="4" t="inlineStr">
        <is>
          <t>Home closings</t>
        </is>
      </c>
      <c r="B21" s="4" t="inlineStr">
        <is>
          <t xml:space="preserve"> </t>
        </is>
      </c>
      <c r="C21" s="4" t="inlineStr">
        <is>
          <t xml:space="preserve"> </t>
        </is>
      </c>
      <c r="D21" s="4" t="inlineStr">
        <is>
          <t xml:space="preserve"> </t>
        </is>
      </c>
    </row>
    <row r="22">
      <c r="A22" s="4" t="inlineStr">
        <is>
          <t>Revenue</t>
        </is>
      </c>
      <c r="B22" s="6" t="n">
        <v>6056784</v>
      </c>
      <c r="C22" s="6" t="n">
        <v>6207498</v>
      </c>
      <c r="D22" s="6" t="n">
        <v>5094873</v>
      </c>
    </row>
    <row r="23">
      <c r="A23" s="4" t="inlineStr">
        <is>
          <t>Cost of goods and services sold</t>
        </is>
      </c>
      <c r="B23" s="6" t="n">
        <v>-4554671</v>
      </c>
      <c r="C23" s="6" t="n">
        <v>-4434480</v>
      </c>
      <c r="D23" s="6" t="n">
        <v>-3676496</v>
      </c>
    </row>
    <row r="24">
      <c r="A24" s="4" t="inlineStr">
        <is>
          <t>Total closing gross profit</t>
        </is>
      </c>
      <c r="B24" s="6" t="n">
        <v>1502113</v>
      </c>
      <c r="C24" s="6" t="n">
        <v>1773018</v>
      </c>
      <c r="D24" s="6" t="n">
        <v>1418377</v>
      </c>
    </row>
    <row r="25">
      <c r="A25" s="4" t="inlineStr">
        <is>
          <t>Land</t>
        </is>
      </c>
      <c r="B25" s="4" t="inlineStr">
        <is>
          <t xml:space="preserve"> </t>
        </is>
      </c>
      <c r="C25" s="4" t="inlineStr">
        <is>
          <t xml:space="preserve"> </t>
        </is>
      </c>
      <c r="D25" s="4" t="inlineStr">
        <is>
          <t xml:space="preserve"> </t>
        </is>
      </c>
    </row>
    <row r="26">
      <c r="A26" s="4" t="inlineStr">
        <is>
          <t>Revenue</t>
        </is>
      </c>
      <c r="B26" s="6" t="n">
        <v>56229</v>
      </c>
      <c r="C26" s="6" t="n">
        <v>61229</v>
      </c>
      <c r="D26" s="6" t="n">
        <v>25237</v>
      </c>
    </row>
    <row r="27">
      <c r="A27" s="4" t="inlineStr">
        <is>
          <t>Cost of goods and services sold</t>
        </is>
      </c>
      <c r="B27" s="6" t="n">
        <v>-51786</v>
      </c>
      <c r="C27" s="6" t="n">
        <v>-49646</v>
      </c>
      <c r="D27" s="6" t="n">
        <v>-26320</v>
      </c>
    </row>
    <row r="28">
      <c r="A28" s="4" t="inlineStr">
        <is>
          <t>Total closing gross profit</t>
        </is>
      </c>
      <c r="B28" s="6" t="n">
        <v>4443</v>
      </c>
      <c r="C28" s="6" t="n">
        <v>11583</v>
      </c>
      <c r="D28" s="6" t="n">
        <v>-1083</v>
      </c>
    </row>
    <row r="29">
      <c r="A29" s="4" t="inlineStr">
        <is>
          <t>Financial Service</t>
        </is>
      </c>
      <c r="B29" s="4" t="inlineStr">
        <is>
          <t xml:space="preserve"> </t>
        </is>
      </c>
      <c r="C29" s="4" t="inlineStr">
        <is>
          <t xml:space="preserve"> </t>
        </is>
      </c>
      <c r="D29" s="4" t="inlineStr">
        <is>
          <t xml:space="preserve"> </t>
        </is>
      </c>
    </row>
    <row r="30">
      <c r="A30" s="4" t="inlineStr">
        <is>
          <t>Revenue</t>
        </is>
      </c>
      <c r="B30" s="6" t="n">
        <v>25250</v>
      </c>
      <c r="C30" s="6" t="n">
        <v>23476</v>
      </c>
      <c r="D30" s="6" t="n">
        <v>21207</v>
      </c>
    </row>
    <row r="31">
      <c r="A31" s="4" t="inlineStr">
        <is>
          <t>Cost of revenue</t>
        </is>
      </c>
      <c r="B31" s="6" t="n">
        <v>-12128</v>
      </c>
      <c r="C31" s="6" t="n">
        <v>-11133</v>
      </c>
      <c r="D31" s="6" t="n">
        <v>-9182</v>
      </c>
    </row>
    <row r="32">
      <c r="A32" s="4" t="inlineStr">
        <is>
          <t>Total closing gross profit</t>
        </is>
      </c>
      <c r="B32" s="6" t="n">
        <v>12466</v>
      </c>
      <c r="C32" s="6" t="n">
        <v>18294</v>
      </c>
      <c r="D32" s="6" t="n">
        <v>18034</v>
      </c>
    </row>
    <row r="33">
      <c r="A33" s="4" t="inlineStr">
        <is>
          <t>(Loss)/earnings from financial services unconsolidated entities and other, net</t>
        </is>
      </c>
      <c r="B33" s="7" t="n">
        <v>-656</v>
      </c>
      <c r="C33" s="7" t="n">
        <v>5951</v>
      </c>
      <c r="D33" s="7" t="n">
        <v>60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VARIABLE INTEREST ENTITIES AND CONSOLIDATED REAL ESTATE NOT OWNED - Summary of Lots Under Option (Details) $ in Thousands</t>
        </is>
      </c>
      <c r="B1" s="2" t="inlineStr">
        <is>
          <t>Dec. 31, 2023 USD ($) lot</t>
        </is>
      </c>
    </row>
    <row r="2">
      <c r="A2" s="3" t="inlineStr">
        <is>
          <t>Projected Number of Lots (unaudited)</t>
        </is>
      </c>
      <c r="B2" s="4" t="inlineStr">
        <is>
          <t xml:space="preserve"> </t>
        </is>
      </c>
    </row>
    <row r="3">
      <c r="A3" s="4" t="inlineStr">
        <is>
          <t>Purchase and option contracts recorded on balance sheet as Real estate not owned | lot</t>
        </is>
      </c>
      <c r="B3" s="6" t="n">
        <v>0</v>
      </c>
    </row>
    <row r="4">
      <c r="A4" s="4" t="inlineStr">
        <is>
          <t>Option contracts — non-refundable deposits, committed | lot</t>
        </is>
      </c>
      <c r="B4" s="6" t="n">
        <v>7116</v>
      </c>
      <c r="C4" s="4" t="inlineStr">
        <is>
          <t>[1]</t>
        </is>
      </c>
    </row>
    <row r="5">
      <c r="A5" s="4" t="inlineStr">
        <is>
          <t>Purchase contracts — non-refundable deposits, committed | lot</t>
        </is>
      </c>
      <c r="B5" s="6" t="n">
        <v>9047</v>
      </c>
      <c r="C5" s="4" t="inlineStr">
        <is>
          <t>[1]</t>
        </is>
      </c>
    </row>
    <row r="6">
      <c r="A6" s="4" t="inlineStr">
        <is>
          <t>Purchase and option contracts —refundable deposits, committed | lot</t>
        </is>
      </c>
      <c r="B6" s="6" t="n">
        <v>1856</v>
      </c>
    </row>
    <row r="7">
      <c r="A7" s="4" t="inlineStr">
        <is>
          <t>Total committed | lot</t>
        </is>
      </c>
      <c r="B7" s="6" t="n">
        <v>18019</v>
      </c>
    </row>
    <row r="8">
      <c r="A8" s="4" t="inlineStr">
        <is>
          <t>Purchase and option contracts — refundable deposits, uncommitted | lot</t>
        </is>
      </c>
      <c r="B8" s="6" t="n">
        <v>28015</v>
      </c>
      <c r="C8" s="4" t="inlineStr">
        <is>
          <t>[2]</t>
        </is>
      </c>
    </row>
    <row r="9">
      <c r="A9" s="4" t="inlineStr">
        <is>
          <t>Total lots under contract or option | lot</t>
        </is>
      </c>
      <c r="B9" s="6" t="n">
        <v>46034</v>
      </c>
    </row>
    <row r="10">
      <c r="A10" s="4" t="inlineStr">
        <is>
          <t>Total purchase and option contracts not recorded on balance sheet (3) | lot</t>
        </is>
      </c>
      <c r="B10" s="6" t="n">
        <v>46034</v>
      </c>
    </row>
    <row r="11">
      <c r="A11" s="3" t="inlineStr">
        <is>
          <t>Purchase Price (unaudited)</t>
        </is>
      </c>
      <c r="B11" s="4" t="inlineStr">
        <is>
          <t xml:space="preserve"> </t>
        </is>
      </c>
    </row>
    <row r="12">
      <c r="A12" s="4" t="inlineStr">
        <is>
          <t>Real estate not owned</t>
        </is>
      </c>
      <c r="B12" s="7" t="n">
        <v>0</v>
      </c>
    </row>
    <row r="13">
      <c r="A13" s="4" t="inlineStr">
        <is>
          <t>Option contracts — non-refundable deposits, committed</t>
        </is>
      </c>
      <c r="B13" s="6" t="n">
        <v>508943</v>
      </c>
      <c r="C13" s="4" t="inlineStr">
        <is>
          <t>[1]</t>
        </is>
      </c>
    </row>
    <row r="14">
      <c r="A14" s="4" t="inlineStr">
        <is>
          <t>Purchase contracts — non-refundable deposits, committed</t>
        </is>
      </c>
      <c r="B14" s="6" t="n">
        <v>324112</v>
      </c>
      <c r="C14" s="4" t="inlineStr">
        <is>
          <t>[1]</t>
        </is>
      </c>
    </row>
    <row r="15">
      <c r="A15" s="4" t="inlineStr">
        <is>
          <t>Purchase and option contracts —refundable deposits, committed</t>
        </is>
      </c>
      <c r="B15" s="6" t="n">
        <v>81058</v>
      </c>
    </row>
    <row r="16">
      <c r="A16" s="4" t="inlineStr">
        <is>
          <t>Total committed</t>
        </is>
      </c>
      <c r="B16" s="6" t="n">
        <v>914113</v>
      </c>
    </row>
    <row r="17">
      <c r="A17" s="4" t="inlineStr">
        <is>
          <t>Purchase and option contracts — refundable deposits, uncommitted</t>
        </is>
      </c>
      <c r="B17" s="6" t="n">
        <v>871661</v>
      </c>
      <c r="C17" s="4" t="inlineStr">
        <is>
          <t>[2]</t>
        </is>
      </c>
    </row>
    <row r="18">
      <c r="A18" s="4" t="inlineStr">
        <is>
          <t>Total lots under contract or option</t>
        </is>
      </c>
      <c r="B18" s="6" t="n">
        <v>1785774</v>
      </c>
    </row>
    <row r="19">
      <c r="A19" s="4" t="inlineStr">
        <is>
          <t>Total purchase and option contracts not recorded on balance sheet (3)</t>
        </is>
      </c>
      <c r="B19" s="6" t="n">
        <v>1785774</v>
      </c>
    </row>
    <row r="20">
      <c r="A20" s="3" t="inlineStr">
        <is>
          <t>Option/ Earnest  Money Deposits–Cash</t>
        </is>
      </c>
      <c r="B20" s="4" t="inlineStr">
        <is>
          <t xml:space="preserve"> </t>
        </is>
      </c>
    </row>
    <row r="21">
      <c r="A21" s="4" t="inlineStr">
        <is>
          <t>Purchase and option contracts recorded on balance sheet as Real estate not owned</t>
        </is>
      </c>
      <c r="B21" s="6" t="n">
        <v>0</v>
      </c>
    </row>
    <row r="22">
      <c r="A22" s="4" t="inlineStr">
        <is>
          <t>Option contracts — non-refundable deposits, committed</t>
        </is>
      </c>
      <c r="B22" s="6" t="n">
        <v>51032</v>
      </c>
      <c r="C22" s="4" t="inlineStr">
        <is>
          <t>[1]</t>
        </is>
      </c>
    </row>
    <row r="23">
      <c r="A23" s="4" t="inlineStr">
        <is>
          <t>Purchase contracts — non-refundable deposits, committed</t>
        </is>
      </c>
      <c r="B23" s="6" t="n">
        <v>45107</v>
      </c>
      <c r="C23" s="4" t="inlineStr">
        <is>
          <t>[1]</t>
        </is>
      </c>
    </row>
    <row r="24">
      <c r="A24" s="4" t="inlineStr">
        <is>
          <t>Purchase and option contracts —refundable deposits, committed</t>
        </is>
      </c>
      <c r="B24" s="6" t="n">
        <v>1645</v>
      </c>
    </row>
    <row r="25">
      <c r="A25" s="4" t="inlineStr">
        <is>
          <t>Total committed</t>
        </is>
      </c>
      <c r="B25" s="6" t="n">
        <v>97784</v>
      </c>
    </row>
    <row r="26">
      <c r="A26" s="4" t="inlineStr">
        <is>
          <t>Purchase and option contracts — refundable deposits, uncommitted</t>
        </is>
      </c>
      <c r="B26" s="6" t="n">
        <v>13580</v>
      </c>
      <c r="C26" s="4" t="inlineStr">
        <is>
          <t>[2]</t>
        </is>
      </c>
    </row>
    <row r="27">
      <c r="A27" s="4" t="inlineStr">
        <is>
          <t>Total lots under contract or option</t>
        </is>
      </c>
      <c r="B27" s="6" t="n">
        <v>111364</v>
      </c>
    </row>
    <row r="28">
      <c r="A28" s="4" t="inlineStr">
        <is>
          <t>Total purchase and option contracts not recorded on balance sheet (3)</t>
        </is>
      </c>
      <c r="B28" s="7" t="n">
        <v>111364</v>
      </c>
      <c r="C28" s="4" t="inlineStr">
        <is>
          <t>[3]</t>
        </is>
      </c>
    </row>
    <row r="29"/>
    <row r="30">
      <c r="A30" s="4" t="inlineStr">
        <is>
          <t>[1] Deposits are non-refundable except if certain contractual conditions are not performed by the selling party. Deposits are refundable at our sole discretion. We have not completed our acquisition evaluation process and we have not internally committed to purchase these lots. (3) Except for our specific performance contracts recorded on our balance sheet as Real estate not owned (if any), none of our purchase or option contracts require us to purchase lots. Amount is reflected in our consolidated balance sheets in Deposits on real estate under option or contract as of December 31, 2023.</t>
        </is>
      </c>
    </row>
  </sheetData>
  <mergeCells count="3">
    <mergeCell ref="B1:C1"/>
    <mergeCell ref="A29:C29"/>
    <mergeCell ref="A30:C3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7" t="n">
        <v>8708</v>
      </c>
      <c r="C4" s="7" t="n">
        <v>7819</v>
      </c>
    </row>
    <row r="5">
      <c r="A5" s="4" t="inlineStr">
        <is>
          <t>Non-cash lease expense</t>
        </is>
      </c>
      <c r="B5" s="6" t="n">
        <v>7136</v>
      </c>
      <c r="C5" s="6" t="n">
        <v>5802</v>
      </c>
    </row>
    <row r="6">
      <c r="A6" s="4" t="inlineStr">
        <is>
          <t>Cash payments on lease liabilities</t>
        </is>
      </c>
      <c r="B6" s="6" t="n">
        <v>9892</v>
      </c>
      <c r="C6" s="6" t="n">
        <v>9162</v>
      </c>
    </row>
    <row r="7">
      <c r="A7" s="4" t="inlineStr">
        <is>
          <t>ROU assets obtained in exchange for new operating lease obligations</t>
        </is>
      </c>
      <c r="B7" s="6" t="n">
        <v>40148</v>
      </c>
      <c r="C7" s="6" t="n">
        <v>4878</v>
      </c>
    </row>
    <row r="8">
      <c r="A8" s="4" t="inlineStr">
        <is>
          <t>ROU assets</t>
        </is>
      </c>
      <c r="B8" s="6" t="n">
        <v>51275</v>
      </c>
      <c r="C8" s="6" t="n">
        <v>19129</v>
      </c>
    </row>
    <row r="9">
      <c r="A9" s="4" t="inlineStr">
        <is>
          <t>Lease liabilities</t>
        </is>
      </c>
      <c r="B9" s="7" t="n">
        <v>54040</v>
      </c>
      <c r="C9" s="7" t="n">
        <v>22782</v>
      </c>
    </row>
    <row r="10">
      <c r="A10" s="4" t="inlineStr">
        <is>
          <t>Weighted-average remaining lease term</t>
        </is>
      </c>
      <c r="B10" s="4" t="inlineStr">
        <is>
          <t>8 years 6 months</t>
        </is>
      </c>
      <c r="C10" s="4" t="inlineStr">
        <is>
          <t>4 years 6 months</t>
        </is>
      </c>
    </row>
    <row r="11">
      <c r="A11" s="4" t="inlineStr">
        <is>
          <t>Weighted-average discount rate (incremental borrowing rate)</t>
        </is>
      </c>
      <c r="B11" s="9" t="n">
        <v>0.038</v>
      </c>
      <c r="C11" s="9" t="n">
        <v>0.0444</v>
      </c>
    </row>
    <row r="12">
      <c r="A12" s="4" t="inlineStr">
        <is>
          <t>Operating Lease, Right-of-Use Asset, Statement of Financial Position [Extensible Enumeration]</t>
        </is>
      </c>
      <c r="B12" s="4" t="inlineStr">
        <is>
          <t>Prepaids, other assets and goodwill</t>
        </is>
      </c>
      <c r="C12" s="4" t="inlineStr">
        <is>
          <t>Prepaids, other assets and goodwill</t>
        </is>
      </c>
    </row>
    <row r="13">
      <c r="A13" s="4" t="inlineStr">
        <is>
          <t>Operating Lease, Liability, Statement of Financial Position [Extensible Enumeration]</t>
        </is>
      </c>
      <c r="B13" s="4" t="inlineStr">
        <is>
          <t>Accrued Liabilities</t>
        </is>
      </c>
      <c r="C13" s="4" t="inlineStr">
        <is>
          <t>Accrued Liabilitie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7" t="n">
        <v>9518</v>
      </c>
      <c r="C3" s="4" t="inlineStr">
        <is>
          <t xml:space="preserve"> </t>
        </is>
      </c>
    </row>
    <row r="4">
      <c r="A4" s="4" t="inlineStr">
        <is>
          <t>2025</t>
        </is>
      </c>
      <c r="B4" s="6" t="n">
        <v>8693</v>
      </c>
      <c r="C4" s="4" t="inlineStr">
        <is>
          <t xml:space="preserve"> </t>
        </is>
      </c>
    </row>
    <row r="5">
      <c r="A5" s="4" t="inlineStr">
        <is>
          <t>2026</t>
        </is>
      </c>
      <c r="B5" s="6" t="n">
        <v>7401</v>
      </c>
      <c r="C5" s="4" t="inlineStr">
        <is>
          <t xml:space="preserve"> </t>
        </is>
      </c>
    </row>
    <row r="6">
      <c r="A6" s="4" t="inlineStr">
        <is>
          <t>2027</t>
        </is>
      </c>
      <c r="B6" s="6" t="n">
        <v>6429</v>
      </c>
      <c r="C6" s="4" t="inlineStr">
        <is>
          <t xml:space="preserve"> </t>
        </is>
      </c>
    </row>
    <row r="7">
      <c r="A7" s="4" t="inlineStr">
        <is>
          <t>2028</t>
        </is>
      </c>
      <c r="B7" s="6" t="n">
        <v>5163</v>
      </c>
      <c r="C7" s="4" t="inlineStr">
        <is>
          <t xml:space="preserve"> </t>
        </is>
      </c>
    </row>
    <row r="8">
      <c r="A8" s="4" t="inlineStr">
        <is>
          <t>Thereafter</t>
        </is>
      </c>
      <c r="B8" s="6" t="n">
        <v>26143</v>
      </c>
      <c r="C8" s="4" t="inlineStr">
        <is>
          <t xml:space="preserve"> </t>
        </is>
      </c>
    </row>
    <row r="9">
      <c r="A9" s="4" t="inlineStr">
        <is>
          <t>Total payments</t>
        </is>
      </c>
      <c r="B9" s="6" t="n">
        <v>63347</v>
      </c>
      <c r="C9" s="4" t="inlineStr">
        <is>
          <t xml:space="preserve"> </t>
        </is>
      </c>
    </row>
    <row r="10">
      <c r="A10" s="4" t="inlineStr">
        <is>
          <t>Less: imputed interest</t>
        </is>
      </c>
      <c r="B10" s="6" t="n">
        <v>-9307</v>
      </c>
      <c r="C10" s="4" t="inlineStr">
        <is>
          <t xml:space="preserve"> </t>
        </is>
      </c>
    </row>
    <row r="11">
      <c r="A11" s="4" t="inlineStr">
        <is>
          <t>Present value of lease liabilities</t>
        </is>
      </c>
      <c r="B11" s="7" t="n">
        <v>54040</v>
      </c>
      <c r="C11" s="7" t="n">
        <v>227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36" customWidth="1" min="2" max="2"/>
    <col width="13" customWidth="1" min="3" max="3"/>
    <col width="22" customWidth="1" min="4" max="4"/>
    <col width="13" customWidth="1" min="5" max="5"/>
    <col width="22" customWidth="1" min="6" max="6"/>
    <col width="13" customWidth="1" min="7" max="7"/>
    <col width="22" customWidth="1" min="8" max="8"/>
  </cols>
  <sheetData>
    <row r="1">
      <c r="A1" s="1" t="inlineStr">
        <is>
          <t>INVESTMENTS IN UNCONSOLIDATED ENTITIES - Narrative (Details) $ in Thousands</t>
        </is>
      </c>
      <c r="B1" s="2" t="inlineStr">
        <is>
          <t>Dec. 31, 2023 USD ($) joint_venture</t>
        </is>
      </c>
      <c r="D1" s="2" t="inlineStr">
        <is>
          <t>Dec. 31, 2022 USD ($)</t>
        </is>
      </c>
      <c r="F1" s="2" t="inlineStr">
        <is>
          <t>Dec. 31, 2021 USD ($)</t>
        </is>
      </c>
      <c r="H1" s="2" t="inlineStr">
        <is>
          <t>Dec. 31, 2020 USD ($)</t>
        </is>
      </c>
    </row>
    <row r="2">
      <c r="A2" s="3" t="inlineStr">
        <is>
          <t>Schedule of Equity Method Investments [Line Items]</t>
        </is>
      </c>
      <c r="B2" s="4" t="inlineStr">
        <is>
          <t xml:space="preserve"> </t>
        </is>
      </c>
      <c r="D2" s="4" t="inlineStr">
        <is>
          <t xml:space="preserve"> </t>
        </is>
      </c>
      <c r="F2" s="4" t="inlineStr">
        <is>
          <t xml:space="preserve"> </t>
        </is>
      </c>
      <c r="H2" s="4" t="inlineStr">
        <is>
          <t xml:space="preserve"> </t>
        </is>
      </c>
    </row>
    <row r="3">
      <c r="A3" s="4" t="inlineStr">
        <is>
          <t>Investments in unconsolidated entities</t>
        </is>
      </c>
      <c r="B3" s="7" t="n">
        <v>17170</v>
      </c>
      <c r="D3" s="7" t="n">
        <v>11753</v>
      </c>
      <c r="F3" s="4" t="inlineStr">
        <is>
          <t xml:space="preserve"> </t>
        </is>
      </c>
      <c r="H3" s="4" t="inlineStr">
        <is>
          <t xml:space="preserve"> </t>
        </is>
      </c>
    </row>
    <row r="4">
      <c r="A4" s="4" t="inlineStr">
        <is>
          <t>Capitalized interest</t>
        </is>
      </c>
      <c r="B4" s="7" t="n">
        <v>54516</v>
      </c>
      <c r="C4" s="4" t="inlineStr">
        <is>
          <t>[1]</t>
        </is>
      </c>
      <c r="D4" s="6" t="n">
        <v>60169</v>
      </c>
      <c r="E4" s="4" t="inlineStr">
        <is>
          <t>[1]</t>
        </is>
      </c>
      <c r="F4" s="7" t="n">
        <v>56253</v>
      </c>
      <c r="G4" s="4" t="inlineStr">
        <is>
          <t>[1]</t>
        </is>
      </c>
      <c r="H4" s="7" t="n">
        <v>58940</v>
      </c>
    </row>
    <row r="5">
      <c r="A5" s="4" t="inlineStr">
        <is>
          <t>Equity-method land ventures</t>
        </is>
      </c>
      <c r="B5" s="4" t="inlineStr">
        <is>
          <t xml:space="preserve"> </t>
        </is>
      </c>
      <c r="D5" s="4" t="inlineStr">
        <is>
          <t xml:space="preserve"> </t>
        </is>
      </c>
      <c r="F5" s="4" t="inlineStr">
        <is>
          <t xml:space="preserve"> </t>
        </is>
      </c>
      <c r="H5" s="4" t="inlineStr">
        <is>
          <t xml:space="preserve"> </t>
        </is>
      </c>
    </row>
    <row r="6">
      <c r="A6" s="3" t="inlineStr">
        <is>
          <t>Schedule of Equity Method Investments [Line Items]</t>
        </is>
      </c>
      <c r="B6" s="4" t="inlineStr">
        <is>
          <t xml:space="preserve"> </t>
        </is>
      </c>
      <c r="D6" s="4" t="inlineStr">
        <is>
          <t xml:space="preserve"> </t>
        </is>
      </c>
      <c r="F6" s="4" t="inlineStr">
        <is>
          <t xml:space="preserve"> </t>
        </is>
      </c>
      <c r="H6" s="4" t="inlineStr">
        <is>
          <t xml:space="preserve"> </t>
        </is>
      </c>
    </row>
    <row r="7">
      <c r="A7" s="4" t="inlineStr">
        <is>
          <t>Number of joint ventures | joint_venture</t>
        </is>
      </c>
      <c r="B7" s="6" t="n">
        <v>2</v>
      </c>
      <c r="D7" s="4" t="inlineStr">
        <is>
          <t xml:space="preserve"> </t>
        </is>
      </c>
      <c r="F7" s="4" t="inlineStr">
        <is>
          <t xml:space="preserve"> </t>
        </is>
      </c>
      <c r="H7" s="4" t="inlineStr">
        <is>
          <t xml:space="preserve"> </t>
        </is>
      </c>
    </row>
    <row r="8">
      <c r="A8" s="4" t="inlineStr">
        <is>
          <t>Capitalized interest</t>
        </is>
      </c>
      <c r="B8" s="7" t="n">
        <v>346</v>
      </c>
      <c r="D8" s="7" t="n">
        <v>208</v>
      </c>
      <c r="F8" s="7" t="n">
        <v>208</v>
      </c>
      <c r="H8" s="4" t="inlineStr">
        <is>
          <t xml:space="preserve"> </t>
        </is>
      </c>
    </row>
    <row r="9">
      <c r="A9" s="4" t="inlineStr">
        <is>
          <t>Mortgage joint ventures [Member]</t>
        </is>
      </c>
      <c r="B9" s="4" t="inlineStr">
        <is>
          <t xml:space="preserve"> </t>
        </is>
      </c>
      <c r="D9" s="4" t="inlineStr">
        <is>
          <t xml:space="preserve"> </t>
        </is>
      </c>
      <c r="F9" s="4" t="inlineStr">
        <is>
          <t xml:space="preserve"> </t>
        </is>
      </c>
      <c r="H9" s="4" t="inlineStr">
        <is>
          <t xml:space="preserve"> </t>
        </is>
      </c>
    </row>
    <row r="10">
      <c r="A10" s="3" t="inlineStr">
        <is>
          <t>Schedule of Equity Method Investments [Line Items]</t>
        </is>
      </c>
      <c r="B10" s="4" t="inlineStr">
        <is>
          <t xml:space="preserve"> </t>
        </is>
      </c>
      <c r="D10" s="4" t="inlineStr">
        <is>
          <t xml:space="preserve"> </t>
        </is>
      </c>
      <c r="F10" s="4" t="inlineStr">
        <is>
          <t xml:space="preserve"> </t>
        </is>
      </c>
      <c r="H10" s="4" t="inlineStr">
        <is>
          <t xml:space="preserve"> </t>
        </is>
      </c>
    </row>
    <row r="11">
      <c r="A11" s="4" t="inlineStr">
        <is>
          <t>Number of joint ventures | joint_venture</t>
        </is>
      </c>
      <c r="B11" s="6" t="n">
        <v>1</v>
      </c>
      <c r="D11" s="4" t="inlineStr">
        <is>
          <t xml:space="preserve"> </t>
        </is>
      </c>
      <c r="F11" s="4" t="inlineStr">
        <is>
          <t xml:space="preserve"> </t>
        </is>
      </c>
      <c r="H11" s="4" t="inlineStr">
        <is>
          <t xml:space="preserve"> </t>
        </is>
      </c>
    </row>
    <row r="12"/>
    <row r="13">
      <c r="A13" s="4" t="inlineStr">
        <is>
          <t>[1] Approximately $346,000, $208,000 and $208,000 of the capitalized interest is related to our joint venture investments and is a component of Investments in unconsolidated entities in our consolidated balance sheets as of December 31, 2023, 2022 and 2021, respectively.</t>
        </is>
      </c>
    </row>
  </sheetData>
  <mergeCells count="5">
    <mergeCell ref="B1:C1"/>
    <mergeCell ref="D1:E1"/>
    <mergeCell ref="F1:G1"/>
    <mergeCell ref="A12:H12"/>
    <mergeCell ref="A13:H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VESTMENTS IN UNCONSOLIDATED ENTITIES - Summary of Condensed Financial Information Related to Unconsolidated Equity Method Joint Ventures, Assets Liabilities and Equity (Details) - USD ($) $ in Thousands</t>
        </is>
      </c>
      <c r="C1" s="2" t="inlineStr">
        <is>
          <t>Dec. 31, 2023</t>
        </is>
      </c>
      <c r="D1" s="2" t="inlineStr">
        <is>
          <t>Dec. 31, 2022</t>
        </is>
      </c>
      <c r="E1" s="2" t="inlineStr">
        <is>
          <t>Dec. 31, 2021</t>
        </is>
      </c>
      <c r="F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Real estate</t>
        </is>
      </c>
      <c r="C3" s="7" t="n">
        <v>4721291</v>
      </c>
      <c r="D3" s="7" t="n">
        <v>4358263</v>
      </c>
      <c r="E3" s="4" t="inlineStr">
        <is>
          <t xml:space="preserve"> </t>
        </is>
      </c>
      <c r="F3" s="4" t="inlineStr">
        <is>
          <t xml:space="preserve"> </t>
        </is>
      </c>
    </row>
    <row r="4">
      <c r="A4" s="4" t="inlineStr">
        <is>
          <t>Other assets</t>
        </is>
      </c>
      <c r="C4" s="6" t="n">
        <v>1503309</v>
      </c>
      <c r="D4" s="6" t="n">
        <v>1325356</v>
      </c>
      <c r="E4" s="4" t="inlineStr">
        <is>
          <t xml:space="preserve"> </t>
        </is>
      </c>
      <c r="F4" s="4" t="inlineStr">
        <is>
          <t xml:space="preserve"> </t>
        </is>
      </c>
    </row>
    <row r="5">
      <c r="A5" s="4" t="inlineStr">
        <is>
          <t>Total assets</t>
        </is>
      </c>
      <c r="C5" s="6" t="n">
        <v>6353134</v>
      </c>
      <c r="D5" s="6" t="n">
        <v>5772101</v>
      </c>
      <c r="E5" s="4" t="inlineStr">
        <is>
          <t xml:space="preserve"> </t>
        </is>
      </c>
      <c r="F5" s="4" t="inlineStr">
        <is>
          <t xml:space="preserve"> </t>
        </is>
      </c>
    </row>
    <row r="6">
      <c r="A6" s="3" t="inlineStr">
        <is>
          <t>Equity of:</t>
        </is>
      </c>
      <c r="C6" s="4" t="inlineStr">
        <is>
          <t xml:space="preserve"> </t>
        </is>
      </c>
      <c r="D6" s="4" t="inlineStr">
        <is>
          <t xml:space="preserve"> </t>
        </is>
      </c>
      <c r="E6" s="4" t="inlineStr">
        <is>
          <t xml:space="preserve"> </t>
        </is>
      </c>
      <c r="F6" s="4" t="inlineStr">
        <is>
          <t xml:space="preserve"> </t>
        </is>
      </c>
    </row>
    <row r="7">
      <c r="A7" s="4" t="inlineStr">
        <is>
          <t>Meritage</t>
        </is>
      </c>
      <c r="C7" s="6" t="n">
        <v>4611900</v>
      </c>
      <c r="D7" s="6" t="n">
        <v>3949611</v>
      </c>
      <c r="E7" s="7" t="n">
        <v>3044389</v>
      </c>
      <c r="F7" s="7" t="n">
        <v>2347868</v>
      </c>
    </row>
    <row r="8">
      <c r="A8" s="4" t="inlineStr">
        <is>
          <t>Total liabilities and stockholders’ equity</t>
        </is>
      </c>
      <c r="C8" s="6" t="n">
        <v>6353134</v>
      </c>
      <c r="D8" s="6" t="n">
        <v>5772101</v>
      </c>
      <c r="E8" s="4" t="inlineStr">
        <is>
          <t xml:space="preserve"> </t>
        </is>
      </c>
      <c r="F8" s="4" t="inlineStr">
        <is>
          <t xml:space="preserve"> </t>
        </is>
      </c>
    </row>
    <row r="9">
      <c r="A9" s="4" t="inlineStr">
        <is>
          <t>Equity Method Investment, Nonconsolidated Investee or Group of Investees</t>
        </is>
      </c>
      <c r="C9" s="4" t="inlineStr">
        <is>
          <t xml:space="preserve"> </t>
        </is>
      </c>
      <c r="D9" s="4" t="inlineStr">
        <is>
          <t xml:space="preserve"> </t>
        </is>
      </c>
      <c r="E9" s="4" t="inlineStr">
        <is>
          <t xml:space="preserve"> </t>
        </is>
      </c>
      <c r="F9" s="4" t="inlineStr">
        <is>
          <t xml:space="preserve"> </t>
        </is>
      </c>
    </row>
    <row r="10">
      <c r="A10" s="3" t="inlineStr">
        <is>
          <t>Assets</t>
        </is>
      </c>
      <c r="C10" s="4" t="inlineStr">
        <is>
          <t xml:space="preserve"> </t>
        </is>
      </c>
      <c r="D10" s="4" t="inlineStr">
        <is>
          <t xml:space="preserve"> </t>
        </is>
      </c>
      <c r="E10" s="4" t="inlineStr">
        <is>
          <t xml:space="preserve"> </t>
        </is>
      </c>
      <c r="F10" s="4" t="inlineStr">
        <is>
          <t xml:space="preserve"> </t>
        </is>
      </c>
    </row>
    <row r="11">
      <c r="A11" s="4" t="inlineStr">
        <is>
          <t>Cash</t>
        </is>
      </c>
      <c r="C11" s="6" t="n">
        <v>3546</v>
      </c>
      <c r="D11" s="6" t="n">
        <v>3389</v>
      </c>
      <c r="E11" s="4" t="inlineStr">
        <is>
          <t xml:space="preserve"> </t>
        </is>
      </c>
      <c r="F11" s="4" t="inlineStr">
        <is>
          <t xml:space="preserve"> </t>
        </is>
      </c>
    </row>
    <row r="12">
      <c r="A12" s="4" t="inlineStr">
        <is>
          <t>Real estate</t>
        </is>
      </c>
      <c r="C12" s="6" t="n">
        <v>28395</v>
      </c>
      <c r="D12" s="6" t="n">
        <v>17965</v>
      </c>
      <c r="E12" s="4" t="inlineStr">
        <is>
          <t xml:space="preserve"> </t>
        </is>
      </c>
      <c r="F12" s="4" t="inlineStr">
        <is>
          <t xml:space="preserve"> </t>
        </is>
      </c>
    </row>
    <row r="13">
      <c r="A13" s="4" t="inlineStr">
        <is>
          <t>Other assets</t>
        </is>
      </c>
      <c r="C13" s="6" t="n">
        <v>6514</v>
      </c>
      <c r="D13" s="6" t="n">
        <v>11653</v>
      </c>
      <c r="E13" s="4" t="inlineStr">
        <is>
          <t xml:space="preserve"> </t>
        </is>
      </c>
      <c r="F13" s="4" t="inlineStr">
        <is>
          <t xml:space="preserve"> </t>
        </is>
      </c>
    </row>
    <row r="14">
      <c r="A14" s="4" t="inlineStr">
        <is>
          <t>Total assets</t>
        </is>
      </c>
      <c r="C14" s="6" t="n">
        <v>38455</v>
      </c>
      <c r="D14" s="6" t="n">
        <v>33007</v>
      </c>
      <c r="E14" s="4" t="inlineStr">
        <is>
          <t xml:space="preserve"> </t>
        </is>
      </c>
      <c r="F14" s="4" t="inlineStr">
        <is>
          <t xml:space="preserve"> </t>
        </is>
      </c>
    </row>
    <row r="15">
      <c r="A15" s="3" t="inlineStr">
        <is>
          <t>Liabilities and equity:</t>
        </is>
      </c>
      <c r="C15" s="4" t="inlineStr">
        <is>
          <t xml:space="preserve"> </t>
        </is>
      </c>
      <c r="D15" s="4" t="inlineStr">
        <is>
          <t xml:space="preserve"> </t>
        </is>
      </c>
      <c r="E15" s="4" t="inlineStr">
        <is>
          <t xml:space="preserve"> </t>
        </is>
      </c>
      <c r="F15" s="4" t="inlineStr">
        <is>
          <t xml:space="preserve"> </t>
        </is>
      </c>
    </row>
    <row r="16">
      <c r="A16" s="4" t="inlineStr">
        <is>
          <t>Accounts payable and other liabilities</t>
        </is>
      </c>
      <c r="C16" s="6" t="n">
        <v>6537</v>
      </c>
      <c r="D16" s="6" t="n">
        <v>11397</v>
      </c>
      <c r="E16" s="4" t="inlineStr">
        <is>
          <t xml:space="preserve"> </t>
        </is>
      </c>
      <c r="F16" s="4" t="inlineStr">
        <is>
          <t xml:space="preserve"> </t>
        </is>
      </c>
    </row>
    <row r="17">
      <c r="A17" s="3" t="inlineStr">
        <is>
          <t>Equity of:</t>
        </is>
      </c>
      <c r="C17" s="4" t="inlineStr">
        <is>
          <t xml:space="preserve"> </t>
        </is>
      </c>
      <c r="D17" s="4" t="inlineStr">
        <is>
          <t xml:space="preserve"> </t>
        </is>
      </c>
      <c r="E17" s="4" t="inlineStr">
        <is>
          <t xml:space="preserve"> </t>
        </is>
      </c>
      <c r="F17" s="4" t="inlineStr">
        <is>
          <t xml:space="preserve"> </t>
        </is>
      </c>
    </row>
    <row r="18">
      <c r="A18" s="4" t="inlineStr">
        <is>
          <t>Meritage</t>
        </is>
      </c>
      <c r="B18" s="4" t="inlineStr">
        <is>
          <t>[1]</t>
        </is>
      </c>
      <c r="C18" s="6" t="n">
        <v>16279</v>
      </c>
      <c r="D18" s="6" t="n">
        <v>10356</v>
      </c>
      <c r="E18" s="4" t="inlineStr">
        <is>
          <t xml:space="preserve"> </t>
        </is>
      </c>
      <c r="F18" s="4" t="inlineStr">
        <is>
          <t xml:space="preserve"> </t>
        </is>
      </c>
    </row>
    <row r="19">
      <c r="A19" s="4" t="inlineStr">
        <is>
          <t>Other</t>
        </is>
      </c>
      <c r="C19" s="6" t="n">
        <v>15639</v>
      </c>
      <c r="D19" s="6" t="n">
        <v>11254</v>
      </c>
      <c r="E19" s="4" t="inlineStr">
        <is>
          <t xml:space="preserve"> </t>
        </is>
      </c>
      <c r="F19" s="4" t="inlineStr">
        <is>
          <t xml:space="preserve"> </t>
        </is>
      </c>
    </row>
    <row r="20">
      <c r="A20" s="4" t="inlineStr">
        <is>
          <t>Total liabilities and stockholders’ equity</t>
        </is>
      </c>
      <c r="C20" s="7" t="n">
        <v>38455</v>
      </c>
      <c r="D20" s="7" t="n">
        <v>33007</v>
      </c>
      <c r="E20" s="4" t="inlineStr">
        <is>
          <t xml:space="preserve"> </t>
        </is>
      </c>
      <c r="F20" s="4" t="inlineStr">
        <is>
          <t xml:space="preserve"> </t>
        </is>
      </c>
    </row>
    <row r="21"/>
    <row r="22">
      <c r="A22" s="4" t="inlineStr">
        <is>
          <t xml:space="preserve">[1] Balance represents Meritage’s interest, as reflected in the financial records of the respective joint ventures. This balance may differ from the balance repor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t>
        </is>
      </c>
    </row>
  </sheetData>
  <mergeCells count="3">
    <mergeCell ref="A1:B1"/>
    <mergeCell ref="A21:E21"/>
    <mergeCell ref="A22:E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UNCONSOLIDATED ENTITIES - Summary of Condensed Financial Information Related to Unconsolidated Equity Method Joint Ventures, Revenues and Expenses (Details) - USD ($) $ in Thousands</t>
        </is>
      </c>
      <c r="C1" s="2" t="inlineStr">
        <is>
          <t>12 Months Ended</t>
        </is>
      </c>
    </row>
    <row r="2">
      <c r="C2" s="2" t="inlineStr">
        <is>
          <t>Dec. 31, 2023</t>
        </is>
      </c>
      <c r="D2" s="2" t="inlineStr">
        <is>
          <t>Dec. 31, 2022</t>
        </is>
      </c>
      <c r="E2" s="2" t="inlineStr">
        <is>
          <t>Dec. 31, 2021</t>
        </is>
      </c>
    </row>
    <row r="3">
      <c r="A3" s="3" t="inlineStr">
        <is>
          <t>Financial information related to unconsolidated joint ventures, Operations</t>
        </is>
      </c>
      <c r="C3" s="4" t="inlineStr">
        <is>
          <t xml:space="preserve"> </t>
        </is>
      </c>
      <c r="D3" s="4" t="inlineStr">
        <is>
          <t xml:space="preserve"> </t>
        </is>
      </c>
      <c r="E3" s="4" t="inlineStr">
        <is>
          <t xml:space="preserve"> </t>
        </is>
      </c>
    </row>
    <row r="4">
      <c r="A4" s="4" t="inlineStr">
        <is>
          <t>Net earnings of unconsolidated entities</t>
        </is>
      </c>
      <c r="C4" s="7" t="n">
        <v>6371</v>
      </c>
      <c r="D4" s="7" t="n">
        <v>6093</v>
      </c>
      <c r="E4" s="7" t="n">
        <v>4657</v>
      </c>
    </row>
    <row r="5">
      <c r="A5" s="4" t="inlineStr">
        <is>
          <t>Net earnings</t>
        </is>
      </c>
      <c r="C5" s="6" t="n">
        <v>738748</v>
      </c>
      <c r="D5" s="6" t="n">
        <v>992192</v>
      </c>
      <c r="E5" s="6" t="n">
        <v>737444</v>
      </c>
    </row>
    <row r="6">
      <c r="A6" s="4" t="inlineStr">
        <is>
          <t>Meritage Homes</t>
        </is>
      </c>
      <c r="C6" s="4" t="inlineStr">
        <is>
          <t xml:space="preserve"> </t>
        </is>
      </c>
      <c r="D6" s="4" t="inlineStr">
        <is>
          <t xml:space="preserve"> </t>
        </is>
      </c>
      <c r="E6" s="4" t="inlineStr">
        <is>
          <t xml:space="preserve"> </t>
        </is>
      </c>
    </row>
    <row r="7">
      <c r="A7" s="3" t="inlineStr">
        <is>
          <t>Financial information related to unconsolidated joint ventures, Operations</t>
        </is>
      </c>
      <c r="C7" s="4" t="inlineStr">
        <is>
          <t xml:space="preserve"> </t>
        </is>
      </c>
      <c r="D7" s="4" t="inlineStr">
        <is>
          <t xml:space="preserve"> </t>
        </is>
      </c>
      <c r="E7" s="4" t="inlineStr">
        <is>
          <t xml:space="preserve"> </t>
        </is>
      </c>
    </row>
    <row r="8">
      <c r="A8" s="4" t="inlineStr">
        <is>
          <t>Net earnings of unconsolidated entities</t>
        </is>
      </c>
      <c r="C8" s="6" t="n">
        <v>9176</v>
      </c>
      <c r="D8" s="6" t="n">
        <v>9699</v>
      </c>
      <c r="E8" s="6" t="n">
        <v>7236</v>
      </c>
    </row>
    <row r="9">
      <c r="A9" s="4" t="inlineStr">
        <is>
          <t>Equity Method Investment, Nonconsolidated Investee or Group of Investees</t>
        </is>
      </c>
      <c r="C9" s="4" t="inlineStr">
        <is>
          <t xml:space="preserve"> </t>
        </is>
      </c>
      <c r="D9" s="4" t="inlineStr">
        <is>
          <t xml:space="preserve"> </t>
        </is>
      </c>
      <c r="E9" s="4" t="inlineStr">
        <is>
          <t xml:space="preserve"> </t>
        </is>
      </c>
    </row>
    <row r="10">
      <c r="A10" s="3" t="inlineStr">
        <is>
          <t>Financial information related to unconsolidated joint ventures, Operations</t>
        </is>
      </c>
      <c r="C10" s="4" t="inlineStr">
        <is>
          <t xml:space="preserve"> </t>
        </is>
      </c>
      <c r="D10" s="4" t="inlineStr">
        <is>
          <t xml:space="preserve"> </t>
        </is>
      </c>
      <c r="E10" s="4" t="inlineStr">
        <is>
          <t xml:space="preserve"> </t>
        </is>
      </c>
    </row>
    <row r="11">
      <c r="A11" s="4" t="inlineStr">
        <is>
          <t>Revenue</t>
        </is>
      </c>
      <c r="C11" s="6" t="n">
        <v>46842</v>
      </c>
      <c r="D11" s="6" t="n">
        <v>46264</v>
      </c>
      <c r="E11" s="6" t="n">
        <v>41929</v>
      </c>
    </row>
    <row r="12">
      <c r="A12" s="4" t="inlineStr">
        <is>
          <t>Costs and expenses</t>
        </is>
      </c>
      <c r="C12" s="6" t="n">
        <v>-37666</v>
      </c>
      <c r="D12" s="6" t="n">
        <v>-36565</v>
      </c>
      <c r="E12" s="6" t="n">
        <v>-34693</v>
      </c>
    </row>
    <row r="13">
      <c r="A13" s="4" t="inlineStr">
        <is>
          <t>Net earnings</t>
        </is>
      </c>
      <c r="B13" s="4" t="inlineStr">
        <is>
          <t>[1],[2]</t>
        </is>
      </c>
      <c r="C13" s="7" t="n">
        <v>6371</v>
      </c>
      <c r="D13" s="7" t="n">
        <v>6140</v>
      </c>
      <c r="E13" s="7" t="n">
        <v>4667</v>
      </c>
    </row>
    <row r="14"/>
    <row r="15">
      <c r="A15" s="4" t="inlineStr">
        <is>
          <t xml:space="preserve">[1] Our share of pre-tax (loss)/earnings from our mortgage joint venture is recorded in (Loss)/earnings from financial services unconsolidated entities and other, net on the accompanying consolidated income statements. Our share of pre-tax (loss)/earnings from all other joint ventures is recorded in Other income, net, on the accompanying consolidated income statements and excludes joint venture profit related to lots we purchased from the joint ventures, if any. Such profit is deferred until homes are delivered by us and title passes to a homebuyer. Balance represents Meritage’s interest, as reflected in the financial records of the respective joint ventures. This balance may differ from the balance repor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t>
        </is>
      </c>
    </row>
  </sheetData>
  <mergeCells count="4">
    <mergeCell ref="A1:B2"/>
    <mergeCell ref="C1:E1"/>
    <mergeCell ref="A14:D14"/>
    <mergeCell ref="A15:D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YABLE AND OTHER BORROWINGS - Schedule of Loans Payable and Other Borrowings (Details) - USD ($)</t>
        </is>
      </c>
      <c r="C1" s="2" t="inlineStr">
        <is>
          <t>Dec. 31, 2023</t>
        </is>
      </c>
      <c r="D1" s="2" t="inlineStr">
        <is>
          <t>Dec. 31, 2022</t>
        </is>
      </c>
    </row>
    <row r="2">
      <c r="A2" s="4" t="inlineStr">
        <is>
          <t>Other borrowings, real estate note payable [Member]</t>
        </is>
      </c>
      <c r="C2" s="4" t="inlineStr">
        <is>
          <t xml:space="preserve"> </t>
        </is>
      </c>
      <c r="D2" s="4" t="inlineStr">
        <is>
          <t xml:space="preserve"> </t>
        </is>
      </c>
    </row>
    <row r="3">
      <c r="A3" s="3" t="inlineStr">
        <is>
          <t>Line of Credit Facility [Line Items]</t>
        </is>
      </c>
      <c r="C3" s="4" t="inlineStr">
        <is>
          <t xml:space="preserve"> </t>
        </is>
      </c>
      <c r="D3" s="4" t="inlineStr">
        <is>
          <t xml:space="preserve"> </t>
        </is>
      </c>
    </row>
    <row r="4">
      <c r="A4" s="4" t="inlineStr">
        <is>
          <t>Loans payable and other borrowings</t>
        </is>
      </c>
      <c r="B4" s="4" t="inlineStr">
        <is>
          <t>[1]</t>
        </is>
      </c>
      <c r="C4" s="7" t="n">
        <v>13526000</v>
      </c>
      <c r="D4" s="7" t="n">
        <v>7057000</v>
      </c>
    </row>
    <row r="5">
      <c r="A5" s="4" t="inlineStr">
        <is>
          <t>Line of credit [Member] | Revolving credit facility [Member]</t>
        </is>
      </c>
      <c r="C5" s="4" t="inlineStr">
        <is>
          <t xml:space="preserve"> </t>
        </is>
      </c>
      <c r="D5" s="4" t="inlineStr">
        <is>
          <t xml:space="preserve"> </t>
        </is>
      </c>
    </row>
    <row r="6">
      <c r="A6" s="3" t="inlineStr">
        <is>
          <t>Line of Credit Facility [Line Items]</t>
        </is>
      </c>
      <c r="C6" s="4" t="inlineStr">
        <is>
          <t xml:space="preserve"> </t>
        </is>
      </c>
      <c r="D6" s="4" t="inlineStr">
        <is>
          <t xml:space="preserve"> </t>
        </is>
      </c>
    </row>
    <row r="7">
      <c r="A7" s="4" t="inlineStr">
        <is>
          <t>Loans payable and other borrowings</t>
        </is>
      </c>
      <c r="C7" s="6" t="n">
        <v>0</v>
      </c>
      <c r="D7" s="6" t="n">
        <v>0</v>
      </c>
    </row>
    <row r="8">
      <c r="A8" s="4" t="inlineStr">
        <is>
          <t>Current borrowing capacity</t>
        </is>
      </c>
      <c r="C8" s="6" t="n">
        <v>835000000</v>
      </c>
      <c r="D8" s="4" t="inlineStr">
        <is>
          <t xml:space="preserve"> </t>
        </is>
      </c>
    </row>
    <row r="9">
      <c r="A9" s="4" t="inlineStr">
        <is>
          <t>Loans payable and other borrowings total [Member]</t>
        </is>
      </c>
      <c r="C9" s="4" t="inlineStr">
        <is>
          <t xml:space="preserve"> </t>
        </is>
      </c>
      <c r="D9" s="4" t="inlineStr">
        <is>
          <t xml:space="preserve"> </t>
        </is>
      </c>
    </row>
    <row r="10">
      <c r="A10" s="3" t="inlineStr">
        <is>
          <t>Line of Credit Facility [Line Items]</t>
        </is>
      </c>
      <c r="C10" s="4" t="inlineStr">
        <is>
          <t xml:space="preserve"> </t>
        </is>
      </c>
      <c r="D10" s="4" t="inlineStr">
        <is>
          <t xml:space="preserve"> </t>
        </is>
      </c>
    </row>
    <row r="11">
      <c r="A11" s="4" t="inlineStr">
        <is>
          <t>Loans payable and other borrowings</t>
        </is>
      </c>
      <c r="C11" s="7" t="n">
        <v>13526000</v>
      </c>
      <c r="D11" s="7" t="n">
        <v>7057000</v>
      </c>
    </row>
    <row r="12"/>
    <row r="13">
      <c r="A13" s="4" t="inlineStr">
        <is>
          <t>[1] Reflects balance of non-recourse notes payable in connection with land purchases.</t>
        </is>
      </c>
    </row>
  </sheetData>
  <mergeCells count="3">
    <mergeCell ref="A1:B1"/>
    <mergeCell ref="A12:C12"/>
    <mergeCell ref="A13:C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AND OTHER BORROWINGS - Narrative (Details) - USD ($)</t>
        </is>
      </c>
      <c r="B1" s="2" t="inlineStr">
        <is>
          <t>12 Months Ended</t>
        </is>
      </c>
    </row>
    <row r="2">
      <c r="B2" s="2" t="inlineStr">
        <is>
          <t>Dec. 31, 2023</t>
        </is>
      </c>
      <c r="C2" s="2" t="inlineStr">
        <is>
          <t>Dec. 31, 2021</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Repayments</t>
        </is>
      </c>
      <c r="B4" s="7" t="n">
        <v>0</v>
      </c>
      <c r="C4" s="4" t="inlineStr">
        <is>
          <t xml:space="preserve"> </t>
        </is>
      </c>
      <c r="D4" s="4" t="inlineStr">
        <is>
          <t xml:space="preserve"> </t>
        </is>
      </c>
    </row>
    <row r="5">
      <c r="A5" s="4" t="inlineStr">
        <is>
          <t>Proceeds from lines of credit</t>
        </is>
      </c>
      <c r="B5" s="6" t="n">
        <v>0</v>
      </c>
      <c r="C5" s="7" t="n">
        <v>0</v>
      </c>
      <c r="D5" s="4" t="inlineStr">
        <is>
          <t xml:space="preserve"> </t>
        </is>
      </c>
    </row>
    <row r="6">
      <c r="A6" s="4" t="inlineStr">
        <is>
          <t>Total LOCs</t>
        </is>
      </c>
      <c r="B6" s="6" t="n">
        <v>61251000</v>
      </c>
      <c r="C6" s="4" t="inlineStr">
        <is>
          <t xml:space="preserve"> </t>
        </is>
      </c>
      <c r="D6" s="7" t="n">
        <v>54442000</v>
      </c>
    </row>
    <row r="7">
      <c r="A7" s="4" t="inlineStr">
        <is>
          <t>Revolving credit facility [Member] | Line of credit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Current borrowing capacity</t>
        </is>
      </c>
      <c r="B9" s="6" t="n">
        <v>835000000</v>
      </c>
      <c r="C9" s="4" t="inlineStr">
        <is>
          <t xml:space="preserve"> </t>
        </is>
      </c>
      <c r="D9" s="4" t="inlineStr">
        <is>
          <t xml:space="preserve"> </t>
        </is>
      </c>
    </row>
    <row r="10">
      <c r="A10" s="4" t="inlineStr">
        <is>
          <t>Maximum borrowing capacity</t>
        </is>
      </c>
      <c r="B10" s="6" t="n">
        <v>1300000000</v>
      </c>
      <c r="C10" s="4" t="inlineStr">
        <is>
          <t xml:space="preserve"> </t>
        </is>
      </c>
      <c r="D10" s="4" t="inlineStr">
        <is>
          <t xml:space="preserve"> </t>
        </is>
      </c>
    </row>
    <row r="11">
      <c r="A11" s="4" t="inlineStr">
        <is>
          <t>Minimum tangible net worth</t>
        </is>
      </c>
      <c r="B11" s="7" t="n">
        <v>2800000000</v>
      </c>
      <c r="C11" s="4" t="inlineStr">
        <is>
          <t xml:space="preserve"> </t>
        </is>
      </c>
      <c r="D11" s="4" t="inlineStr">
        <is>
          <t xml:space="preserve"> </t>
        </is>
      </c>
    </row>
    <row r="12">
      <c r="A12" s="4" t="inlineStr">
        <is>
          <t>Leverage ratio</t>
        </is>
      </c>
      <c r="B12" s="10" t="n">
        <v>0.6</v>
      </c>
      <c r="C12" s="4" t="inlineStr">
        <is>
          <t xml:space="preserve"> </t>
        </is>
      </c>
      <c r="D12" s="4" t="inlineStr">
        <is>
          <t xml:space="preserve"> </t>
        </is>
      </c>
    </row>
    <row r="13">
      <c r="A13" s="4" t="inlineStr">
        <is>
          <t>Outstanding borrowings under Credit Facility</t>
        </is>
      </c>
      <c r="B13" s="7" t="n">
        <v>0</v>
      </c>
      <c r="C13" s="4" t="inlineStr">
        <is>
          <t xml:space="preserve"> </t>
        </is>
      </c>
      <c r="D13" s="7" t="n">
        <v>0</v>
      </c>
    </row>
    <row r="14">
      <c r="A14" s="4" t="inlineStr">
        <is>
          <t>Total LOCs</t>
        </is>
      </c>
      <c r="B14" s="6" t="n">
        <v>61300000</v>
      </c>
      <c r="C14" s="4" t="inlineStr">
        <is>
          <t xml:space="preserve"> </t>
        </is>
      </c>
      <c r="D14" s="4" t="inlineStr">
        <is>
          <t xml:space="preserve"> </t>
        </is>
      </c>
    </row>
    <row r="15">
      <c r="A15" s="4" t="inlineStr">
        <is>
          <t>Line of credit facility, remaining borrowing capacity</t>
        </is>
      </c>
      <c r="B15" s="7" t="n">
        <v>773700000</v>
      </c>
      <c r="C15" s="4" t="inlineStr">
        <is>
          <t xml:space="preserve"> </t>
        </is>
      </c>
      <c r="D15" s="4" t="inlineStr">
        <is>
          <t xml:space="preserve"> </t>
        </is>
      </c>
    </row>
    <row r="16">
      <c r="A16" s="4" t="inlineStr">
        <is>
          <t>Revolving credit facility [Member] | Line of credit [Member] | Secured Overnight Financing Rate (SOFR) Overnight Index Swap Rate</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Effective percentage of debt instrument</t>
        </is>
      </c>
      <c r="B18" s="9" t="n">
        <v>0.067</v>
      </c>
      <c r="C18" s="4" t="inlineStr">
        <is>
          <t xml:space="preserve"> </t>
        </is>
      </c>
      <c r="D18" s="4" t="inlineStr">
        <is>
          <t xml:space="preserve"> </t>
        </is>
      </c>
    </row>
    <row r="19">
      <c r="A19" s="4" t="inlineStr">
        <is>
          <t>Revolving credit facility [Member] | Line of credit [Member] | Secured Overnight Financing Rate (SOFR) Overnight Index Swap Rate | Interest Rate Determination One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asis point adjustment spread</t>
        </is>
      </c>
      <c r="B21" s="9" t="n">
        <v>0.001</v>
      </c>
      <c r="C21" s="4" t="inlineStr">
        <is>
          <t xml:space="preserve"> </t>
        </is>
      </c>
      <c r="D21" s="4" t="inlineStr">
        <is>
          <t xml:space="preserve"> </t>
        </is>
      </c>
    </row>
    <row r="22">
      <c r="A22" s="4" t="inlineStr">
        <is>
          <t>Revolving credit facility [Member] | Line of credit [Member] | Secured Overnight Financing Rate (SOFR) Overnight Index Swap Rate | Interest Rate Determination Three [Membe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Basis point adjustment spread</t>
        </is>
      </c>
      <c r="B24" s="9" t="n">
        <v>0.001</v>
      </c>
      <c r="C24" s="4" t="inlineStr">
        <is>
          <t xml:space="preserve"> </t>
        </is>
      </c>
      <c r="D24" s="4" t="inlineStr">
        <is>
          <t xml:space="preserve"> </t>
        </is>
      </c>
    </row>
    <row r="25">
      <c r="A25" s="4" t="inlineStr">
        <is>
          <t>Basis spread on variable rate</t>
        </is>
      </c>
      <c r="B25" s="11" t="n">
        <v>0.01</v>
      </c>
      <c r="C25" s="4" t="inlineStr">
        <is>
          <t xml:space="preserve"> </t>
        </is>
      </c>
      <c r="D25" s="4" t="inlineStr">
        <is>
          <t xml:space="preserve"> </t>
        </is>
      </c>
    </row>
    <row r="26">
      <c r="A26" s="4" t="inlineStr">
        <is>
          <t>Revolving credit facility [Member] | Line of credit [Member] | Prime Rate [Member] | Interest Rate Determination Two [Membe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Basis spread on variable rate</t>
        </is>
      </c>
      <c r="B28" s="9" t="n">
        <v>0.005</v>
      </c>
      <c r="C28" s="4" t="inlineStr">
        <is>
          <t xml:space="preserve"> </t>
        </is>
      </c>
      <c r="D28" s="4" t="inlineStr">
        <is>
          <t xml:space="preserve"> </t>
        </is>
      </c>
    </row>
    <row r="29">
      <c r="A29" s="4" t="inlineStr">
        <is>
          <t>Minimum [Member] | Revolving credit facility [Member] | Line of credit [Member] | Secured Overnight Financing Rate (SOFR) Overnight Index Swap Rate | Interest Rate Determination One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Basis spread, leverage benchmark</t>
        </is>
      </c>
      <c r="B31" s="9" t="n">
        <v>0.0125</v>
      </c>
      <c r="C31" s="4" t="inlineStr">
        <is>
          <t xml:space="preserve"> </t>
        </is>
      </c>
      <c r="D31" s="4" t="inlineStr">
        <is>
          <t xml:space="preserve"> </t>
        </is>
      </c>
    </row>
    <row r="32">
      <c r="A32" s="4" t="inlineStr">
        <is>
          <t>Minimum [Member] | Revolving credit facility [Member] | Line of credit [Member] | Secured Overnight Financing Rate (SOFR) Overnight Index Swap Rate | Interest Rate Determination Three [Member]</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Basis spread, leverage benchmark</t>
        </is>
      </c>
      <c r="B34" s="9" t="n">
        <v>0.0025</v>
      </c>
      <c r="C34" s="4" t="inlineStr">
        <is>
          <t xml:space="preserve"> </t>
        </is>
      </c>
      <c r="D34" s="4" t="inlineStr">
        <is>
          <t xml:space="preserve"> </t>
        </is>
      </c>
    </row>
    <row r="35">
      <c r="A35" s="4" t="inlineStr">
        <is>
          <t>Maximum [Member] | Revolving credit facility [Member] | Line of credit [Member] | Secured Overnight Financing Rate (SOFR) Overnight Index Swap Rate | Interest Rate Determination One [Member]</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Basis spread, leverage benchmark</t>
        </is>
      </c>
      <c r="B37" s="9" t="n">
        <v>0.0175</v>
      </c>
      <c r="C37" s="4" t="inlineStr">
        <is>
          <t xml:space="preserve"> </t>
        </is>
      </c>
      <c r="D37" s="4" t="inlineStr">
        <is>
          <t xml:space="preserve"> </t>
        </is>
      </c>
    </row>
    <row r="38">
      <c r="A38" s="4" t="inlineStr">
        <is>
          <t>Maximum [Member] | Revolving credit facility [Member] | Line of credit [Member] | Secured Overnight Financing Rate (SOFR) Overnight Index Swap Rate | Interest Rate Determination Three [Member]</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Basis spread, leverage benchmark</t>
        </is>
      </c>
      <c r="B40" s="9" t="n">
        <v>0.0075</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NIOR NOTES, NET - Schedule of Senior and Convertible Senior Notes (Details) - Senior Notes [Member] - USD ($) $ in Thousands</t>
        </is>
      </c>
      <c r="C1" s="2" t="inlineStr">
        <is>
          <t>Dec. 31, 2023</t>
        </is>
      </c>
      <c r="D1" s="2" t="inlineStr">
        <is>
          <t>Dec. 31, 2022</t>
        </is>
      </c>
      <c r="E1" s="2" t="inlineStr">
        <is>
          <t>Jun. 30, 2019</t>
        </is>
      </c>
    </row>
    <row r="2">
      <c r="A2" s="3" t="inlineStr">
        <is>
          <t>Debt Instrument [Line Items]</t>
        </is>
      </c>
      <c r="C2" s="4" t="inlineStr">
        <is>
          <t xml:space="preserve"> </t>
        </is>
      </c>
      <c r="D2" s="4" t="inlineStr">
        <is>
          <t xml:space="preserve"> </t>
        </is>
      </c>
      <c r="E2" s="4" t="inlineStr">
        <is>
          <t xml:space="preserve"> </t>
        </is>
      </c>
    </row>
    <row r="3">
      <c r="A3" s="4" t="inlineStr">
        <is>
          <t>Net debt issuance costs</t>
        </is>
      </c>
      <c r="C3" s="7" t="n">
        <v>-6305</v>
      </c>
      <c r="D3" s="7" t="n">
        <v>-8387</v>
      </c>
      <c r="E3" s="4" t="inlineStr">
        <is>
          <t xml:space="preserve"> </t>
        </is>
      </c>
    </row>
    <row r="4">
      <c r="A4" s="4" t="inlineStr">
        <is>
          <t>Senior and convertible senior notes, net</t>
        </is>
      </c>
      <c r="C4" s="6" t="n">
        <v>994689</v>
      </c>
      <c r="D4" s="6" t="n">
        <v>1143590</v>
      </c>
      <c r="E4" s="4" t="inlineStr">
        <is>
          <t xml:space="preserve"> </t>
        </is>
      </c>
    </row>
    <row r="5">
      <c r="A5" s="4" t="inlineStr">
        <is>
          <t>6.00% senior notes due 2025</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Senior and convertible senior notes, gross</t>
        </is>
      </c>
      <c r="B7" s="4" t="inlineStr">
        <is>
          <t>[1]</t>
        </is>
      </c>
      <c r="C7" s="7" t="n">
        <v>250994</v>
      </c>
      <c r="D7" s="7" t="n">
        <v>401977</v>
      </c>
      <c r="E7" s="4" t="inlineStr">
        <is>
          <t xml:space="preserve"> </t>
        </is>
      </c>
    </row>
    <row r="8">
      <c r="A8" s="4" t="inlineStr">
        <is>
          <t>Debt instrument, stated rate</t>
        </is>
      </c>
      <c r="C8" s="11" t="n">
        <v>0.06</v>
      </c>
      <c r="D8" s="11" t="n">
        <v>0.06</v>
      </c>
      <c r="E8" s="4" t="inlineStr">
        <is>
          <t xml:space="preserve"> </t>
        </is>
      </c>
    </row>
    <row r="9">
      <c r="A9" s="4" t="inlineStr">
        <is>
          <t>5.125% senior notes due 2027 [Member]</t>
        </is>
      </c>
      <c r="C9" s="4" t="inlineStr">
        <is>
          <t xml:space="preserve"> </t>
        </is>
      </c>
      <c r="D9" s="4" t="inlineStr">
        <is>
          <t xml:space="preserve"> </t>
        </is>
      </c>
      <c r="E9" s="4" t="inlineStr">
        <is>
          <t xml:space="preserve"> </t>
        </is>
      </c>
    </row>
    <row r="10">
      <c r="A10" s="3" t="inlineStr">
        <is>
          <t>Debt Instrument [Line Items]</t>
        </is>
      </c>
      <c r="C10" s="4" t="inlineStr">
        <is>
          <t xml:space="preserve"> </t>
        </is>
      </c>
      <c r="D10" s="4" t="inlineStr">
        <is>
          <t xml:space="preserve"> </t>
        </is>
      </c>
      <c r="E10" s="4" t="inlineStr">
        <is>
          <t xml:space="preserve"> </t>
        </is>
      </c>
    </row>
    <row r="11">
      <c r="A11" s="4" t="inlineStr">
        <is>
          <t>Senior and convertible senior notes, gross</t>
        </is>
      </c>
      <c r="C11" s="7" t="n">
        <v>300000</v>
      </c>
      <c r="D11" s="7" t="n">
        <v>300000</v>
      </c>
      <c r="E11" s="4" t="inlineStr">
        <is>
          <t xml:space="preserve"> </t>
        </is>
      </c>
    </row>
    <row r="12">
      <c r="A12" s="4" t="inlineStr">
        <is>
          <t>Debt instrument, stated rate</t>
        </is>
      </c>
      <c r="C12" s="12" t="n">
        <v>0.05125</v>
      </c>
      <c r="D12" s="12" t="n">
        <v>0.05125</v>
      </c>
      <c r="E12" s="12" t="n">
        <v>0.05125</v>
      </c>
    </row>
    <row r="13">
      <c r="A13" s="4" t="inlineStr">
        <is>
          <t>3.875% senior notes due 2029 [Member]</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Senior and convertible senior notes, gross</t>
        </is>
      </c>
      <c r="C15" s="7" t="n">
        <v>450000</v>
      </c>
      <c r="D15" s="7" t="n">
        <v>450000</v>
      </c>
      <c r="E15" s="4" t="inlineStr">
        <is>
          <t xml:space="preserve"> </t>
        </is>
      </c>
    </row>
    <row r="16">
      <c r="A16" s="4" t="inlineStr">
        <is>
          <t>Debt instrument, stated rate</t>
        </is>
      </c>
      <c r="C16" s="12" t="n">
        <v>0.03875</v>
      </c>
      <c r="D16" s="4" t="inlineStr">
        <is>
          <t xml:space="preserve"> </t>
        </is>
      </c>
      <c r="E16" s="4" t="inlineStr">
        <is>
          <t xml:space="preserve"> </t>
        </is>
      </c>
    </row>
    <row r="17"/>
    <row r="18">
      <c r="A18" s="4" t="inlineStr">
        <is>
          <t xml:space="preserve">[1] </t>
        </is>
      </c>
    </row>
  </sheetData>
  <mergeCells count="3">
    <mergeCell ref="A1:B1"/>
    <mergeCell ref="A17:D17"/>
    <mergeCell ref="A18:D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NOTES, NET - Schedule of Senior and Convertible Senior Notes (Descriptors) (Details) - Senior Notes [Member] - USD ($)</t>
        </is>
      </c>
      <c r="B1" s="2" t="inlineStr">
        <is>
          <t>Dec. 31, 2023</t>
        </is>
      </c>
      <c r="C1" s="2" t="inlineStr">
        <is>
          <t>Dec. 31, 2022</t>
        </is>
      </c>
      <c r="D1" s="2" t="inlineStr">
        <is>
          <t>Jun. 30, 2017</t>
        </is>
      </c>
    </row>
    <row r="2">
      <c r="A2" s="4" t="inlineStr">
        <is>
          <t>6.00% senior notes due 2025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ggregate Principal</t>
        </is>
      </c>
      <c r="B4" s="4" t="inlineStr">
        <is>
          <t xml:space="preserve"> </t>
        </is>
      </c>
      <c r="C4" s="4" t="inlineStr">
        <is>
          <t xml:space="preserve"> </t>
        </is>
      </c>
      <c r="D4" s="7" t="n">
        <v>200000000</v>
      </c>
    </row>
    <row r="5">
      <c r="A5" s="4" t="inlineStr">
        <is>
          <t>Debt instrument, stated rate</t>
        </is>
      </c>
      <c r="B5" s="11" t="n">
        <v>0.06</v>
      </c>
      <c r="C5" s="11" t="n">
        <v>0.06</v>
      </c>
      <c r="D5" s="11" t="n">
        <v>0.06</v>
      </c>
    </row>
    <row r="6">
      <c r="A6" s="4" t="inlineStr">
        <is>
          <t>Senior Notes Due Two Thousand Twenty Five, Combined Amount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t>
        </is>
      </c>
      <c r="B8" s="7" t="n">
        <v>400000000</v>
      </c>
      <c r="C8" s="4" t="inlineStr">
        <is>
          <t xml:space="preserve"> </t>
        </is>
      </c>
      <c r="D8" s="4" t="inlineStr">
        <is>
          <t xml:space="preserve"> </t>
        </is>
      </c>
    </row>
    <row r="9">
      <c r="A9" s="4" t="inlineStr">
        <is>
          <t>Debt instrument, stated rate</t>
        </is>
      </c>
      <c r="B9" s="11" t="n">
        <v>0.06</v>
      </c>
      <c r="C9" s="11" t="n">
        <v>0.06</v>
      </c>
      <c r="D9" s="4" t="inlineStr">
        <is>
          <t xml:space="preserve"> </t>
        </is>
      </c>
    </row>
    <row r="10">
      <c r="A10" s="4" t="inlineStr">
        <is>
          <t>Unamortized premium</t>
        </is>
      </c>
      <c r="B10" s="7" t="n">
        <v>994000</v>
      </c>
      <c r="C10" s="7" t="n">
        <v>1977000</v>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row>
    <row r="2">
      <c r="A2" s="4" t="inlineStr">
        <is>
          <t>Beginning balance (in shares) at Dec. 31, 2020</t>
        </is>
      </c>
      <c r="B2" s="4" t="inlineStr">
        <is>
          <t xml:space="preserve"> </t>
        </is>
      </c>
      <c r="C2" s="6" t="n">
        <v>37512000</v>
      </c>
      <c r="D2" s="4" t="inlineStr">
        <is>
          <t xml:space="preserve"> </t>
        </is>
      </c>
      <c r="E2" s="4" t="inlineStr">
        <is>
          <t xml:space="preserve"> </t>
        </is>
      </c>
    </row>
    <row r="3">
      <c r="A3" s="4" t="inlineStr">
        <is>
          <t>Beginning balance at Dec. 31, 2020</t>
        </is>
      </c>
      <c r="B3" s="7" t="n">
        <v>2347868</v>
      </c>
      <c r="C3" s="7" t="n">
        <v>375</v>
      </c>
      <c r="D3" s="7" t="n">
        <v>455762</v>
      </c>
      <c r="E3" s="7" t="n">
        <v>18917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earnings</t>
        </is>
      </c>
      <c r="B5" s="6" t="n">
        <v>737444</v>
      </c>
      <c r="C5" s="4" t="inlineStr">
        <is>
          <t xml:space="preserve"> </t>
        </is>
      </c>
      <c r="D5" s="4" t="inlineStr">
        <is>
          <t xml:space="preserve"> </t>
        </is>
      </c>
      <c r="E5" s="6" t="n">
        <v>737444</v>
      </c>
    </row>
    <row r="6">
      <c r="A6" s="4" t="inlineStr">
        <is>
          <t>Issuance of stock (in shares)</t>
        </is>
      </c>
      <c r="B6" s="4" t="inlineStr">
        <is>
          <t xml:space="preserve"> </t>
        </is>
      </c>
      <c r="C6" s="6" t="n">
        <v>468000</v>
      </c>
      <c r="D6" s="4" t="inlineStr">
        <is>
          <t xml:space="preserve"> </t>
        </is>
      </c>
      <c r="E6" s="4" t="inlineStr">
        <is>
          <t xml:space="preserve"> </t>
        </is>
      </c>
    </row>
    <row r="7">
      <c r="A7" s="4" t="inlineStr">
        <is>
          <t>Issuance of stock</t>
        </is>
      </c>
      <c r="B7" s="6" t="n">
        <v>0</v>
      </c>
      <c r="C7" s="7" t="n">
        <v>4</v>
      </c>
      <c r="D7" s="6" t="n">
        <v>-4</v>
      </c>
      <c r="E7" s="4" t="inlineStr">
        <is>
          <t xml:space="preserve"> </t>
        </is>
      </c>
    </row>
    <row r="8">
      <c r="A8" s="4" t="inlineStr">
        <is>
          <t>Equity award compensation expense</t>
        </is>
      </c>
      <c r="B8" s="6" t="n">
        <v>20069</v>
      </c>
      <c r="C8" s="4" t="inlineStr">
        <is>
          <t xml:space="preserve"> </t>
        </is>
      </c>
      <c r="D8" s="6" t="n">
        <v>20069</v>
      </c>
      <c r="E8" s="4" t="inlineStr">
        <is>
          <t xml:space="preserve"> </t>
        </is>
      </c>
    </row>
    <row r="9">
      <c r="A9" s="4" t="inlineStr">
        <is>
          <t>Share repurchases (in shares)</t>
        </is>
      </c>
      <c r="B9" s="4" t="inlineStr">
        <is>
          <t xml:space="preserve"> </t>
        </is>
      </c>
      <c r="C9" s="6" t="n">
        <v>-639000</v>
      </c>
      <c r="D9" s="4" t="inlineStr">
        <is>
          <t xml:space="preserve"> </t>
        </is>
      </c>
      <c r="E9" s="4" t="inlineStr">
        <is>
          <t xml:space="preserve"> </t>
        </is>
      </c>
    </row>
    <row r="10">
      <c r="A10" s="4" t="inlineStr">
        <is>
          <t>Share repurchases</t>
        </is>
      </c>
      <c r="B10" s="6" t="n">
        <v>-60992</v>
      </c>
      <c r="C10" s="7" t="n">
        <v>-6</v>
      </c>
      <c r="D10" s="6" t="n">
        <v>-60986</v>
      </c>
      <c r="E10" s="4" t="inlineStr">
        <is>
          <t xml:space="preserve"> </t>
        </is>
      </c>
    </row>
    <row r="11">
      <c r="A11" s="4" t="inlineStr">
        <is>
          <t>Ending balance (in shares) at Dec. 31, 2021</t>
        </is>
      </c>
      <c r="B11" s="4" t="inlineStr">
        <is>
          <t xml:space="preserve"> </t>
        </is>
      </c>
      <c r="C11" s="6" t="n">
        <v>37341000</v>
      </c>
      <c r="D11" s="4" t="inlineStr">
        <is>
          <t xml:space="preserve"> </t>
        </is>
      </c>
      <c r="E11" s="4" t="inlineStr">
        <is>
          <t xml:space="preserve"> </t>
        </is>
      </c>
    </row>
    <row r="12">
      <c r="A12" s="4" t="inlineStr">
        <is>
          <t>Ending balance at Dec. 31, 2021</t>
        </is>
      </c>
      <c r="B12" s="6" t="n">
        <v>3044389</v>
      </c>
      <c r="C12" s="7" t="n">
        <v>373</v>
      </c>
      <c r="D12" s="6" t="n">
        <v>414841</v>
      </c>
      <c r="E12" s="6" t="n">
        <v>262917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earnings</t>
        </is>
      </c>
      <c r="B14" s="6" t="n">
        <v>992192</v>
      </c>
      <c r="C14" s="4" t="inlineStr">
        <is>
          <t xml:space="preserve"> </t>
        </is>
      </c>
      <c r="D14" s="4" t="inlineStr">
        <is>
          <t xml:space="preserve"> </t>
        </is>
      </c>
      <c r="E14" s="6" t="n">
        <v>992192</v>
      </c>
    </row>
    <row r="15">
      <c r="A15" s="4" t="inlineStr">
        <is>
          <t>Issuance of stock (in shares)</t>
        </is>
      </c>
      <c r="B15" s="4" t="inlineStr">
        <is>
          <t xml:space="preserve"> </t>
        </is>
      </c>
      <c r="C15" s="6" t="n">
        <v>396000</v>
      </c>
      <c r="D15" s="4" t="inlineStr">
        <is>
          <t xml:space="preserve"> </t>
        </is>
      </c>
      <c r="E15" s="4" t="inlineStr">
        <is>
          <t xml:space="preserve"> </t>
        </is>
      </c>
    </row>
    <row r="16">
      <c r="A16" s="4" t="inlineStr">
        <is>
          <t>Issuance of stock</t>
        </is>
      </c>
      <c r="B16" s="6" t="n">
        <v>0</v>
      </c>
      <c r="C16" s="7" t="n">
        <v>4</v>
      </c>
      <c r="D16" s="6" t="n">
        <v>-4</v>
      </c>
      <c r="E16" s="4" t="inlineStr">
        <is>
          <t xml:space="preserve"> </t>
        </is>
      </c>
    </row>
    <row r="17">
      <c r="A17" s="4" t="inlineStr">
        <is>
          <t>Equity award compensation expense</t>
        </is>
      </c>
      <c r="B17" s="6" t="n">
        <v>22333</v>
      </c>
      <c r="C17" s="4" t="inlineStr">
        <is>
          <t xml:space="preserve"> </t>
        </is>
      </c>
      <c r="D17" s="6" t="n">
        <v>22333</v>
      </c>
      <c r="E17" s="4" t="inlineStr">
        <is>
          <t xml:space="preserve"> </t>
        </is>
      </c>
    </row>
    <row r="18">
      <c r="A18" s="4" t="inlineStr">
        <is>
          <t>Share repurchases (in shares)</t>
        </is>
      </c>
      <c r="B18" s="4" t="inlineStr">
        <is>
          <t xml:space="preserve"> </t>
        </is>
      </c>
      <c r="C18" s="6" t="n">
        <v>-1166000</v>
      </c>
      <c r="D18" s="4" t="inlineStr">
        <is>
          <t xml:space="preserve"> </t>
        </is>
      </c>
      <c r="E18" s="4" t="inlineStr">
        <is>
          <t xml:space="preserve"> </t>
        </is>
      </c>
    </row>
    <row r="19">
      <c r="A19" s="4" t="inlineStr">
        <is>
          <t>Share repurchases</t>
        </is>
      </c>
      <c r="B19" s="7" t="n">
        <v>-109303</v>
      </c>
      <c r="C19" s="7" t="n">
        <v>-11</v>
      </c>
      <c r="D19" s="6" t="n">
        <v>-109292</v>
      </c>
      <c r="E19" s="4" t="inlineStr">
        <is>
          <t xml:space="preserve"> </t>
        </is>
      </c>
    </row>
    <row r="20">
      <c r="A20" s="4" t="inlineStr">
        <is>
          <t>Ending balance (in shares) at Dec. 31, 2022</t>
        </is>
      </c>
      <c r="B20" s="6" t="n">
        <v>36571393</v>
      </c>
      <c r="C20" s="6" t="n">
        <v>36571000</v>
      </c>
      <c r="D20" s="4" t="inlineStr">
        <is>
          <t xml:space="preserve"> </t>
        </is>
      </c>
      <c r="E20" s="4" t="inlineStr">
        <is>
          <t xml:space="preserve"> </t>
        </is>
      </c>
    </row>
    <row r="21">
      <c r="A21" s="4" t="inlineStr">
        <is>
          <t>Ending balance at Dec. 31, 2022</t>
        </is>
      </c>
      <c r="B21" s="7" t="n">
        <v>3949611</v>
      </c>
      <c r="C21" s="7" t="n">
        <v>366</v>
      </c>
      <c r="D21" s="6" t="n">
        <v>327878</v>
      </c>
      <c r="E21" s="6" t="n">
        <v>362136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Net earnings</t>
        </is>
      </c>
      <c r="B23" s="6" t="n">
        <v>738748</v>
      </c>
      <c r="C23" s="4" t="inlineStr">
        <is>
          <t xml:space="preserve"> </t>
        </is>
      </c>
      <c r="D23" s="4" t="inlineStr">
        <is>
          <t xml:space="preserve"> </t>
        </is>
      </c>
      <c r="E23" s="6" t="n">
        <v>738748</v>
      </c>
    </row>
    <row r="24">
      <c r="A24" s="4" t="inlineStr">
        <is>
          <t>Issuance of stock (in shares)</t>
        </is>
      </c>
      <c r="B24" s="4" t="inlineStr">
        <is>
          <t xml:space="preserve"> </t>
        </is>
      </c>
      <c r="C24" s="6" t="n">
        <v>291000</v>
      </c>
      <c r="D24" s="4" t="inlineStr">
        <is>
          <t xml:space="preserve"> </t>
        </is>
      </c>
      <c r="E24" s="4" t="inlineStr">
        <is>
          <t xml:space="preserve"> </t>
        </is>
      </c>
    </row>
    <row r="25">
      <c r="A25" s="4" t="inlineStr">
        <is>
          <t>Issuance of stock</t>
        </is>
      </c>
      <c r="B25" s="6" t="n">
        <v>0</v>
      </c>
      <c r="C25" s="7" t="n">
        <v>3</v>
      </c>
      <c r="D25" s="6" t="n">
        <v>-3</v>
      </c>
      <c r="E25" s="4" t="inlineStr">
        <is>
          <t xml:space="preserve"> </t>
        </is>
      </c>
    </row>
    <row r="26">
      <c r="A26" s="4" t="inlineStr">
        <is>
          <t>Equity award compensation expense</t>
        </is>
      </c>
      <c r="B26" s="6" t="n">
        <v>22511</v>
      </c>
      <c r="C26" s="4" t="inlineStr">
        <is>
          <t xml:space="preserve"> </t>
        </is>
      </c>
      <c r="D26" s="6" t="n">
        <v>22511</v>
      </c>
      <c r="E26" s="4" t="inlineStr">
        <is>
          <t xml:space="preserve"> </t>
        </is>
      </c>
    </row>
    <row r="27">
      <c r="A27" s="4" t="inlineStr">
        <is>
          <t>Dividends declared ($1.08 per share)</t>
        </is>
      </c>
      <c r="B27" s="6" t="n">
        <v>-39534</v>
      </c>
      <c r="C27" s="4" t="inlineStr">
        <is>
          <t xml:space="preserve"> </t>
        </is>
      </c>
      <c r="D27" s="4" t="inlineStr">
        <is>
          <t xml:space="preserve"> </t>
        </is>
      </c>
      <c r="E27" s="6" t="n">
        <v>-39534</v>
      </c>
    </row>
    <row r="28">
      <c r="A28" s="4" t="inlineStr">
        <is>
          <t>Share repurchases (in shares)</t>
        </is>
      </c>
      <c r="B28" s="4" t="inlineStr">
        <is>
          <t xml:space="preserve"> </t>
        </is>
      </c>
      <c r="C28" s="6" t="n">
        <v>-437000</v>
      </c>
      <c r="D28" s="4" t="inlineStr">
        <is>
          <t xml:space="preserve"> </t>
        </is>
      </c>
      <c r="E28" s="4" t="inlineStr">
        <is>
          <t xml:space="preserve"> </t>
        </is>
      </c>
    </row>
    <row r="29">
      <c r="A29" s="4" t="inlineStr">
        <is>
          <t>Share repurchases</t>
        </is>
      </c>
      <c r="B29" s="7" t="n">
        <v>-59436</v>
      </c>
      <c r="C29" s="7" t="n">
        <v>-5</v>
      </c>
      <c r="D29" s="6" t="n">
        <v>-59431</v>
      </c>
      <c r="E29" s="4" t="inlineStr">
        <is>
          <t xml:space="preserve"> </t>
        </is>
      </c>
    </row>
    <row r="30">
      <c r="A30" s="4" t="inlineStr">
        <is>
          <t>Ending balance (in shares) at Dec. 31, 2023</t>
        </is>
      </c>
      <c r="B30" s="6" t="n">
        <v>36425037</v>
      </c>
      <c r="C30" s="6" t="n">
        <v>36425000</v>
      </c>
      <c r="D30" s="4" t="inlineStr">
        <is>
          <t xml:space="preserve"> </t>
        </is>
      </c>
      <c r="E30" s="4" t="inlineStr">
        <is>
          <t xml:space="preserve"> </t>
        </is>
      </c>
    </row>
    <row r="31">
      <c r="A31" s="4" t="inlineStr">
        <is>
          <t>Ending balance at Dec. 31, 2023</t>
        </is>
      </c>
      <c r="B31" s="7" t="n">
        <v>4611900</v>
      </c>
      <c r="C31" s="7" t="n">
        <v>364</v>
      </c>
      <c r="D31" s="7" t="n">
        <v>290955</v>
      </c>
      <c r="E31" s="7" t="n">
        <v>43205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SENIOR NOTES, NET - Narrative (Details) - USD ($)</t>
        </is>
      </c>
      <c r="B1" s="2" t="inlineStr">
        <is>
          <t>1 Months Ended</t>
        </is>
      </c>
      <c r="C1" s="2" t="inlineStr">
        <is>
          <t>3 Months Ended</t>
        </is>
      </c>
      <c r="D1" s="2" t="inlineStr">
        <is>
          <t>12 Months Ended</t>
        </is>
      </c>
    </row>
    <row r="2">
      <c r="B2" s="2" t="inlineStr">
        <is>
          <t>Jun. 30, 2017</t>
        </is>
      </c>
      <c r="C2" s="2" t="inlineStr">
        <is>
          <t>Mar. 31, 2020</t>
        </is>
      </c>
      <c r="D2" s="2" t="inlineStr">
        <is>
          <t>Dec. 31, 2023</t>
        </is>
      </c>
      <c r="E2" s="2" t="inlineStr">
        <is>
          <t>Dec. 31, 2022</t>
        </is>
      </c>
      <c r="F2" s="2" t="inlineStr">
        <is>
          <t>Dec. 31, 2021</t>
        </is>
      </c>
      <c r="G2" s="2" t="inlineStr">
        <is>
          <t>Jun.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wholly owned subsidiary</t>
        </is>
      </c>
      <c r="B4" s="4" t="inlineStr">
        <is>
          <t xml:space="preserve"> </t>
        </is>
      </c>
      <c r="C4" s="4" t="inlineStr">
        <is>
          <t xml:space="preserve"> </t>
        </is>
      </c>
      <c r="D4" s="11" t="n">
        <v>1</v>
      </c>
      <c r="E4" s="4" t="inlineStr">
        <is>
          <t xml:space="preserve"> </t>
        </is>
      </c>
      <c r="F4" s="4" t="inlineStr">
        <is>
          <t xml:space="preserve"> </t>
        </is>
      </c>
      <c r="G4" s="4" t="inlineStr">
        <is>
          <t xml:space="preserve"> </t>
        </is>
      </c>
    </row>
    <row r="5">
      <c r="A5" s="4" t="inlineStr">
        <is>
          <t>Loss on early extinguishment of debt</t>
        </is>
      </c>
      <c r="B5" s="4" t="inlineStr">
        <is>
          <t xml:space="preserve"> </t>
        </is>
      </c>
      <c r="C5" s="4" t="inlineStr">
        <is>
          <t xml:space="preserve"> </t>
        </is>
      </c>
      <c r="D5" s="7" t="n">
        <v>907000</v>
      </c>
      <c r="E5" s="7" t="n">
        <v>0</v>
      </c>
      <c r="F5" s="7" t="n">
        <v>18188000</v>
      </c>
      <c r="G5" s="4" t="inlineStr">
        <is>
          <t xml:space="preserve"> </t>
        </is>
      </c>
    </row>
    <row r="6">
      <c r="A6" s="4" t="inlineStr">
        <is>
          <t>Senior Notes [Member] | 6.00% senior notes due 2025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 of offering</t>
        </is>
      </c>
      <c r="B8" s="7" t="n">
        <v>2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stated rate</t>
        </is>
      </c>
      <c r="B9" s="11" t="n">
        <v>0.06</v>
      </c>
      <c r="C9" s="4" t="inlineStr">
        <is>
          <t xml:space="preserve"> </t>
        </is>
      </c>
      <c r="D9" s="11" t="n">
        <v>0.06</v>
      </c>
      <c r="E9" s="11" t="n">
        <v>0.06</v>
      </c>
      <c r="F9" s="4" t="inlineStr">
        <is>
          <t xml:space="preserve"> </t>
        </is>
      </c>
      <c r="G9" s="4" t="inlineStr">
        <is>
          <t xml:space="preserve"> </t>
        </is>
      </c>
    </row>
    <row r="10">
      <c r="A10" s="4" t="inlineStr">
        <is>
          <t>Senior Notes [Member] | Senior Notes Due 2025, Additional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principal amount of offering</t>
        </is>
      </c>
      <c r="B12" s="4" t="inlineStr">
        <is>
          <t xml:space="preserve"> </t>
        </is>
      </c>
      <c r="C12" s="7" t="n">
        <v>200000000</v>
      </c>
      <c r="D12" s="4" t="inlineStr">
        <is>
          <t xml:space="preserve"> </t>
        </is>
      </c>
      <c r="E12" s="4" t="inlineStr">
        <is>
          <t xml:space="preserve"> </t>
        </is>
      </c>
      <c r="F12" s="4" t="inlineStr">
        <is>
          <t xml:space="preserve"> </t>
        </is>
      </c>
      <c r="G12" s="4" t="inlineStr">
        <is>
          <t xml:space="preserve"> </t>
        </is>
      </c>
    </row>
    <row r="13">
      <c r="A13" s="4" t="inlineStr">
        <is>
          <t>Debt issuance price, percentage</t>
        </is>
      </c>
      <c r="B13" s="4" t="inlineStr">
        <is>
          <t xml:space="preserve"> </t>
        </is>
      </c>
      <c r="C13" s="11" t="n">
        <v>1.03</v>
      </c>
      <c r="D13" s="4" t="inlineStr">
        <is>
          <t xml:space="preserve"> </t>
        </is>
      </c>
      <c r="E13" s="4" t="inlineStr">
        <is>
          <t xml:space="preserve"> </t>
        </is>
      </c>
      <c r="F13" s="4" t="inlineStr">
        <is>
          <t xml:space="preserve"> </t>
        </is>
      </c>
      <c r="G13" s="4" t="inlineStr">
        <is>
          <t xml:space="preserve"> </t>
        </is>
      </c>
    </row>
    <row r="14">
      <c r="A14" s="4" t="inlineStr">
        <is>
          <t>Senior Notes [Member] | Senior Notes Due Two Thousand Twenty Five, Combined Amou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 of offering</t>
        </is>
      </c>
      <c r="B16" s="4" t="inlineStr">
        <is>
          <t xml:space="preserve"> </t>
        </is>
      </c>
      <c r="C16" s="4" t="inlineStr">
        <is>
          <t xml:space="preserve"> </t>
        </is>
      </c>
      <c r="D16" s="7" t="n">
        <v>400000000</v>
      </c>
      <c r="E16" s="4" t="inlineStr">
        <is>
          <t xml:space="preserve"> </t>
        </is>
      </c>
      <c r="F16" s="4" t="inlineStr">
        <is>
          <t xml:space="preserve"> </t>
        </is>
      </c>
      <c r="G16" s="4" t="inlineStr">
        <is>
          <t xml:space="preserve"> </t>
        </is>
      </c>
    </row>
    <row r="17">
      <c r="A17" s="4" t="inlineStr">
        <is>
          <t>Debt instrument, stated rate</t>
        </is>
      </c>
      <c r="B17" s="4" t="inlineStr">
        <is>
          <t xml:space="preserve"> </t>
        </is>
      </c>
      <c r="C17" s="4" t="inlineStr">
        <is>
          <t xml:space="preserve"> </t>
        </is>
      </c>
      <c r="D17" s="11" t="n">
        <v>0.06</v>
      </c>
      <c r="E17" s="11" t="n">
        <v>0.06</v>
      </c>
      <c r="F17" s="4" t="inlineStr">
        <is>
          <t xml:space="preserve"> </t>
        </is>
      </c>
      <c r="G17" s="4" t="inlineStr">
        <is>
          <t xml:space="preserve"> </t>
        </is>
      </c>
    </row>
    <row r="18">
      <c r="A18" s="4" t="inlineStr">
        <is>
          <t>Unamortized premium</t>
        </is>
      </c>
      <c r="B18" s="4" t="inlineStr">
        <is>
          <t xml:space="preserve"> </t>
        </is>
      </c>
      <c r="C18" s="4" t="inlineStr">
        <is>
          <t xml:space="preserve"> </t>
        </is>
      </c>
      <c r="D18" s="7" t="n">
        <v>994000</v>
      </c>
      <c r="E18" s="7" t="n">
        <v>1977000</v>
      </c>
      <c r="F18" s="4" t="inlineStr">
        <is>
          <t xml:space="preserve"> </t>
        </is>
      </c>
      <c r="G18" s="4" t="inlineStr">
        <is>
          <t xml:space="preserve"> </t>
        </is>
      </c>
    </row>
    <row r="19">
      <c r="A19" s="4" t="inlineStr">
        <is>
          <t>Senior Notes [Member] | 5.125% senior notes due 2027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rincipal amount of offering</t>
        </is>
      </c>
      <c r="B21" s="4" t="inlineStr">
        <is>
          <t xml:space="preserve"> </t>
        </is>
      </c>
      <c r="C21" s="4" t="inlineStr">
        <is>
          <t xml:space="preserve"> </t>
        </is>
      </c>
      <c r="D21" s="4" t="inlineStr">
        <is>
          <t xml:space="preserve"> </t>
        </is>
      </c>
      <c r="E21" s="4" t="inlineStr">
        <is>
          <t xml:space="preserve"> </t>
        </is>
      </c>
      <c r="F21" s="4" t="inlineStr">
        <is>
          <t xml:space="preserve"> </t>
        </is>
      </c>
      <c r="G21" s="7" t="n">
        <v>300000000</v>
      </c>
    </row>
    <row r="22">
      <c r="A22" s="4" t="inlineStr">
        <is>
          <t>Debt instrument, stated rate</t>
        </is>
      </c>
      <c r="B22" s="4" t="inlineStr">
        <is>
          <t xml:space="preserve"> </t>
        </is>
      </c>
      <c r="C22" s="4" t="inlineStr">
        <is>
          <t xml:space="preserve"> </t>
        </is>
      </c>
      <c r="D22" s="12" t="n">
        <v>0.05125</v>
      </c>
      <c r="E22" s="12" t="n">
        <v>0.05125</v>
      </c>
      <c r="F22" s="4" t="inlineStr">
        <is>
          <t xml:space="preserve"> </t>
        </is>
      </c>
      <c r="G22" s="12" t="n">
        <v>0.05125</v>
      </c>
    </row>
    <row r="23">
      <c r="A23" s="4" t="inlineStr">
        <is>
          <t>Senior Notes [Member] | 1.875% convertible senior notes due 203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principal amount repurchased</t>
        </is>
      </c>
      <c r="B25" s="4" t="inlineStr">
        <is>
          <t xml:space="preserve"> </t>
        </is>
      </c>
      <c r="C25" s="4" t="inlineStr">
        <is>
          <t xml:space="preserve"> </t>
        </is>
      </c>
      <c r="D25" s="4" t="inlineStr">
        <is>
          <t xml:space="preserve"> </t>
        </is>
      </c>
      <c r="E25" s="4" t="inlineStr">
        <is>
          <t xml:space="preserve"> </t>
        </is>
      </c>
      <c r="F25" s="4" t="inlineStr">
        <is>
          <t xml:space="preserve"> </t>
        </is>
      </c>
      <c r="G25" s="7" t="n">
        <v>126500000</v>
      </c>
    </row>
    <row r="26">
      <c r="A26" s="4" t="inlineStr">
        <is>
          <t>Percentage of principal in the event of a repurchase</t>
        </is>
      </c>
      <c r="B26" s="11"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Notes [Member] | 1.875% convertible senior notes due 2032 [Member] | Privately negotiated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principal amount repurchased</t>
        </is>
      </c>
      <c r="B29" s="4" t="inlineStr">
        <is>
          <t xml:space="preserve"> </t>
        </is>
      </c>
      <c r="C29" s="4" t="inlineStr">
        <is>
          <t xml:space="preserve"> </t>
        </is>
      </c>
      <c r="D29" s="4" t="inlineStr">
        <is>
          <t xml:space="preserve"> </t>
        </is>
      </c>
      <c r="E29" s="4" t="inlineStr">
        <is>
          <t xml:space="preserve"> </t>
        </is>
      </c>
      <c r="F29" s="4" t="inlineStr">
        <is>
          <t xml:space="preserve"> </t>
        </is>
      </c>
      <c r="G29" s="6" t="n">
        <v>51900000</v>
      </c>
    </row>
    <row r="30">
      <c r="A30" s="4" t="inlineStr">
        <is>
          <t>Senior Notes [Member] | 1.875% convertible senior notes due 2032 [Member] | Remaining redem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principal amount repurchased</t>
        </is>
      </c>
      <c r="B32" s="4" t="inlineStr">
        <is>
          <t xml:space="preserve"> </t>
        </is>
      </c>
      <c r="C32" s="4" t="inlineStr">
        <is>
          <t xml:space="preserve"> </t>
        </is>
      </c>
      <c r="D32" s="4" t="inlineStr">
        <is>
          <t xml:space="preserve"> </t>
        </is>
      </c>
      <c r="E32" s="4" t="inlineStr">
        <is>
          <t xml:space="preserve"> </t>
        </is>
      </c>
      <c r="F32" s="4" t="inlineStr">
        <is>
          <t xml:space="preserve"> </t>
        </is>
      </c>
      <c r="G32" s="7" t="n">
        <v>74600000</v>
      </c>
    </row>
    <row r="33">
      <c r="A33" s="4" t="inlineStr">
        <is>
          <t>Senior Notes [Member] | 3.875% senior notes due 2029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stated rate</t>
        </is>
      </c>
      <c r="B35" s="4" t="inlineStr">
        <is>
          <t xml:space="preserve"> </t>
        </is>
      </c>
      <c r="C35" s="4" t="inlineStr">
        <is>
          <t xml:space="preserve"> </t>
        </is>
      </c>
      <c r="D35" s="12" t="n">
        <v>0.03875</v>
      </c>
      <c r="E35" s="4" t="inlineStr">
        <is>
          <t xml:space="preserve"> </t>
        </is>
      </c>
      <c r="F35" s="4" t="inlineStr">
        <is>
          <t xml:space="preserve"> </t>
        </is>
      </c>
      <c r="G35"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ENIOR NOTES, NET - Schedule of Principal Maturities of Senior and Senior Convertible Notes (Details) $ in Thousands</t>
        </is>
      </c>
      <c r="B1" s="2" t="inlineStr">
        <is>
          <t>Dec. 31, 2023 USD ($)</t>
        </is>
      </c>
    </row>
    <row r="2">
      <c r="A2" s="3" t="inlineStr">
        <is>
          <t>Long-term Debt, Fiscal Year Maturity [Abstract]</t>
        </is>
      </c>
      <c r="B2" s="4" t="inlineStr">
        <is>
          <t xml:space="preserve"> </t>
        </is>
      </c>
    </row>
    <row r="3">
      <c r="A3" s="4" t="inlineStr">
        <is>
          <t>Thereafter</t>
        </is>
      </c>
      <c r="B3" s="7" t="n">
        <v>450000</v>
      </c>
    </row>
    <row r="4">
      <c r="A4" s="4" t="inlineStr">
        <is>
          <t>Senior Notes [Member] | Senior and senior convertible notes [Member]</t>
        </is>
      </c>
      <c r="B4" s="4" t="inlineStr">
        <is>
          <t xml:space="preserve"> </t>
        </is>
      </c>
    </row>
    <row r="5">
      <c r="A5" s="3" t="inlineStr">
        <is>
          <t>Long-term Debt, Fiscal Year Maturity [Abstract]</t>
        </is>
      </c>
      <c r="B5" s="4" t="inlineStr">
        <is>
          <t xml:space="preserve"> </t>
        </is>
      </c>
    </row>
    <row r="6">
      <c r="A6" s="4" t="inlineStr">
        <is>
          <t>2024</t>
        </is>
      </c>
      <c r="B6" s="6" t="n">
        <v>0</v>
      </c>
    </row>
    <row r="7">
      <c r="A7" s="4" t="inlineStr">
        <is>
          <t>2025</t>
        </is>
      </c>
      <c r="B7" s="6" t="n">
        <v>250000</v>
      </c>
    </row>
    <row r="8">
      <c r="A8" s="4" t="inlineStr">
        <is>
          <t>2026</t>
        </is>
      </c>
      <c r="B8" s="6" t="n">
        <v>0</v>
      </c>
    </row>
    <row r="9">
      <c r="A9" s="4" t="inlineStr">
        <is>
          <t>2027</t>
        </is>
      </c>
      <c r="B9" s="6" t="n">
        <v>300000</v>
      </c>
    </row>
    <row r="10">
      <c r="A10" s="4" t="inlineStr">
        <is>
          <t>2028</t>
        </is>
      </c>
      <c r="B10" s="6" t="n">
        <v>0</v>
      </c>
    </row>
    <row r="11">
      <c r="A11" s="4" t="inlineStr">
        <is>
          <t>Total</t>
        </is>
      </c>
      <c r="B11" s="7" t="n">
        <v>1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FAIR VALUE DISCLOSURES - Schedule of Fair Value of Fixed-Rate Debt (Details) - Senior Notes [Member] - USD ($)</t>
        </is>
      </c>
      <c r="B1" s="2" t="inlineStr">
        <is>
          <t>Dec. 31, 2023</t>
        </is>
      </c>
      <c r="C1" s="2" t="inlineStr">
        <is>
          <t>Dec. 31, 2022</t>
        </is>
      </c>
      <c r="D1" s="2" t="inlineStr">
        <is>
          <t>Jun. 30, 2019</t>
        </is>
      </c>
      <c r="E1" s="2" t="inlineStr">
        <is>
          <t>Jun. 30, 2017</t>
        </is>
      </c>
    </row>
    <row r="2">
      <c r="A2" s="4" t="inlineStr">
        <is>
          <t>6.00% senior notes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t>
        </is>
      </c>
      <c r="B4" s="4" t="inlineStr">
        <is>
          <t xml:space="preserve"> </t>
        </is>
      </c>
      <c r="C4" s="4" t="inlineStr">
        <is>
          <t xml:space="preserve"> </t>
        </is>
      </c>
      <c r="D4" s="4" t="inlineStr">
        <is>
          <t xml:space="preserve"> </t>
        </is>
      </c>
      <c r="E4" s="7" t="n">
        <v>200000000</v>
      </c>
    </row>
    <row r="5">
      <c r="A5" s="3" t="inlineStr">
        <is>
          <t>Fair value of fixed-rate debt</t>
        </is>
      </c>
      <c r="B5" s="4" t="inlineStr">
        <is>
          <t xml:space="preserve"> </t>
        </is>
      </c>
      <c r="C5" s="4" t="inlineStr">
        <is>
          <t xml:space="preserve"> </t>
        </is>
      </c>
      <c r="D5" s="4" t="inlineStr">
        <is>
          <t xml:space="preserve"> </t>
        </is>
      </c>
      <c r="E5" s="4" t="inlineStr">
        <is>
          <t xml:space="preserve"> </t>
        </is>
      </c>
    </row>
    <row r="6">
      <c r="A6" s="4" t="inlineStr">
        <is>
          <t>Debt instrument, stated rate</t>
        </is>
      </c>
      <c r="B6" s="11" t="n">
        <v>0.06</v>
      </c>
      <c r="C6" s="11" t="n">
        <v>0.06</v>
      </c>
      <c r="D6" s="4" t="inlineStr">
        <is>
          <t xml:space="preserve"> </t>
        </is>
      </c>
      <c r="E6" s="11" t="n">
        <v>0.06</v>
      </c>
    </row>
    <row r="7">
      <c r="A7" s="4" t="inlineStr">
        <is>
          <t>6.00% senior notes [Member] | Level 2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ggregate Principal</t>
        </is>
      </c>
      <c r="B9" s="7" t="n">
        <v>250000000</v>
      </c>
      <c r="C9" s="7" t="n">
        <v>400000000</v>
      </c>
      <c r="D9" s="4" t="inlineStr">
        <is>
          <t xml:space="preserve"> </t>
        </is>
      </c>
      <c r="E9" s="4" t="inlineStr">
        <is>
          <t xml:space="preserve"> </t>
        </is>
      </c>
    </row>
    <row r="10">
      <c r="A10" s="3" t="inlineStr">
        <is>
          <t>Fair value of fixed-rate debt</t>
        </is>
      </c>
      <c r="B10" s="4" t="inlineStr">
        <is>
          <t xml:space="preserve"> </t>
        </is>
      </c>
      <c r="C10" s="4" t="inlineStr">
        <is>
          <t xml:space="preserve"> </t>
        </is>
      </c>
      <c r="D10" s="4" t="inlineStr">
        <is>
          <t xml:space="preserve"> </t>
        </is>
      </c>
      <c r="E10" s="4" t="inlineStr">
        <is>
          <t xml:space="preserve"> </t>
        </is>
      </c>
    </row>
    <row r="11">
      <c r="A11" s="4" t="inlineStr">
        <is>
          <t>Estimated  Fair Value</t>
        </is>
      </c>
      <c r="B11" s="7" t="n">
        <v>249375000</v>
      </c>
      <c r="C11" s="7" t="n">
        <v>397520000</v>
      </c>
      <c r="D11" s="4" t="inlineStr">
        <is>
          <t xml:space="preserve"> </t>
        </is>
      </c>
      <c r="E11" s="4" t="inlineStr">
        <is>
          <t xml:space="preserve"> </t>
        </is>
      </c>
    </row>
    <row r="12">
      <c r="A12" s="4" t="inlineStr">
        <is>
          <t>5.125% senior notes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ggregate Principal</t>
        </is>
      </c>
      <c r="B14" s="4" t="inlineStr">
        <is>
          <t xml:space="preserve"> </t>
        </is>
      </c>
      <c r="C14" s="4" t="inlineStr">
        <is>
          <t xml:space="preserve"> </t>
        </is>
      </c>
      <c r="D14" s="7" t="n">
        <v>300000000</v>
      </c>
      <c r="E14" s="4" t="inlineStr">
        <is>
          <t xml:space="preserve"> </t>
        </is>
      </c>
    </row>
    <row r="15">
      <c r="A15" s="3" t="inlineStr">
        <is>
          <t>Fair value of fixed-rate debt</t>
        </is>
      </c>
      <c r="B15" s="4" t="inlineStr">
        <is>
          <t xml:space="preserve"> </t>
        </is>
      </c>
      <c r="C15" s="4" t="inlineStr">
        <is>
          <t xml:space="preserve"> </t>
        </is>
      </c>
      <c r="D15" s="4" t="inlineStr">
        <is>
          <t xml:space="preserve"> </t>
        </is>
      </c>
      <c r="E15" s="4" t="inlineStr">
        <is>
          <t xml:space="preserve"> </t>
        </is>
      </c>
    </row>
    <row r="16">
      <c r="A16" s="4" t="inlineStr">
        <is>
          <t>Debt instrument, stated rate</t>
        </is>
      </c>
      <c r="B16" s="12" t="n">
        <v>0.05125</v>
      </c>
      <c r="C16" s="12" t="n">
        <v>0.05125</v>
      </c>
      <c r="D16" s="12" t="n">
        <v>0.05125</v>
      </c>
      <c r="E16" s="4" t="inlineStr">
        <is>
          <t xml:space="preserve"> </t>
        </is>
      </c>
    </row>
    <row r="17">
      <c r="A17" s="4" t="inlineStr">
        <is>
          <t>5.125% senior notes [Member] | Level 2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ggregate Principal</t>
        </is>
      </c>
      <c r="B19" s="7" t="n">
        <v>300000000</v>
      </c>
      <c r="C19" s="7" t="n">
        <v>300000000</v>
      </c>
      <c r="D19" s="4" t="inlineStr">
        <is>
          <t xml:space="preserve"> </t>
        </is>
      </c>
      <c r="E19" s="4" t="inlineStr">
        <is>
          <t xml:space="preserve"> </t>
        </is>
      </c>
    </row>
    <row r="20">
      <c r="A20" s="3" t="inlineStr">
        <is>
          <t>Fair value of fixed-rate debt</t>
        </is>
      </c>
      <c r="B20" s="4" t="inlineStr">
        <is>
          <t xml:space="preserve"> </t>
        </is>
      </c>
      <c r="C20" s="4" t="inlineStr">
        <is>
          <t xml:space="preserve"> </t>
        </is>
      </c>
      <c r="D20" s="4" t="inlineStr">
        <is>
          <t xml:space="preserve"> </t>
        </is>
      </c>
      <c r="E20" s="4" t="inlineStr">
        <is>
          <t xml:space="preserve"> </t>
        </is>
      </c>
    </row>
    <row r="21">
      <c r="A21" s="4" t="inlineStr">
        <is>
          <t>Estimated  Fair Value</t>
        </is>
      </c>
      <c r="B21" s="7" t="n">
        <v>295500000</v>
      </c>
      <c r="C21" s="6" t="n">
        <v>283500000</v>
      </c>
      <c r="D21" s="4" t="inlineStr">
        <is>
          <t xml:space="preserve"> </t>
        </is>
      </c>
      <c r="E21" s="4" t="inlineStr">
        <is>
          <t xml:space="preserve"> </t>
        </is>
      </c>
    </row>
    <row r="22">
      <c r="A22" s="4" t="inlineStr">
        <is>
          <t>3.875% senior notes [Member]</t>
        </is>
      </c>
      <c r="B22" s="4" t="inlineStr">
        <is>
          <t xml:space="preserve"> </t>
        </is>
      </c>
      <c r="C22" s="4" t="inlineStr">
        <is>
          <t xml:space="preserve"> </t>
        </is>
      </c>
      <c r="D22" s="4" t="inlineStr">
        <is>
          <t xml:space="preserve"> </t>
        </is>
      </c>
      <c r="E22" s="4" t="inlineStr">
        <is>
          <t xml:space="preserve"> </t>
        </is>
      </c>
    </row>
    <row r="23">
      <c r="A23" s="3" t="inlineStr">
        <is>
          <t>Fair value of fixed-rate debt</t>
        </is>
      </c>
      <c r="B23" s="4" t="inlineStr">
        <is>
          <t xml:space="preserve"> </t>
        </is>
      </c>
      <c r="C23" s="4" t="inlineStr">
        <is>
          <t xml:space="preserve"> </t>
        </is>
      </c>
      <c r="D23" s="4" t="inlineStr">
        <is>
          <t xml:space="preserve"> </t>
        </is>
      </c>
      <c r="E23" s="4" t="inlineStr">
        <is>
          <t xml:space="preserve"> </t>
        </is>
      </c>
    </row>
    <row r="24">
      <c r="A24" s="4" t="inlineStr">
        <is>
          <t>Debt instrument, stated rate</t>
        </is>
      </c>
      <c r="B24" s="9" t="n">
        <v>3.875</v>
      </c>
      <c r="C24" s="4" t="inlineStr">
        <is>
          <t xml:space="preserve"> </t>
        </is>
      </c>
      <c r="D24" s="4" t="inlineStr">
        <is>
          <t xml:space="preserve"> </t>
        </is>
      </c>
      <c r="E24" s="4" t="inlineStr">
        <is>
          <t xml:space="preserve"> </t>
        </is>
      </c>
    </row>
    <row r="25">
      <c r="A25" s="4" t="inlineStr">
        <is>
          <t>3.875% senior notes [Member] | Level 2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Aggregate Principal</t>
        </is>
      </c>
      <c r="B27" s="7" t="n">
        <v>450000000</v>
      </c>
      <c r="C27" s="6" t="n">
        <v>450000000</v>
      </c>
      <c r="D27" s="4" t="inlineStr">
        <is>
          <t xml:space="preserve"> </t>
        </is>
      </c>
      <c r="E27" s="4" t="inlineStr">
        <is>
          <t xml:space="preserve"> </t>
        </is>
      </c>
    </row>
    <row r="28">
      <c r="A28" s="3" t="inlineStr">
        <is>
          <t>Fair value of fixed-rate debt</t>
        </is>
      </c>
      <c r="B28" s="4" t="inlineStr">
        <is>
          <t xml:space="preserve"> </t>
        </is>
      </c>
      <c r="C28" s="4" t="inlineStr">
        <is>
          <t xml:space="preserve"> </t>
        </is>
      </c>
      <c r="D28" s="4" t="inlineStr">
        <is>
          <t xml:space="preserve"> </t>
        </is>
      </c>
      <c r="E28" s="4" t="inlineStr">
        <is>
          <t xml:space="preserve"> </t>
        </is>
      </c>
    </row>
    <row r="29">
      <c r="A29" s="4" t="inlineStr">
        <is>
          <t>Estimated  Fair Value</t>
        </is>
      </c>
      <c r="B29" s="7" t="n">
        <v>411750000</v>
      </c>
      <c r="C29" s="7" t="n">
        <v>380610000</v>
      </c>
      <c r="D29" s="4" t="inlineStr">
        <is>
          <t xml:space="preserve"> </t>
        </is>
      </c>
      <c r="E2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Schedule of Basic and Diluted Earnings per Common Share (Details) - USD ($) $ / shares in Units, shares in Thousands,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Basic and Diluted (Loss)/Earnings Per Common Share</t>
        </is>
      </c>
      <c r="B3" s="4" t="inlineStr">
        <is>
          <t xml:space="preserve"> </t>
        </is>
      </c>
      <c r="C3" s="4" t="inlineStr">
        <is>
          <t xml:space="preserve"> </t>
        </is>
      </c>
      <c r="D3" s="4" t="inlineStr">
        <is>
          <t xml:space="preserve"> </t>
        </is>
      </c>
      <c r="E3" s="4" t="inlineStr">
        <is>
          <t xml:space="preserve"> </t>
        </is>
      </c>
    </row>
    <row r="4">
      <c r="A4" s="4" t="inlineStr">
        <is>
          <t>Basic weighted average number of shares outstanding (in shares)</t>
        </is>
      </c>
      <c r="B4" s="4" t="inlineStr">
        <is>
          <t xml:space="preserve"> </t>
        </is>
      </c>
      <c r="C4" s="6" t="n">
        <v>36619</v>
      </c>
      <c r="D4" s="6" t="n">
        <v>36694</v>
      </c>
      <c r="E4" s="6" t="n">
        <v>37610</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Stock options and unvested restricted stock (in shares)</t>
        </is>
      </c>
      <c r="B6" s="4" t="inlineStr">
        <is>
          <t xml:space="preserve"> </t>
        </is>
      </c>
      <c r="C6" s="6" t="n">
        <v>450</v>
      </c>
      <c r="D6" s="6" t="n">
        <v>407</v>
      </c>
      <c r="E6" s="6" t="n">
        <v>623</v>
      </c>
    </row>
    <row r="7">
      <c r="A7" s="4" t="inlineStr">
        <is>
          <t>Diluted average shares outstanding (in shares)</t>
        </is>
      </c>
      <c r="B7" s="4" t="inlineStr">
        <is>
          <t xml:space="preserve"> </t>
        </is>
      </c>
      <c r="C7" s="6" t="n">
        <v>37069</v>
      </c>
      <c r="D7" s="6" t="n">
        <v>37101</v>
      </c>
      <c r="E7" s="6" t="n">
        <v>38233</v>
      </c>
    </row>
    <row r="8">
      <c r="A8" s="4" t="inlineStr">
        <is>
          <t>Net earnings as reported (in dollars)</t>
        </is>
      </c>
      <c r="B8" s="4" t="inlineStr">
        <is>
          <t xml:space="preserve"> </t>
        </is>
      </c>
      <c r="C8" s="7" t="n">
        <v>738748</v>
      </c>
      <c r="D8" s="7" t="n">
        <v>992192</v>
      </c>
      <c r="E8" s="7" t="n">
        <v>737444</v>
      </c>
    </row>
    <row r="9">
      <c r="A9" s="4" t="inlineStr">
        <is>
          <t>Basic earnings per share (in dollars per share)</t>
        </is>
      </c>
      <c r="B9" s="4" t="inlineStr">
        <is>
          <t xml:space="preserve"> </t>
        </is>
      </c>
      <c r="C9" s="8" t="n">
        <v>20.17</v>
      </c>
      <c r="D9" s="8" t="n">
        <v>27.04</v>
      </c>
      <c r="E9" s="8" t="n">
        <v>19.61</v>
      </c>
    </row>
    <row r="10">
      <c r="A10" s="4" t="inlineStr">
        <is>
          <t>Diluted earnings per share (in dollars per share)</t>
        </is>
      </c>
      <c r="B10" s="4" t="inlineStr">
        <is>
          <t xml:space="preserve"> </t>
        </is>
      </c>
      <c r="C10" s="10" t="n">
        <v>19.93</v>
      </c>
      <c r="D10" s="8" t="n">
        <v>26.74</v>
      </c>
      <c r="E10" s="8" t="n">
        <v>19.29</v>
      </c>
    </row>
    <row r="11">
      <c r="A11" s="4" t="inlineStr">
        <is>
          <t>Common Stock, Dividends, Per Share, Declared</t>
        </is>
      </c>
      <c r="B11" s="8" t="n">
        <v>0.27</v>
      </c>
      <c r="C11" s="8" t="n">
        <v>1.08</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S AND GOODWILL - Narrative (Details) - USD ($) $ in Thousands</t>
        </is>
      </c>
      <c r="B1" s="2" t="inlineStr">
        <is>
          <t>Dec. 31, 2023</t>
        </is>
      </c>
      <c r="C1" s="2" t="inlineStr">
        <is>
          <t>Dec. 31, 2022</t>
        </is>
      </c>
      <c r="D1" s="2" t="inlineStr">
        <is>
          <t>Dec. 31, 2021</t>
        </is>
      </c>
    </row>
    <row r="2">
      <c r="A2" s="3" t="inlineStr">
        <is>
          <t>Business Acquisitions and Goodwill [Abstract]</t>
        </is>
      </c>
      <c r="B2" s="4" t="inlineStr">
        <is>
          <t xml:space="preserve"> </t>
        </is>
      </c>
      <c r="C2" s="4" t="inlineStr">
        <is>
          <t xml:space="preserve"> </t>
        </is>
      </c>
      <c r="D2" s="4" t="inlineStr">
        <is>
          <t xml:space="preserve"> </t>
        </is>
      </c>
    </row>
    <row r="3">
      <c r="A3" s="4" t="inlineStr">
        <is>
          <t>Goodwill</t>
        </is>
      </c>
      <c r="B3" s="7" t="n">
        <v>32962</v>
      </c>
      <c r="C3" s="7" t="n">
        <v>32962</v>
      </c>
      <c r="D3" s="7" t="n">
        <v>329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GOODWILL - Summary of Changes in the Carrying Amount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32962</v>
      </c>
      <c r="C4" s="7" t="n">
        <v>32962</v>
      </c>
    </row>
    <row r="5">
      <c r="A5" s="4" t="inlineStr">
        <is>
          <t>Additions</t>
        </is>
      </c>
      <c r="B5" s="6" t="n">
        <v>0</v>
      </c>
      <c r="C5" s="6" t="n">
        <v>0</v>
      </c>
    </row>
    <row r="6">
      <c r="A6" s="4" t="inlineStr">
        <is>
          <t>Ending balance</t>
        </is>
      </c>
      <c r="B6" s="6" t="n">
        <v>32962</v>
      </c>
      <c r="C6" s="6" t="n">
        <v>32962</v>
      </c>
    </row>
    <row r="7">
      <c r="A7" s="4" t="inlineStr">
        <is>
          <t>Operating Segments [Member] | Financial Services [Member]</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0</v>
      </c>
      <c r="C9" s="6" t="n">
        <v>0</v>
      </c>
    </row>
    <row r="10">
      <c r="A10" s="4" t="inlineStr">
        <is>
          <t>Additions</t>
        </is>
      </c>
      <c r="B10" s="6" t="n">
        <v>0</v>
      </c>
      <c r="C10" s="6" t="n">
        <v>0</v>
      </c>
    </row>
    <row r="11">
      <c r="A11" s="4" t="inlineStr">
        <is>
          <t>Ending balance</t>
        </is>
      </c>
      <c r="B11" s="6" t="n">
        <v>0</v>
      </c>
      <c r="C11" s="6" t="n">
        <v>0</v>
      </c>
    </row>
    <row r="12">
      <c r="A12" s="4" t="inlineStr">
        <is>
          <t>Operating Segments [Member] | Reportable Subsegments [Member] | Homebuilding | West [Member]</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0</v>
      </c>
      <c r="C14" s="6" t="n">
        <v>0</v>
      </c>
    </row>
    <row r="15">
      <c r="A15" s="4" t="inlineStr">
        <is>
          <t>Additions</t>
        </is>
      </c>
      <c r="B15" s="6" t="n">
        <v>0</v>
      </c>
      <c r="C15" s="6" t="n">
        <v>0</v>
      </c>
    </row>
    <row r="16">
      <c r="A16" s="4" t="inlineStr">
        <is>
          <t>Ending balance</t>
        </is>
      </c>
      <c r="B16" s="6" t="n">
        <v>0</v>
      </c>
      <c r="C16" s="6" t="n">
        <v>0</v>
      </c>
    </row>
    <row r="17">
      <c r="A17" s="4" t="inlineStr">
        <is>
          <t>Operating Segments [Member] | Reportable Subsegments [Member] | Homebuilding | Central [Member]</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t>
        </is>
      </c>
      <c r="B19" s="6" t="n">
        <v>0</v>
      </c>
      <c r="C19" s="6" t="n">
        <v>0</v>
      </c>
    </row>
    <row r="20">
      <c r="A20" s="4" t="inlineStr">
        <is>
          <t>Additions</t>
        </is>
      </c>
      <c r="B20" s="6" t="n">
        <v>0</v>
      </c>
      <c r="C20" s="6" t="n">
        <v>0</v>
      </c>
    </row>
    <row r="21">
      <c r="A21" s="4" t="inlineStr">
        <is>
          <t>Ending balance</t>
        </is>
      </c>
      <c r="B21" s="6" t="n">
        <v>0</v>
      </c>
      <c r="C21" s="6" t="n">
        <v>0</v>
      </c>
    </row>
    <row r="22">
      <c r="A22" s="4" t="inlineStr">
        <is>
          <t>Operating Segments [Member] | Reportable Subsegments [Member] | Homebuilding | East [Member]</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Beginning balance</t>
        </is>
      </c>
      <c r="B24" s="6" t="n">
        <v>32962</v>
      </c>
      <c r="C24" s="6" t="n">
        <v>32962</v>
      </c>
    </row>
    <row r="25">
      <c r="A25" s="4" t="inlineStr">
        <is>
          <t>Additions</t>
        </is>
      </c>
      <c r="B25" s="6" t="n">
        <v>0</v>
      </c>
      <c r="C25" s="6" t="n">
        <v>0</v>
      </c>
    </row>
    <row r="26">
      <c r="A26" s="4" t="inlineStr">
        <is>
          <t>Ending balance</t>
        </is>
      </c>
      <c r="B26" s="6" t="n">
        <v>32962</v>
      </c>
      <c r="C26" s="6" t="n">
        <v>32962</v>
      </c>
    </row>
    <row r="27">
      <c r="A27" s="4" t="inlineStr">
        <is>
          <t>Corporate [Member]</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Beginning balance</t>
        </is>
      </c>
      <c r="B29" s="6" t="n">
        <v>0</v>
      </c>
      <c r="C29" s="6" t="n">
        <v>0</v>
      </c>
    </row>
    <row r="30">
      <c r="A30" s="4" t="inlineStr">
        <is>
          <t>Additions</t>
        </is>
      </c>
      <c r="B30" s="6" t="n">
        <v>0</v>
      </c>
      <c r="C30" s="6" t="n">
        <v>0</v>
      </c>
    </row>
    <row r="31">
      <c r="A31" s="4" t="inlineStr">
        <is>
          <t>Ending balance</t>
        </is>
      </c>
      <c r="B31" s="7" t="n">
        <v>0</v>
      </c>
      <c r="C31"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 BASED AND DEFERRED COMPENSATION - Narrative (Details)</t>
        </is>
      </c>
      <c r="B1" s="2" t="inlineStr">
        <is>
          <t>12 Months Ended</t>
        </is>
      </c>
    </row>
    <row r="2">
      <c r="B2" s="2" t="inlineStr">
        <is>
          <t>Dec. 31, 2023 shares</t>
        </is>
      </c>
    </row>
    <row r="3">
      <c r="A3" s="4" t="inlineStr">
        <is>
          <t>Employees [Member] | Non-vested stock awards [Member] | Maximum [Member]</t>
        </is>
      </c>
      <c r="B3" s="4" t="inlineStr">
        <is>
          <t xml:space="preserve"> </t>
        </is>
      </c>
    </row>
    <row r="4">
      <c r="A4" s="3" t="inlineStr">
        <is>
          <t>Share-based Compensation Arrangement by Share-based Payment Award [Line Items]</t>
        </is>
      </c>
      <c r="B4" s="4" t="inlineStr">
        <is>
          <t xml:space="preserve"> </t>
        </is>
      </c>
    </row>
    <row r="5">
      <c r="A5" s="4" t="inlineStr">
        <is>
          <t>Vesting period for non-vested stock awards and stock options</t>
        </is>
      </c>
      <c r="B5" s="4" t="inlineStr">
        <is>
          <t>5 years</t>
        </is>
      </c>
    </row>
    <row r="6">
      <c r="A6" s="4" t="inlineStr">
        <is>
          <t>Senior executive officers and non-employee directors [Member] | Non-vested stock and performance-based awards [Member]</t>
        </is>
      </c>
      <c r="B6" s="4" t="inlineStr">
        <is>
          <t xml:space="preserve"> </t>
        </is>
      </c>
    </row>
    <row r="7">
      <c r="A7" s="3" t="inlineStr">
        <is>
          <t>Share-based Compensation Arrangement by Share-based Payment Award [Line Items]</t>
        </is>
      </c>
      <c r="B7" s="4" t="inlineStr">
        <is>
          <t xml:space="preserve"> </t>
        </is>
      </c>
    </row>
    <row r="8">
      <c r="A8" s="4" t="inlineStr">
        <is>
          <t>Vesting period for non-vested stock awards and stock options</t>
        </is>
      </c>
      <c r="B8" s="4" t="inlineStr">
        <is>
          <t>3 years</t>
        </is>
      </c>
    </row>
    <row r="9">
      <c r="A9" s="4" t="inlineStr">
        <is>
          <t>Non-Employee Director [Member] | Non-vested stock and performance-based awards [Member]</t>
        </is>
      </c>
      <c r="B9" s="4" t="inlineStr">
        <is>
          <t xml:space="preserve"> </t>
        </is>
      </c>
    </row>
    <row r="10">
      <c r="A10" s="3" t="inlineStr">
        <is>
          <t>Share-based Compensation Arrangement by Share-based Payment Award [Line Items]</t>
        </is>
      </c>
      <c r="B10" s="4" t="inlineStr">
        <is>
          <t xml:space="preserve"> </t>
        </is>
      </c>
    </row>
    <row r="11">
      <c r="A11" s="4" t="inlineStr">
        <is>
          <t>Vesting period for non-vested stock awards and stock options</t>
        </is>
      </c>
      <c r="B11" s="4" t="inlineStr">
        <is>
          <t>3 years</t>
        </is>
      </c>
    </row>
    <row r="12">
      <c r="A12" s="4" t="inlineStr">
        <is>
          <t>Award cliff vesting period</t>
        </is>
      </c>
      <c r="B12" s="4" t="inlineStr">
        <is>
          <t>1 year</t>
        </is>
      </c>
    </row>
    <row r="13">
      <c r="A13" s="4" t="inlineStr">
        <is>
          <t>2018 Stock Incentive Plan [Member]</t>
        </is>
      </c>
      <c r="B13" s="4" t="inlineStr">
        <is>
          <t xml:space="preserve"> </t>
        </is>
      </c>
    </row>
    <row r="14">
      <c r="A14" s="3" t="inlineStr">
        <is>
          <t>Share-based Compensation Arrangement by Share-based Payment Award [Line Items]</t>
        </is>
      </c>
      <c r="B14" s="4" t="inlineStr">
        <is>
          <t xml:space="preserve"> </t>
        </is>
      </c>
    </row>
    <row r="15">
      <c r="A15" s="4" t="inlineStr">
        <is>
          <t>Shares of common stock authorized under stock compensation plan (in shares)</t>
        </is>
      </c>
      <c r="B15" s="6" t="n">
        <v>7400000</v>
      </c>
    </row>
    <row r="16">
      <c r="A16" s="4" t="inlineStr">
        <is>
          <t>Remaining shares available for grant (in shares)</t>
        </is>
      </c>
      <c r="B16" s="6" t="n">
        <v>13402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 BASED AND DEFERRED COMPENSATION - Summary of Nonvested (Restricted) Shares and Units Activity (Details) - $ / shares</t>
        </is>
      </c>
      <c r="C1" s="2" t="inlineStr">
        <is>
          <t>12 Months Ended</t>
        </is>
      </c>
    </row>
    <row r="2">
      <c r="C2" s="2" t="inlineStr">
        <is>
          <t>Dec. 31, 2023</t>
        </is>
      </c>
      <c r="D2" s="2" t="inlineStr">
        <is>
          <t>Dec. 31, 2022</t>
        </is>
      </c>
      <c r="E2" s="2" t="inlineStr">
        <is>
          <t>Dec. 31, 2021</t>
        </is>
      </c>
    </row>
    <row r="3">
      <c r="A3" s="4" t="inlineStr">
        <is>
          <t>Nonvested Restricted Share Activity (time-based) [Member]</t>
        </is>
      </c>
      <c r="C3" s="4" t="inlineStr">
        <is>
          <t xml:space="preserve"> </t>
        </is>
      </c>
      <c r="D3" s="4" t="inlineStr">
        <is>
          <t xml:space="preserve"> </t>
        </is>
      </c>
      <c r="E3" s="4" t="inlineStr">
        <is>
          <t xml:space="preserve"> </t>
        </is>
      </c>
    </row>
    <row r="4">
      <c r="A4" s="3" t="inlineStr">
        <is>
          <t>Nonvested Restricted Share Activity (time-based and performance-based), Number of Shares [Roll Forward]</t>
        </is>
      </c>
      <c r="C4" s="4" t="inlineStr">
        <is>
          <t xml:space="preserve"> </t>
        </is>
      </c>
      <c r="D4" s="4" t="inlineStr">
        <is>
          <t xml:space="preserve"> </t>
        </is>
      </c>
      <c r="E4" s="4" t="inlineStr">
        <is>
          <t xml:space="preserve"> </t>
        </is>
      </c>
    </row>
    <row r="5">
      <c r="A5" s="4" t="inlineStr">
        <is>
          <t>Outstanding at beginning of year (in shares)</t>
        </is>
      </c>
      <c r="C5" s="6" t="n">
        <v>659102</v>
      </c>
      <c r="D5" s="6" t="n">
        <v>692529</v>
      </c>
      <c r="E5" s="6" t="n">
        <v>790617</v>
      </c>
    </row>
    <row r="6">
      <c r="A6" s="4" t="inlineStr">
        <is>
          <t>Granted (in shares)</t>
        </is>
      </c>
      <c r="C6" s="6" t="n">
        <v>184563</v>
      </c>
      <c r="D6" s="6" t="n">
        <v>278340</v>
      </c>
      <c r="E6" s="6" t="n">
        <v>226936</v>
      </c>
    </row>
    <row r="7">
      <c r="A7" s="4" t="inlineStr">
        <is>
          <t>Vested (Earned/Released) (in shares)</t>
        </is>
      </c>
      <c r="C7" s="6" t="n">
        <v>-210611</v>
      </c>
      <c r="D7" s="6" t="n">
        <v>-270022</v>
      </c>
      <c r="E7" s="6" t="n">
        <v>-264513</v>
      </c>
    </row>
    <row r="8">
      <c r="A8" s="4" t="inlineStr">
        <is>
          <t>Forfeited (in shares)</t>
        </is>
      </c>
      <c r="B8" s="4" t="inlineStr">
        <is>
          <t>[1]</t>
        </is>
      </c>
      <c r="C8" s="6" t="n">
        <v>-62522</v>
      </c>
      <c r="D8" s="6" t="n">
        <v>-41745</v>
      </c>
      <c r="E8" s="6" t="n">
        <v>-60511</v>
      </c>
    </row>
    <row r="9">
      <c r="A9" s="4" t="inlineStr">
        <is>
          <t>Outstanding at end of year (in shares)</t>
        </is>
      </c>
      <c r="C9" s="6" t="n">
        <v>570532</v>
      </c>
      <c r="D9" s="6" t="n">
        <v>659102</v>
      </c>
      <c r="E9" s="6" t="n">
        <v>692529</v>
      </c>
    </row>
    <row r="10">
      <c r="A10" s="3" t="inlineStr">
        <is>
          <t>Nonvested Restricted Share Activity (time-based and performance-based), Weighted Average Grant Date Fair Value [Roll Forward]</t>
        </is>
      </c>
      <c r="C10" s="4" t="inlineStr">
        <is>
          <t xml:space="preserve"> </t>
        </is>
      </c>
      <c r="D10" s="4" t="inlineStr">
        <is>
          <t xml:space="preserve"> </t>
        </is>
      </c>
      <c r="E10" s="4" t="inlineStr">
        <is>
          <t xml:space="preserve"> </t>
        </is>
      </c>
    </row>
    <row r="11">
      <c r="A11" s="4" t="inlineStr">
        <is>
          <t>Outstanding at beginning of year (in dollars per share)</t>
        </is>
      </c>
      <c r="C11" s="8" t="n">
        <v>80.52</v>
      </c>
      <c r="D11" s="8" t="n">
        <v>62.94</v>
      </c>
      <c r="E11" s="8" t="n">
        <v>50.67</v>
      </c>
    </row>
    <row r="12">
      <c r="A12" s="4" t="inlineStr">
        <is>
          <t>Granted (in dollars per share)</t>
        </is>
      </c>
      <c r="C12" s="10" t="n">
        <v>112.36</v>
      </c>
      <c r="D12" s="10" t="n">
        <v>94.12</v>
      </c>
      <c r="E12" s="10" t="n">
        <v>85.19</v>
      </c>
    </row>
    <row r="13">
      <c r="A13" s="4" t="inlineStr">
        <is>
          <t>Vested (Earned/Released) (in dollars per share)</t>
        </is>
      </c>
      <c r="C13" s="10" t="n">
        <v>69.45999999999999</v>
      </c>
      <c r="D13" s="10" t="n">
        <v>49.42</v>
      </c>
      <c r="E13" s="10" t="n">
        <v>46.09</v>
      </c>
    </row>
    <row r="14">
      <c r="A14" s="4" t="inlineStr">
        <is>
          <t>Forfeited (in dollars per share)</t>
        </is>
      </c>
      <c r="B14" s="4" t="inlineStr">
        <is>
          <t>[1]</t>
        </is>
      </c>
      <c r="C14" s="10" t="n">
        <v>92.15000000000001</v>
      </c>
      <c r="D14" s="10" t="n">
        <v>80.70999999999999</v>
      </c>
      <c r="E14" s="10" t="n">
        <v>60.96</v>
      </c>
    </row>
    <row r="15">
      <c r="A15" s="4" t="inlineStr">
        <is>
          <t>Outstanding at end of year (in dollars per share)</t>
        </is>
      </c>
      <c r="C15" s="8" t="n">
        <v>93.63</v>
      </c>
      <c r="D15" s="8" t="n">
        <v>80.52</v>
      </c>
      <c r="E15" s="8" t="n">
        <v>62.94</v>
      </c>
    </row>
    <row r="16">
      <c r="A16" s="4" t="inlineStr">
        <is>
          <t>Nonvested Restricted Share Activity (performance- based) [Member]</t>
        </is>
      </c>
      <c r="C16" s="4" t="inlineStr">
        <is>
          <t xml:space="preserve"> </t>
        </is>
      </c>
      <c r="D16" s="4" t="inlineStr">
        <is>
          <t xml:space="preserve"> </t>
        </is>
      </c>
      <c r="E16" s="4" t="inlineStr">
        <is>
          <t xml:space="preserve"> </t>
        </is>
      </c>
    </row>
    <row r="17">
      <c r="A17" s="3" t="inlineStr">
        <is>
          <t>Nonvested Restricted Share Activity (time-based and performance-based), Number of Shares [Roll Forward]</t>
        </is>
      </c>
      <c r="C17" s="4" t="inlineStr">
        <is>
          <t xml:space="preserve"> </t>
        </is>
      </c>
      <c r="D17" s="4" t="inlineStr">
        <is>
          <t xml:space="preserve"> </t>
        </is>
      </c>
      <c r="E17" s="4" t="inlineStr">
        <is>
          <t xml:space="preserve"> </t>
        </is>
      </c>
    </row>
    <row r="18">
      <c r="A18" s="4" t="inlineStr">
        <is>
          <t>Outstanding at beginning of year (in shares)</t>
        </is>
      </c>
      <c r="C18" s="6" t="n">
        <v>144667</v>
      </c>
      <c r="D18" s="6" t="n">
        <v>190751</v>
      </c>
      <c r="E18" s="6" t="n">
        <v>307928</v>
      </c>
    </row>
    <row r="19">
      <c r="A19" s="4" t="inlineStr">
        <is>
          <t>Granted (in shares)</t>
        </is>
      </c>
      <c r="C19" s="6" t="n">
        <v>69131</v>
      </c>
      <c r="D19" s="6" t="n">
        <v>80472</v>
      </c>
      <c r="E19" s="6" t="n">
        <v>86384</v>
      </c>
    </row>
    <row r="20">
      <c r="A20" s="4" t="inlineStr">
        <is>
          <t>Vested (Earned/Released) (in shares)</t>
        </is>
      </c>
      <c r="C20" s="6" t="n">
        <v>-80915</v>
      </c>
      <c r="D20" s="6" t="n">
        <v>-126556</v>
      </c>
      <c r="E20" s="6" t="n">
        <v>-203561</v>
      </c>
    </row>
    <row r="21">
      <c r="A21" s="4" t="inlineStr">
        <is>
          <t>Forfeited (in shares)</t>
        </is>
      </c>
      <c r="B21" s="4" t="inlineStr">
        <is>
          <t>[1]</t>
        </is>
      </c>
      <c r="C21" s="6" t="n">
        <v>0</v>
      </c>
      <c r="D21" s="6" t="n">
        <v>0</v>
      </c>
      <c r="E21" s="6" t="n">
        <v>0</v>
      </c>
    </row>
    <row r="22">
      <c r="A22" s="4" t="inlineStr">
        <is>
          <t>Outstanding at end of year (in shares)</t>
        </is>
      </c>
      <c r="C22" s="6" t="n">
        <v>132883</v>
      </c>
      <c r="D22" s="6" t="n">
        <v>144667</v>
      </c>
      <c r="E22" s="6" t="n">
        <v>190751</v>
      </c>
    </row>
    <row r="23">
      <c r="A23" s="3" t="inlineStr">
        <is>
          <t>Nonvested Restricted Share Activity (time-based and performance-based), Weighted Average Grant Date Fair Value [Roll Forward]</t>
        </is>
      </c>
      <c r="C23" s="4" t="inlineStr">
        <is>
          <t xml:space="preserve"> </t>
        </is>
      </c>
      <c r="D23" s="4" t="inlineStr">
        <is>
          <t xml:space="preserve"> </t>
        </is>
      </c>
      <c r="E23" s="4" t="inlineStr">
        <is>
          <t xml:space="preserve"> </t>
        </is>
      </c>
    </row>
    <row r="24">
      <c r="A24" s="4" t="inlineStr">
        <is>
          <t>Outstanding at beginning of year (in dollars per share)</t>
        </is>
      </c>
      <c r="C24" s="8" t="n">
        <v>71.33</v>
      </c>
      <c r="D24" s="8" t="n">
        <v>61.68</v>
      </c>
      <c r="E24" s="8" t="n">
        <v>49.16</v>
      </c>
    </row>
    <row r="25">
      <c r="A25" s="4" t="inlineStr">
        <is>
          <t>Granted (in dollars per share)</t>
        </is>
      </c>
      <c r="C25" s="10" t="n">
        <v>101.3</v>
      </c>
      <c r="D25" s="10" t="n">
        <v>59.67</v>
      </c>
      <c r="E25" s="10" t="n">
        <v>65.91</v>
      </c>
    </row>
    <row r="26">
      <c r="A26" s="4" t="inlineStr">
        <is>
          <t>Vested (Earned/Released) (in dollars per share)</t>
        </is>
      </c>
      <c r="C26" s="10" t="n">
        <v>73.17</v>
      </c>
      <c r="D26" s="10" t="n">
        <v>43.28</v>
      </c>
      <c r="E26" s="10" t="n">
        <v>44.92</v>
      </c>
    </row>
    <row r="27">
      <c r="A27" s="4" t="inlineStr">
        <is>
          <t>Forfeited (in dollars per share)</t>
        </is>
      </c>
      <c r="B27" s="4" t="inlineStr">
        <is>
          <t>[1]</t>
        </is>
      </c>
      <c r="C27" s="6" t="n">
        <v>0</v>
      </c>
      <c r="D27" s="6" t="n">
        <v>0</v>
      </c>
      <c r="E27" s="6" t="n">
        <v>0</v>
      </c>
    </row>
    <row r="28">
      <c r="A28" s="4" t="inlineStr">
        <is>
          <t>Outstanding at end of year (in dollars per share)</t>
        </is>
      </c>
      <c r="C28" s="8" t="n">
        <v>100.66</v>
      </c>
      <c r="D28" s="8" t="n">
        <v>71.33</v>
      </c>
      <c r="E28" s="8" t="n">
        <v>61.68</v>
      </c>
    </row>
    <row r="29">
      <c r="A29" s="4" t="inlineStr">
        <is>
          <t>Shares issued as a result of performance achievement (in shares)</t>
        </is>
      </c>
      <c r="C29" s="6" t="n">
        <v>26167</v>
      </c>
      <c r="D29" s="6" t="n">
        <v>37425</v>
      </c>
      <c r="E29" s="4" t="inlineStr">
        <is>
          <t xml:space="preserve"> </t>
        </is>
      </c>
    </row>
    <row r="30">
      <c r="A30" s="4" t="inlineStr">
        <is>
          <t>Nonvested Restricted Share Activity (performance- based) [Member] | General Counsel</t>
        </is>
      </c>
      <c r="C30" s="4" t="inlineStr">
        <is>
          <t xml:space="preserve"> </t>
        </is>
      </c>
      <c r="D30" s="4" t="inlineStr">
        <is>
          <t xml:space="preserve"> </t>
        </is>
      </c>
      <c r="E30" s="4" t="inlineStr">
        <is>
          <t xml:space="preserve"> </t>
        </is>
      </c>
    </row>
    <row r="31">
      <c r="A31" s="3" t="inlineStr">
        <is>
          <t>Nonvested Restricted Share Activity (time-based and performance-based), Weighted Average Grant Date Fair Value [Roll Forward]</t>
        </is>
      </c>
      <c r="C31" s="4" t="inlineStr">
        <is>
          <t xml:space="preserve"> </t>
        </is>
      </c>
      <c r="D31" s="4" t="inlineStr">
        <is>
          <t xml:space="preserve"> </t>
        </is>
      </c>
      <c r="E31" s="4" t="inlineStr">
        <is>
          <t xml:space="preserve"> </t>
        </is>
      </c>
    </row>
    <row r="32">
      <c r="A32" s="4" t="inlineStr">
        <is>
          <t>Shares issued as a result of performance achievement (in shares)</t>
        </is>
      </c>
      <c r="C32" s="6" t="n">
        <v>1670</v>
      </c>
      <c r="D32" s="6" t="n">
        <v>696</v>
      </c>
      <c r="E32" s="4" t="inlineStr">
        <is>
          <t xml:space="preserve"> </t>
        </is>
      </c>
    </row>
    <row r="33"/>
    <row r="34">
      <c r="A34" s="4" t="inlineStr">
        <is>
          <t>[1] (1) Performance-based shares granted and earned/released for the year ended December 31, 2021 includes 37,425 shares that were issued as a result of the performance achievement exceeding the performance targets related to grants to our executive officers for the year ended December 31, 2018. These shares vested in March 2021. Performance-based shares granted for the year ended December 31, 2021 also includes 1,670 shares and 696 shares that were issued to our former General Counsel, who retired on December 15, 2021, as a result of the performance achievement exceeding the performance targets related to grants to our executive officers for the years ended December 31, 2019 and 2018, respectively. These shares vested in December 2021 in accordance with his employment agreement. (2) Forfeitures on time-based nonvested shares are a result of terminations of employment, while forfeitures on performance-based nonvested shares are the result of failing to attain certain goals as outlined in our executive officers' compensation agreements. (3) Performance-based shares granted and earned/released for the year ended December 31, 2022 includes 37,146 shares that were issued as a result of the performance achievement exceeding the performance targets related to grants to our executive officers for the year ended December 31, 2019. These shares vested in March 2022. (4) Performance-based shares granted and earned/released for the year ended December 31, 2023 includes 26,167 shares that were issued as a result of the performance achievement exceeding the performance targets related to grants to our executive officers for the year ended December 31, 2020. These shares vested in February 2023.</t>
        </is>
      </c>
    </row>
  </sheetData>
  <mergeCells count="4">
    <mergeCell ref="A1:B2"/>
    <mergeCell ref="C1:E1"/>
    <mergeCell ref="A33:D33"/>
    <mergeCell ref="A34:D3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AND DEFERRED COMPENSATION - Summary of Compensation Expense and Stock Award Activity (Details) - USD ($) $ in Thousands</t>
        </is>
      </c>
      <c r="B1" s="2" t="inlineStr">
        <is>
          <t>12 Months Ended</t>
        </is>
      </c>
    </row>
    <row r="2">
      <c r="B2" s="2" t="inlineStr">
        <is>
          <t>Dec. 31, 2023</t>
        </is>
      </c>
      <c r="C2" s="2" t="inlineStr">
        <is>
          <t>Dec. 31, 2022</t>
        </is>
      </c>
      <c r="D2" s="2" t="inlineStr">
        <is>
          <t>Dec. 31, 2021</t>
        </is>
      </c>
    </row>
    <row r="3">
      <c r="A3" s="3" t="inlineStr">
        <is>
          <t>Summary of compensation expense and stock award activity</t>
        </is>
      </c>
      <c r="B3" s="4" t="inlineStr">
        <is>
          <t xml:space="preserve"> </t>
        </is>
      </c>
      <c r="C3" s="4" t="inlineStr">
        <is>
          <t xml:space="preserve"> </t>
        </is>
      </c>
      <c r="D3" s="4" t="inlineStr">
        <is>
          <t xml:space="preserve"> </t>
        </is>
      </c>
    </row>
    <row r="4">
      <c r="A4" s="4" t="inlineStr">
        <is>
          <t>Stock-based compensation expense</t>
        </is>
      </c>
      <c r="B4" s="7" t="n">
        <v>22511</v>
      </c>
      <c r="C4" s="7" t="n">
        <v>22333</v>
      </c>
      <c r="D4" s="7" t="n">
        <v>2006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BASED AND DEFERRED COMPENSATION - Summary of Additional Information Regarding Stock Plan (Details) - USD ($) $ in Thousands</t>
        </is>
      </c>
      <c r="B1" s="2" t="inlineStr">
        <is>
          <t>12 Months Ended</t>
        </is>
      </c>
    </row>
    <row r="2">
      <c r="B2" s="2" t="inlineStr">
        <is>
          <t>Dec. 31, 2023</t>
        </is>
      </c>
      <c r="C2" s="2" t="inlineStr">
        <is>
          <t>Dec. 31, 2022</t>
        </is>
      </c>
    </row>
    <row r="3">
      <c r="A3" s="3" t="inlineStr">
        <is>
          <t>Summary of stock based compensation agreements</t>
        </is>
      </c>
      <c r="B3" s="4" t="inlineStr">
        <is>
          <t xml:space="preserve"> </t>
        </is>
      </c>
      <c r="C3" s="4" t="inlineStr">
        <is>
          <t xml:space="preserve"> </t>
        </is>
      </c>
    </row>
    <row r="4">
      <c r="A4" s="4" t="inlineStr">
        <is>
          <t>Unrecognized stock-based compensation cost</t>
        </is>
      </c>
      <c r="B4" s="7" t="n">
        <v>27791</v>
      </c>
      <c r="C4" s="7" t="n">
        <v>29187</v>
      </c>
    </row>
    <row r="5">
      <c r="A5" s="4" t="inlineStr">
        <is>
          <t>Weighted average years expense recognition period</t>
        </is>
      </c>
      <c r="B5" s="4" t="inlineStr">
        <is>
          <t>1 year 11 months 8 days</t>
        </is>
      </c>
      <c r="C5" s="4" t="inlineStr">
        <is>
          <t>1 year 11 months 23 days</t>
        </is>
      </c>
    </row>
    <row r="6">
      <c r="A6" s="4" t="inlineStr">
        <is>
          <t>Total equity awards outstanding (in shares)</t>
        </is>
      </c>
      <c r="B6" s="6" t="n">
        <v>703415</v>
      </c>
      <c r="C6" s="6" t="n">
        <v>803769</v>
      </c>
    </row>
    <row r="7">
      <c r="A7" s="4" t="inlineStr">
        <is>
          <t>Payout percentage</t>
        </is>
      </c>
      <c r="B7" s="11" t="n">
        <v>1</v>
      </c>
      <c r="C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738748</v>
      </c>
      <c r="C4" s="7" t="n">
        <v>992192</v>
      </c>
      <c r="D4" s="7" t="n">
        <v>737444</v>
      </c>
    </row>
    <row r="5">
      <c r="A5" s="3" t="inlineStr">
        <is>
          <t>Adjustments to reconcile net earnings to net cash provided by/(used in) operating activities:</t>
        </is>
      </c>
      <c r="B5" s="4" t="inlineStr">
        <is>
          <t xml:space="preserve"> </t>
        </is>
      </c>
      <c r="C5" s="4" t="inlineStr">
        <is>
          <t xml:space="preserve"> </t>
        </is>
      </c>
      <c r="D5" s="4" t="inlineStr">
        <is>
          <t xml:space="preserve"> </t>
        </is>
      </c>
    </row>
    <row r="6">
      <c r="A6" s="4" t="inlineStr">
        <is>
          <t>Depreciation and amortization</t>
        </is>
      </c>
      <c r="B6" s="6" t="n">
        <v>25334</v>
      </c>
      <c r="C6" s="6" t="n">
        <v>24748</v>
      </c>
      <c r="D6" s="6" t="n">
        <v>26245</v>
      </c>
    </row>
    <row r="7">
      <c r="A7" s="4" t="inlineStr">
        <is>
          <t>Stock-based compensation</t>
        </is>
      </c>
      <c r="B7" s="6" t="n">
        <v>22511</v>
      </c>
      <c r="C7" s="6" t="n">
        <v>22333</v>
      </c>
      <c r="D7" s="6" t="n">
        <v>20069</v>
      </c>
    </row>
    <row r="8">
      <c r="A8" s="4" t="inlineStr">
        <is>
          <t>Loss on early extinguishment of debt</t>
        </is>
      </c>
      <c r="B8" s="6" t="n">
        <v>907</v>
      </c>
      <c r="C8" s="6" t="n">
        <v>0</v>
      </c>
      <c r="D8" s="6" t="n">
        <v>18188</v>
      </c>
    </row>
    <row r="9">
      <c r="A9" s="4" t="inlineStr">
        <is>
          <t>Equity in earnings from unconsolidated entities</t>
        </is>
      </c>
      <c r="B9" s="6" t="n">
        <v>-6371</v>
      </c>
      <c r="C9" s="6" t="n">
        <v>-6093</v>
      </c>
      <c r="D9" s="6" t="n">
        <v>-4657</v>
      </c>
    </row>
    <row r="10">
      <c r="A10" s="4" t="inlineStr">
        <is>
          <t>Distributions of earnings from unconsolidated entities</t>
        </is>
      </c>
      <c r="B10" s="6" t="n">
        <v>6792</v>
      </c>
      <c r="C10" s="6" t="n">
        <v>5900</v>
      </c>
      <c r="D10" s="6" t="n">
        <v>4951</v>
      </c>
    </row>
    <row r="11">
      <c r="A11" s="4" t="inlineStr">
        <is>
          <t>Other</t>
        </is>
      </c>
      <c r="B11" s="6" t="n">
        <v>4115</v>
      </c>
      <c r="C11" s="6" t="n">
        <v>10863</v>
      </c>
      <c r="D11" s="6" t="n">
        <v>-2911</v>
      </c>
    </row>
    <row r="12">
      <c r="A12" s="3" t="inlineStr">
        <is>
          <t>Changes in assets and liabilities:</t>
        </is>
      </c>
      <c r="B12" s="4" t="inlineStr">
        <is>
          <t xml:space="preserve"> </t>
        </is>
      </c>
      <c r="C12" s="4" t="inlineStr">
        <is>
          <t xml:space="preserve"> </t>
        </is>
      </c>
      <c r="D12" s="4" t="inlineStr">
        <is>
          <t xml:space="preserve"> </t>
        </is>
      </c>
    </row>
    <row r="13">
      <c r="A13" s="4" t="inlineStr">
        <is>
          <t>Increase in real estate</t>
        </is>
      </c>
      <c r="B13" s="6" t="n">
        <v>-357408</v>
      </c>
      <c r="C13" s="6" t="n">
        <v>-624522</v>
      </c>
      <c r="D13" s="6" t="n">
        <v>-948055</v>
      </c>
    </row>
    <row r="14">
      <c r="A14" s="4" t="inlineStr">
        <is>
          <t>(Increase)/decrease in deposits on real estate under option or contract</t>
        </is>
      </c>
      <c r="B14" s="6" t="n">
        <v>-36140</v>
      </c>
      <c r="C14" s="6" t="n">
        <v>10463</v>
      </c>
      <c r="D14" s="6" t="n">
        <v>-31946</v>
      </c>
    </row>
    <row r="15">
      <c r="A15" s="4" t="inlineStr">
        <is>
          <t>Increase in receivables, prepaids and other assets</t>
        </is>
      </c>
      <c r="B15" s="6" t="n">
        <v>-64169</v>
      </c>
      <c r="C15" s="6" t="n">
        <v>-102950</v>
      </c>
      <c r="D15" s="6" t="n">
        <v>-65114</v>
      </c>
    </row>
    <row r="16">
      <c r="A16" s="4" t="inlineStr">
        <is>
          <t>Increase in accounts payable and accrued liabilities</t>
        </is>
      </c>
      <c r="B16" s="6" t="n">
        <v>22609</v>
      </c>
      <c r="C16" s="6" t="n">
        <v>76985</v>
      </c>
      <c r="D16" s="6" t="n">
        <v>76158</v>
      </c>
    </row>
    <row r="17">
      <c r="A17" s="4" t="inlineStr">
        <is>
          <t>(Decrease)/increase in home sale deposits</t>
        </is>
      </c>
      <c r="B17" s="6" t="n">
        <v>-1356</v>
      </c>
      <c r="C17" s="6" t="n">
        <v>-4649</v>
      </c>
      <c r="D17" s="6" t="n">
        <v>17536</v>
      </c>
    </row>
    <row r="18">
      <c r="A18" s="4" t="inlineStr">
        <is>
          <t>Net cash provided by/(used in) operating activities</t>
        </is>
      </c>
      <c r="B18" s="6" t="n">
        <v>355572</v>
      </c>
      <c r="C18" s="6" t="n">
        <v>405270</v>
      </c>
      <c r="D18" s="6" t="n">
        <v>-152092</v>
      </c>
    </row>
    <row r="19">
      <c r="A19" s="3" t="inlineStr">
        <is>
          <t>Cash flows from investing activities:</t>
        </is>
      </c>
      <c r="B19" s="4" t="inlineStr">
        <is>
          <t xml:space="preserve"> </t>
        </is>
      </c>
      <c r="C19" s="4" t="inlineStr">
        <is>
          <t xml:space="preserve"> </t>
        </is>
      </c>
      <c r="D19" s="4" t="inlineStr">
        <is>
          <t xml:space="preserve"> </t>
        </is>
      </c>
    </row>
    <row r="20">
      <c r="A20" s="4" t="inlineStr">
        <is>
          <t>Investments in unconsolidated entities</t>
        </is>
      </c>
      <c r="B20" s="6" t="n">
        <v>-5991</v>
      </c>
      <c r="C20" s="6" t="n">
        <v>-5796</v>
      </c>
      <c r="D20" s="6" t="n">
        <v>-1708</v>
      </c>
    </row>
    <row r="21">
      <c r="A21" s="4" t="inlineStr">
        <is>
          <t>Distributions of capital from unconsolidated entities</t>
        </is>
      </c>
      <c r="B21" s="6" t="n">
        <v>137</v>
      </c>
      <c r="C21" s="6" t="n">
        <v>0</v>
      </c>
      <c r="D21" s="6" t="n">
        <v>0</v>
      </c>
    </row>
    <row r="22">
      <c r="A22" s="4" t="inlineStr">
        <is>
          <t>Purchases of property and equipment</t>
        </is>
      </c>
      <c r="B22" s="6" t="n">
        <v>-38192</v>
      </c>
      <c r="C22" s="6" t="n">
        <v>-26971</v>
      </c>
      <c r="D22" s="6" t="n">
        <v>-25664</v>
      </c>
    </row>
    <row r="23">
      <c r="A23" s="4" t="inlineStr">
        <is>
          <t>Proceeds from sales of property and equipment</t>
        </is>
      </c>
      <c r="B23" s="6" t="n">
        <v>423</v>
      </c>
      <c r="C23" s="6" t="n">
        <v>481</v>
      </c>
      <c r="D23" s="6" t="n">
        <v>551</v>
      </c>
    </row>
    <row r="24">
      <c r="A24" s="4" t="inlineStr">
        <is>
          <t>Maturities/sales of investments and securities</t>
        </is>
      </c>
      <c r="B24" s="6" t="n">
        <v>750</v>
      </c>
      <c r="C24" s="6" t="n">
        <v>1032</v>
      </c>
      <c r="D24" s="6" t="n">
        <v>2795</v>
      </c>
    </row>
    <row r="25">
      <c r="A25" s="4" t="inlineStr">
        <is>
          <t>Payments to purchase investments and securities</t>
        </is>
      </c>
      <c r="B25" s="6" t="n">
        <v>-750</v>
      </c>
      <c r="C25" s="6" t="n">
        <v>-1032</v>
      </c>
      <c r="D25" s="6" t="n">
        <v>-2795</v>
      </c>
    </row>
    <row r="26">
      <c r="A26" s="4" t="inlineStr">
        <is>
          <t>Net cash used in investing activities</t>
        </is>
      </c>
      <c r="B26" s="6" t="n">
        <v>-43623</v>
      </c>
      <c r="C26" s="6" t="n">
        <v>-32286</v>
      </c>
      <c r="D26" s="6" t="n">
        <v>-26821</v>
      </c>
    </row>
    <row r="27">
      <c r="A27" s="3" t="inlineStr">
        <is>
          <t>Cash flows from financing activities:</t>
        </is>
      </c>
      <c r="B27" s="4" t="inlineStr">
        <is>
          <t xml:space="preserve"> </t>
        </is>
      </c>
      <c r="C27" s="4" t="inlineStr">
        <is>
          <t xml:space="preserve"> </t>
        </is>
      </c>
      <c r="D27" s="4" t="inlineStr">
        <is>
          <t xml:space="preserve"> </t>
        </is>
      </c>
    </row>
    <row r="28">
      <c r="A28" s="4" t="inlineStr">
        <is>
          <t>Repayment of loans payable and other borrowings</t>
        </is>
      </c>
      <c r="B28" s="6" t="n">
        <v>-2798</v>
      </c>
      <c r="C28" s="6" t="n">
        <v>-20455</v>
      </c>
      <c r="D28" s="6" t="n">
        <v>-13589</v>
      </c>
    </row>
    <row r="29">
      <c r="A29" s="4" t="inlineStr">
        <is>
          <t>Repayment of senior notes</t>
        </is>
      </c>
      <c r="B29" s="6" t="n">
        <v>-150884</v>
      </c>
      <c r="C29" s="6" t="n">
        <v>0</v>
      </c>
      <c r="D29" s="6" t="n">
        <v>-317690</v>
      </c>
    </row>
    <row r="30">
      <c r="A30" s="4" t="inlineStr">
        <is>
          <t>Proceeds from issuance of senior notes</t>
        </is>
      </c>
      <c r="B30" s="6" t="n">
        <v>0</v>
      </c>
      <c r="C30" s="6" t="n">
        <v>0</v>
      </c>
      <c r="D30" s="6" t="n">
        <v>450000</v>
      </c>
    </row>
    <row r="31">
      <c r="A31" s="4" t="inlineStr">
        <is>
          <t>Payment of debt issuance costs</t>
        </is>
      </c>
      <c r="B31" s="6" t="n">
        <v>0</v>
      </c>
      <c r="C31" s="6" t="n">
        <v>0</v>
      </c>
      <c r="D31" s="6" t="n">
        <v>-6102</v>
      </c>
    </row>
    <row r="32">
      <c r="A32" s="4" t="inlineStr">
        <is>
          <t>Repurchase of shares</t>
        </is>
      </c>
      <c r="B32" s="6" t="n">
        <v>-59067</v>
      </c>
      <c r="C32" s="6" t="n">
        <v>-109303</v>
      </c>
      <c r="D32" s="6" t="n">
        <v>-60992</v>
      </c>
    </row>
    <row r="33">
      <c r="A33" s="4" t="inlineStr">
        <is>
          <t>Net cash (used in)/provided by financing activities</t>
        </is>
      </c>
      <c r="B33" s="6" t="n">
        <v>-252283</v>
      </c>
      <c r="C33" s="6" t="n">
        <v>-129758</v>
      </c>
      <c r="D33" s="6" t="n">
        <v>51627</v>
      </c>
    </row>
    <row r="34">
      <c r="A34" s="4" t="inlineStr">
        <is>
          <t>Net increase/(decrease) in cash and cash equivalents</t>
        </is>
      </c>
      <c r="B34" s="6" t="n">
        <v>59666</v>
      </c>
      <c r="C34" s="6" t="n">
        <v>243226</v>
      </c>
      <c r="D34" s="6" t="n">
        <v>-127286</v>
      </c>
    </row>
    <row r="35">
      <c r="A35" s="4" t="inlineStr">
        <is>
          <t>Cash and cash equivalents, beginning of year</t>
        </is>
      </c>
      <c r="B35" s="6" t="n">
        <v>861561</v>
      </c>
      <c r="C35" s="6" t="n">
        <v>618335</v>
      </c>
      <c r="D35" s="6" t="n">
        <v>745621</v>
      </c>
    </row>
    <row r="36">
      <c r="A36" s="4" t="inlineStr">
        <is>
          <t>Cash and cash equivalents, end of year</t>
        </is>
      </c>
      <c r="B36" s="6" t="n">
        <v>921227</v>
      </c>
      <c r="C36" s="6" t="n">
        <v>861561</v>
      </c>
      <c r="D36" s="6" t="n">
        <v>618335</v>
      </c>
    </row>
    <row r="37">
      <c r="A37" s="4" t="inlineStr">
        <is>
          <t>Payments of Dividends</t>
        </is>
      </c>
      <c r="B37" s="7" t="n">
        <v>-39534</v>
      </c>
      <c r="C37" s="7" t="n">
        <v>0</v>
      </c>
      <c r="D37"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taxes:</t>
        </is>
      </c>
      <c r="B3" s="4" t="inlineStr">
        <is>
          <t xml:space="preserve"> </t>
        </is>
      </c>
      <c r="C3" s="4" t="inlineStr">
        <is>
          <t xml:space="preserve"> </t>
        </is>
      </c>
      <c r="D3" s="4" t="inlineStr">
        <is>
          <t xml:space="preserve"> </t>
        </is>
      </c>
    </row>
    <row r="4">
      <c r="A4" s="4" t="inlineStr">
        <is>
          <t>Federal</t>
        </is>
      </c>
      <c r="B4" s="7" t="n">
        <v>170306</v>
      </c>
      <c r="C4" s="7" t="n">
        <v>246077</v>
      </c>
      <c r="D4" s="7" t="n">
        <v>180469</v>
      </c>
    </row>
    <row r="5">
      <c r="A5" s="4" t="inlineStr">
        <is>
          <t>State</t>
        </is>
      </c>
      <c r="B5" s="6" t="n">
        <v>41837</v>
      </c>
      <c r="C5" s="6" t="n">
        <v>54576</v>
      </c>
      <c r="D5" s="6" t="n">
        <v>39930</v>
      </c>
    </row>
    <row r="6">
      <c r="A6" s="4" t="inlineStr">
        <is>
          <t>Current income taxes</t>
        </is>
      </c>
      <c r="B6" s="6" t="n">
        <v>212143</v>
      </c>
      <c r="C6" s="6" t="n">
        <v>300653</v>
      </c>
      <c r="D6" s="6" t="n">
        <v>220399</v>
      </c>
    </row>
    <row r="7">
      <c r="A7" s="3" t="inlineStr">
        <is>
          <t>Deferred taxes:</t>
        </is>
      </c>
      <c r="B7" s="4" t="inlineStr">
        <is>
          <t xml:space="preserve"> </t>
        </is>
      </c>
      <c r="C7" s="4" t="inlineStr">
        <is>
          <t xml:space="preserve"> </t>
        </is>
      </c>
      <c r="D7" s="4" t="inlineStr">
        <is>
          <t xml:space="preserve"> </t>
        </is>
      </c>
    </row>
    <row r="8">
      <c r="A8" s="4" t="inlineStr">
        <is>
          <t>Federal</t>
        </is>
      </c>
      <c r="B8" s="6" t="n">
        <v>-1888</v>
      </c>
      <c r="C8" s="6" t="n">
        <v>-4573</v>
      </c>
      <c r="D8" s="6" t="n">
        <v>-4033</v>
      </c>
    </row>
    <row r="9">
      <c r="A9" s="4" t="inlineStr">
        <is>
          <t>State</t>
        </is>
      </c>
      <c r="B9" s="6" t="n">
        <v>427</v>
      </c>
      <c r="C9" s="6" t="n">
        <v>1046</v>
      </c>
      <c r="D9" s="6" t="n">
        <v>1024</v>
      </c>
    </row>
    <row r="10">
      <c r="A10" s="4" t="inlineStr">
        <is>
          <t>Deferred income taxes</t>
        </is>
      </c>
      <c r="B10" s="6" t="n">
        <v>-1461</v>
      </c>
      <c r="C10" s="6" t="n">
        <v>-3527</v>
      </c>
      <c r="D10" s="6" t="n">
        <v>-3009</v>
      </c>
    </row>
    <row r="11">
      <c r="A11" s="4" t="inlineStr">
        <is>
          <t>Income tax expense</t>
        </is>
      </c>
      <c r="B11" s="7" t="n">
        <v>210682</v>
      </c>
      <c r="C11" s="7" t="n">
        <v>297126</v>
      </c>
      <c r="D11" s="7" t="n">
        <v>21739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34" customWidth="1" min="2" max="2"/>
    <col width="22" customWidth="1" min="3" max="3"/>
    <col width="22" customWidth="1" min="4" max="4"/>
  </cols>
  <sheetData>
    <row r="1">
      <c r="A1" s="1" t="inlineStr">
        <is>
          <t>INCOME TAXES - Narrative (Details)</t>
        </is>
      </c>
      <c r="B1" s="2" t="inlineStr">
        <is>
          <t>12 Months Ended</t>
        </is>
      </c>
    </row>
    <row r="2">
      <c r="B2" s="2" t="inlineStr">
        <is>
          <t>Dec. 31, 2023 USD ($) examination</t>
        </is>
      </c>
      <c r="C2" s="2" t="inlineStr">
        <is>
          <t>Dec. 31, 2022 USD ($)</t>
        </is>
      </c>
      <c r="D2" s="2" t="inlineStr">
        <is>
          <t>Dec. 31, 2021 USD ($)</t>
        </is>
      </c>
    </row>
    <row r="3">
      <c r="A3" s="3" t="inlineStr">
        <is>
          <t>Operating Loss Carryforwards [Line Items]</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Effective tax rate</t>
        </is>
      </c>
      <c r="B5" s="9" t="n">
        <v>0.222</v>
      </c>
      <c r="C5" s="11" t="n">
        <v>0.23</v>
      </c>
      <c r="D5" s="9" t="n">
        <v>0.228</v>
      </c>
    </row>
    <row r="6">
      <c r="A6" s="4" t="inlineStr">
        <is>
          <t>Deferred tax assets, net</t>
        </is>
      </c>
      <c r="B6" s="7" t="n">
        <v>47573000</v>
      </c>
      <c r="C6" s="7" t="n">
        <v>45452000</v>
      </c>
      <c r="D6" s="4" t="inlineStr">
        <is>
          <t xml:space="preserve"> </t>
        </is>
      </c>
    </row>
    <row r="7">
      <c r="A7" s="4" t="inlineStr">
        <is>
          <t>Deferred tax liabilities</t>
        </is>
      </c>
      <c r="B7" s="6" t="n">
        <v>8012000</v>
      </c>
      <c r="C7" s="6" t="n">
        <v>7351000</v>
      </c>
      <c r="D7" s="4" t="inlineStr">
        <is>
          <t xml:space="preserve"> </t>
        </is>
      </c>
    </row>
    <row r="8">
      <c r="A8" s="4" t="inlineStr">
        <is>
          <t>Unrecognized tax benefits</t>
        </is>
      </c>
      <c r="B8" s="6" t="n">
        <v>0</v>
      </c>
      <c r="C8" s="6" t="n">
        <v>0</v>
      </c>
      <c r="D8" s="4" t="inlineStr">
        <is>
          <t xml:space="preserve"> </t>
        </is>
      </c>
    </row>
    <row r="9">
      <c r="A9" s="4" t="inlineStr">
        <is>
          <t>Tax benefit recognized for energy efficient homes credit</t>
        </is>
      </c>
      <c r="B9" s="7" t="n">
        <v>22700000</v>
      </c>
      <c r="C9" s="7" t="n">
        <v>18900000</v>
      </c>
      <c r="D9" s="7" t="n">
        <v>16900000</v>
      </c>
    </row>
    <row r="10">
      <c r="A10" s="4" t="inlineStr">
        <is>
          <t>Number of income tax examinations pending | examination</t>
        </is>
      </c>
      <c r="B10" s="6" t="n">
        <v>1</v>
      </c>
      <c r="C10" s="4" t="inlineStr">
        <is>
          <t xml:space="preserve"> </t>
        </is>
      </c>
      <c r="D10" s="4" t="inlineStr">
        <is>
          <t xml:space="preserve"> </t>
        </is>
      </c>
    </row>
    <row r="11">
      <c r="A11" s="4" t="inlineStr">
        <is>
          <t>Deferred Income Tax Liabilities, Net</t>
        </is>
      </c>
      <c r="B11" s="7" t="n">
        <v>8000000</v>
      </c>
      <c r="C11" s="4" t="inlineStr">
        <is>
          <t xml:space="preserve"> </t>
        </is>
      </c>
      <c r="D11" s="4" t="inlineStr">
        <is>
          <t xml:space="preserve"> </t>
        </is>
      </c>
    </row>
    <row r="12">
      <c r="A12" s="4" t="inlineStr">
        <is>
          <t>Operating Loss Carryforwards</t>
        </is>
      </c>
      <c r="B12" s="6" t="n">
        <v>0</v>
      </c>
      <c r="C12" s="4" t="inlineStr">
        <is>
          <t xml:space="preserve"> </t>
        </is>
      </c>
      <c r="D12" s="4" t="inlineStr">
        <is>
          <t xml:space="preserve"> </t>
        </is>
      </c>
    </row>
    <row r="13">
      <c r="A13" s="4" t="inlineStr">
        <is>
          <t>Deferred tax assets, valuation allowance</t>
        </is>
      </c>
      <c r="B13" s="7" t="n">
        <v>0</v>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OL carryforward period</t>
        </is>
      </c>
      <c r="B16" s="4" t="inlineStr">
        <is>
          <t>20 years</t>
        </is>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OL carryforward period</t>
        </is>
      </c>
      <c r="B19" s="4" t="inlineStr">
        <is>
          <t>5 years</t>
        </is>
      </c>
      <c r="C19" s="4" t="inlineStr">
        <is>
          <t xml:space="preserve"> </t>
        </is>
      </c>
      <c r="D19" s="4" t="inlineStr">
        <is>
          <t xml:space="preserve"> </t>
        </is>
      </c>
    </row>
    <row r="20">
      <c r="A20" s="4" t="inlineStr">
        <is>
          <t>Other Receivables [Member]</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Current tax receivable</t>
        </is>
      </c>
      <c r="B22" s="7" t="n">
        <v>0</v>
      </c>
      <c r="C22" s="4" t="inlineStr">
        <is>
          <t xml:space="preserve"> </t>
        </is>
      </c>
      <c r="D22" s="4" t="inlineStr">
        <is>
          <t xml:space="preserve"> </t>
        </is>
      </c>
    </row>
    <row r="23">
      <c r="A23" s="4" t="inlineStr">
        <is>
          <t>Accrued Liabilities [Member]</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Current tax payable</t>
        </is>
      </c>
      <c r="B25" s="7" t="n">
        <v>12200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Expected taxes at current federal statutory income tax rate</t>
        </is>
      </c>
      <c r="B5" s="7" t="n">
        <v>199380</v>
      </c>
      <c r="C5" s="7" t="n">
        <v>270757</v>
      </c>
      <c r="D5" s="7" t="n">
        <v>200515</v>
      </c>
    </row>
    <row r="6">
      <c r="A6" s="4" t="inlineStr">
        <is>
          <t>State income taxes, net of federal tax benefit</t>
        </is>
      </c>
      <c r="B6" s="6" t="n">
        <v>33389</v>
      </c>
      <c r="C6" s="6" t="n">
        <v>43941</v>
      </c>
      <c r="D6" s="6" t="n">
        <v>31967</v>
      </c>
    </row>
    <row r="7">
      <c r="A7" s="4" t="inlineStr">
        <is>
          <t>Federal tax credits</t>
        </is>
      </c>
      <c r="B7" s="6" t="n">
        <v>-25219</v>
      </c>
      <c r="C7" s="6" t="n">
        <v>-19676</v>
      </c>
      <c r="D7" s="6" t="n">
        <v>-20872</v>
      </c>
    </row>
    <row r="8">
      <c r="A8" s="4" t="inlineStr">
        <is>
          <t>Non-deductible costs and other</t>
        </is>
      </c>
      <c r="B8" s="6" t="n">
        <v>3132</v>
      </c>
      <c r="C8" s="6" t="n">
        <v>2104</v>
      </c>
      <c r="D8" s="6" t="n">
        <v>5780</v>
      </c>
    </row>
    <row r="9">
      <c r="A9" s="4" t="inlineStr">
        <is>
          <t>Income tax expense</t>
        </is>
      </c>
      <c r="B9" s="7" t="n">
        <v>210682</v>
      </c>
      <c r="C9" s="7" t="n">
        <v>297126</v>
      </c>
      <c r="D9" s="7" t="n">
        <v>21739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Real estate</t>
        </is>
      </c>
      <c r="B3" s="7" t="n">
        <v>27049</v>
      </c>
      <c r="C3" s="7" t="n">
        <v>24199</v>
      </c>
    </row>
    <row r="4">
      <c r="A4" s="4" t="inlineStr">
        <is>
          <t>Warranty reserve</t>
        </is>
      </c>
      <c r="B4" s="6" t="n">
        <v>8902</v>
      </c>
      <c r="C4" s="6" t="n">
        <v>8489</v>
      </c>
    </row>
    <row r="5">
      <c r="A5" s="4" t="inlineStr">
        <is>
          <t>Wages payable</t>
        </is>
      </c>
      <c r="B5" s="6" t="n">
        <v>10669</v>
      </c>
      <c r="C5" s="6" t="n">
        <v>8240</v>
      </c>
    </row>
    <row r="6">
      <c r="A6" s="4" t="inlineStr">
        <is>
          <t>Equity-based compensation</t>
        </is>
      </c>
      <c r="B6" s="6" t="n">
        <v>7306</v>
      </c>
      <c r="C6" s="6" t="n">
        <v>6597</v>
      </c>
    </row>
    <row r="7">
      <c r="A7" s="4" t="inlineStr">
        <is>
          <t>Accrued expenses</t>
        </is>
      </c>
      <c r="B7" s="6" t="n">
        <v>36</v>
      </c>
      <c r="C7" s="6" t="n">
        <v>114</v>
      </c>
    </row>
    <row r="8">
      <c r="A8" s="4" t="inlineStr">
        <is>
          <t>Other</t>
        </is>
      </c>
      <c r="B8" s="6" t="n">
        <v>7393</v>
      </c>
      <c r="C8" s="6" t="n">
        <v>8650</v>
      </c>
    </row>
    <row r="9">
      <c r="A9" s="4" t="inlineStr">
        <is>
          <t>Total deferred tax assets</t>
        </is>
      </c>
      <c r="B9" s="6" t="n">
        <v>61355</v>
      </c>
      <c r="C9" s="6" t="n">
        <v>56289</v>
      </c>
    </row>
    <row r="10">
      <c r="A10" s="3" t="inlineStr">
        <is>
          <t>Deferred tax liabilities:</t>
        </is>
      </c>
      <c r="B10" s="4" t="inlineStr">
        <is>
          <t xml:space="preserve"> </t>
        </is>
      </c>
      <c r="C10" s="4" t="inlineStr">
        <is>
          <t xml:space="preserve"> </t>
        </is>
      </c>
    </row>
    <row r="11">
      <c r="A11" s="4" t="inlineStr">
        <is>
          <t>Goodwill</t>
        </is>
      </c>
      <c r="B11" s="6" t="n">
        <v>3331</v>
      </c>
      <c r="C11" s="6" t="n">
        <v>2473</v>
      </c>
    </row>
    <row r="12">
      <c r="A12" s="4" t="inlineStr">
        <is>
          <t>Prepaids</t>
        </is>
      </c>
      <c r="B12" s="6" t="n">
        <v>2288</v>
      </c>
      <c r="C12" s="6" t="n">
        <v>1282</v>
      </c>
    </row>
    <row r="13">
      <c r="A13" s="4" t="inlineStr">
        <is>
          <t>Fixed assets</t>
        </is>
      </c>
      <c r="B13" s="6" t="n">
        <v>8163</v>
      </c>
      <c r="C13" s="6" t="n">
        <v>7082</v>
      </c>
    </row>
    <row r="14">
      <c r="A14" s="4" t="inlineStr">
        <is>
          <t>Total deferred tax liabilities</t>
        </is>
      </c>
      <c r="B14" s="6" t="n">
        <v>13782</v>
      </c>
      <c r="C14" s="6" t="n">
        <v>10837</v>
      </c>
    </row>
    <row r="15">
      <c r="A15" s="4" t="inlineStr">
        <is>
          <t>Deferred tax assets, net</t>
        </is>
      </c>
      <c r="B15" s="6" t="n">
        <v>47573</v>
      </c>
      <c r="C15" s="6" t="n">
        <v>45452</v>
      </c>
    </row>
    <row r="16">
      <c r="A16" s="4" t="inlineStr">
        <is>
          <t>Other deferred tax liabilities - state franchise taxes</t>
        </is>
      </c>
      <c r="B16" s="6" t="n">
        <v>8012</v>
      </c>
      <c r="C16" s="6" t="n">
        <v>7351</v>
      </c>
    </row>
    <row r="17">
      <c r="A17" s="4" t="inlineStr">
        <is>
          <t>Net deferred tax assets and liabilities</t>
        </is>
      </c>
      <c r="B17" s="7" t="n">
        <v>39561</v>
      </c>
      <c r="C17" s="7" t="n">
        <v>381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Schedule of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during the year for:</t>
        </is>
      </c>
      <c r="B3" s="4" t="inlineStr">
        <is>
          <t xml:space="preserve"> </t>
        </is>
      </c>
      <c r="C3" s="4" t="inlineStr">
        <is>
          <t xml:space="preserve"> </t>
        </is>
      </c>
      <c r="D3" s="4" t="inlineStr">
        <is>
          <t xml:space="preserve"> </t>
        </is>
      </c>
    </row>
    <row r="4">
      <c r="A4" s="4" t="inlineStr">
        <is>
          <t>Interest, net of interest capitalized</t>
        </is>
      </c>
      <c r="B4" s="7" t="n">
        <v>-1454</v>
      </c>
      <c r="C4" s="7" t="n">
        <v>-2279</v>
      </c>
      <c r="D4" s="7" t="n">
        <v>-249</v>
      </c>
    </row>
    <row r="5">
      <c r="A5" s="4" t="inlineStr">
        <is>
          <t>Income taxes paid</t>
        </is>
      </c>
      <c r="B5" s="6" t="n">
        <v>211247</v>
      </c>
      <c r="C5" s="6" t="n">
        <v>311725</v>
      </c>
      <c r="D5" s="6" t="n">
        <v>221103</v>
      </c>
    </row>
    <row r="6">
      <c r="A6" s="3" t="inlineStr">
        <is>
          <t>Non-cash operating activities:</t>
        </is>
      </c>
      <c r="B6" s="4" t="inlineStr">
        <is>
          <t xml:space="preserve"> </t>
        </is>
      </c>
      <c r="C6" s="4" t="inlineStr">
        <is>
          <t xml:space="preserve"> </t>
        </is>
      </c>
      <c r="D6" s="4" t="inlineStr">
        <is>
          <t xml:space="preserve"> </t>
        </is>
      </c>
    </row>
    <row r="7">
      <c r="A7" s="4" t="inlineStr">
        <is>
          <t>Real estate not owned (decrease)/increase</t>
        </is>
      </c>
      <c r="B7" s="6" t="n">
        <v>0</v>
      </c>
      <c r="C7" s="6" t="n">
        <v>-8011</v>
      </c>
      <c r="D7" s="6" t="n">
        <v>8011</v>
      </c>
    </row>
    <row r="8">
      <c r="A8" s="4" t="inlineStr">
        <is>
          <t>Real estate acquired through notes payable</t>
        </is>
      </c>
      <c r="B8" s="7" t="n">
        <v>9267</v>
      </c>
      <c r="C8" s="7" t="n">
        <v>9960</v>
      </c>
      <c r="D8" s="7" t="n">
        <v>804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3</t>
        </is>
      </c>
      <c r="C2" s="2" t="inlineStr">
        <is>
          <t>Dec. 31, 2022</t>
        </is>
      </c>
      <c r="D2" s="2" t="inlineStr">
        <is>
          <t>Dec. 31, 2021</t>
        </is>
      </c>
    </row>
    <row r="3">
      <c r="A3" s="4" t="inlineStr">
        <is>
          <t>Payments to aviation charter [Member] | Steve Hilton, Chairman and CEO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ayments to related parties</t>
        </is>
      </c>
      <c r="B5" s="7" t="n">
        <v>532</v>
      </c>
      <c r="C5" s="7" t="n">
        <v>383</v>
      </c>
      <c r="D5" s="7" t="n">
        <v>53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40" customWidth="1" min="2" max="2"/>
  </cols>
  <sheetData>
    <row r="1">
      <c r="A1" s="1" t="inlineStr">
        <is>
          <t>OPERATING AND REPORTING SEGMENTS - Narrative (Details)</t>
        </is>
      </c>
      <c r="B1" s="2" t="inlineStr">
        <is>
          <t>12 Months Ended</t>
        </is>
      </c>
    </row>
    <row r="2">
      <c r="B2" s="2" t="inlineStr">
        <is>
          <t>Dec. 31, 2023 operating_segment segment</t>
        </is>
      </c>
    </row>
    <row r="3">
      <c r="A3" s="3" t="inlineStr">
        <is>
          <t>Segment Reporting [Abstract]</t>
        </is>
      </c>
      <c r="B3" s="4" t="inlineStr">
        <is>
          <t xml:space="preserve"> </t>
        </is>
      </c>
    </row>
    <row r="4">
      <c r="A4" s="4" t="inlineStr">
        <is>
          <t>Number of business segments | segment</t>
        </is>
      </c>
      <c r="B4" s="6" t="n">
        <v>2</v>
      </c>
    </row>
    <row r="5">
      <c r="A5" s="4" t="inlineStr">
        <is>
          <t>Number of operating segments | operating_segment</t>
        </is>
      </c>
      <c r="B5" s="6" t="n">
        <v>1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AND REPORTING SEGMENTS - Schedule of Segment Information (Details) - USD ($) $ in Thousands</t>
        </is>
      </c>
      <c r="C1" s="2" t="inlineStr">
        <is>
          <t>12 Months Ended</t>
        </is>
      </c>
    </row>
    <row r="2">
      <c r="C2" s="2" t="inlineStr">
        <is>
          <t>Dec. 31, 2023</t>
        </is>
      </c>
      <c r="D2" s="2" t="inlineStr">
        <is>
          <t>Dec. 31, 2022</t>
        </is>
      </c>
      <c r="E2" s="2" t="inlineStr">
        <is>
          <t>Dec. 31, 2021</t>
        </is>
      </c>
    </row>
    <row r="3">
      <c r="A3" s="3" t="inlineStr">
        <is>
          <t>Homebuilding segment operating income:</t>
        </is>
      </c>
      <c r="C3" s="4" t="inlineStr">
        <is>
          <t xml:space="preserve"> </t>
        </is>
      </c>
      <c r="D3" s="4" t="inlineStr">
        <is>
          <t xml:space="preserve"> </t>
        </is>
      </c>
      <c r="E3" s="4" t="inlineStr">
        <is>
          <t xml:space="preserve"> </t>
        </is>
      </c>
    </row>
    <row r="4">
      <c r="A4" s="4" t="inlineStr">
        <is>
          <t>Corporate and unallocated costs</t>
        </is>
      </c>
      <c r="C4" s="7" t="n">
        <v>-231722</v>
      </c>
      <c r="D4" s="7" t="n">
        <v>-192984</v>
      </c>
      <c r="E4" s="7" t="n">
        <v>-181449</v>
      </c>
    </row>
    <row r="5">
      <c r="A5" s="4" t="inlineStr">
        <is>
          <t>Interest expense</t>
        </is>
      </c>
      <c r="C5" s="6" t="n">
        <v>0</v>
      </c>
      <c r="D5" s="6" t="n">
        <v>-41</v>
      </c>
      <c r="E5" s="6" t="n">
        <v>-318</v>
      </c>
    </row>
    <row r="6">
      <c r="A6" s="4" t="inlineStr">
        <is>
          <t>Other income, net</t>
        </is>
      </c>
      <c r="C6" s="6" t="n">
        <v>47948</v>
      </c>
      <c r="D6" s="6" t="n">
        <v>2714</v>
      </c>
      <c r="E6" s="6" t="n">
        <v>4864</v>
      </c>
    </row>
    <row r="7">
      <c r="A7" s="4" t="inlineStr">
        <is>
          <t>Loss on early extinguishment of debt</t>
        </is>
      </c>
      <c r="C7" s="6" t="n">
        <v>-907</v>
      </c>
      <c r="D7" s="6" t="n">
        <v>0</v>
      </c>
      <c r="E7" s="6" t="n">
        <v>-18188</v>
      </c>
    </row>
    <row r="8">
      <c r="A8" s="4" t="inlineStr">
        <is>
          <t>Net earnings before income taxes</t>
        </is>
      </c>
      <c r="C8" s="6" t="n">
        <v>949430</v>
      </c>
      <c r="D8" s="6" t="n">
        <v>1289318</v>
      </c>
      <c r="E8" s="6" t="n">
        <v>954834</v>
      </c>
    </row>
    <row r="9">
      <c r="A9" s="4" t="inlineStr">
        <is>
          <t>Operating Segments [Member] | Homebuilding</t>
        </is>
      </c>
      <c r="C9" s="4" t="inlineStr">
        <is>
          <t xml:space="preserve"> </t>
        </is>
      </c>
      <c r="D9" s="4" t="inlineStr">
        <is>
          <t xml:space="preserve"> </t>
        </is>
      </c>
      <c r="E9" s="4" t="inlineStr">
        <is>
          <t xml:space="preserve"> </t>
        </is>
      </c>
    </row>
    <row r="10">
      <c r="A10" s="3" t="inlineStr">
        <is>
          <t>Homebuilding segment operating income:</t>
        </is>
      </c>
      <c r="C10" s="4" t="inlineStr">
        <is>
          <t xml:space="preserve"> </t>
        </is>
      </c>
      <c r="D10" s="4" t="inlineStr">
        <is>
          <t xml:space="preserve"> </t>
        </is>
      </c>
      <c r="E10" s="4" t="inlineStr">
        <is>
          <t xml:space="preserve"> </t>
        </is>
      </c>
    </row>
    <row r="11">
      <c r="A11" s="4" t="inlineStr">
        <is>
          <t>Operating Income</t>
        </is>
      </c>
      <c r="C11" s="6" t="n">
        <v>955155</v>
      </c>
      <c r="D11" s="6" t="n">
        <v>1308709</v>
      </c>
      <c r="E11" s="6" t="n">
        <v>1001015</v>
      </c>
    </row>
    <row r="12">
      <c r="A12" s="4" t="inlineStr">
        <is>
          <t>Operating Segments [Member] | Financial Services [Member]</t>
        </is>
      </c>
      <c r="C12" s="4" t="inlineStr">
        <is>
          <t xml:space="preserve"> </t>
        </is>
      </c>
      <c r="D12" s="4" t="inlineStr">
        <is>
          <t xml:space="preserve"> </t>
        </is>
      </c>
      <c r="E12" s="4" t="inlineStr">
        <is>
          <t xml:space="preserve"> </t>
        </is>
      </c>
    </row>
    <row r="13">
      <c r="A13" s="3" t="inlineStr">
        <is>
          <t>Homebuilding segment operating income:</t>
        </is>
      </c>
      <c r="C13" s="4" t="inlineStr">
        <is>
          <t xml:space="preserve"> </t>
        </is>
      </c>
      <c r="D13" s="4" t="inlineStr">
        <is>
          <t xml:space="preserve"> </t>
        </is>
      </c>
      <c r="E13" s="4" t="inlineStr">
        <is>
          <t xml:space="preserve"> </t>
        </is>
      </c>
    </row>
    <row r="14">
      <c r="A14" s="4" t="inlineStr">
        <is>
          <t>Operating Income</t>
        </is>
      </c>
      <c r="C14" s="6" t="n">
        <v>12466</v>
      </c>
      <c r="D14" s="6" t="n">
        <v>18294</v>
      </c>
      <c r="E14" s="6" t="n">
        <v>18034</v>
      </c>
    </row>
    <row r="15">
      <c r="A15" s="4" t="inlineStr">
        <is>
          <t>Operating Segments [Member] | Reportable Subsegments [Member] | Homebuilding | West [Member]</t>
        </is>
      </c>
      <c r="C15" s="4" t="inlineStr">
        <is>
          <t xml:space="preserve"> </t>
        </is>
      </c>
      <c r="D15" s="4" t="inlineStr">
        <is>
          <t xml:space="preserve"> </t>
        </is>
      </c>
      <c r="E15" s="4" t="inlineStr">
        <is>
          <t xml:space="preserve"> </t>
        </is>
      </c>
    </row>
    <row r="16">
      <c r="A16" s="3" t="inlineStr">
        <is>
          <t>Homebuilding segment operating income:</t>
        </is>
      </c>
      <c r="C16" s="4" t="inlineStr">
        <is>
          <t xml:space="preserve"> </t>
        </is>
      </c>
      <c r="D16" s="4" t="inlineStr">
        <is>
          <t xml:space="preserve"> </t>
        </is>
      </c>
      <c r="E16" s="4" t="inlineStr">
        <is>
          <t xml:space="preserve"> </t>
        </is>
      </c>
    </row>
    <row r="17">
      <c r="A17" s="4" t="inlineStr">
        <is>
          <t>Operating Income</t>
        </is>
      </c>
      <c r="C17" s="6" t="n">
        <v>265479</v>
      </c>
      <c r="D17" s="6" t="n">
        <v>466916</v>
      </c>
      <c r="E17" s="6" t="n">
        <v>379093</v>
      </c>
    </row>
    <row r="18">
      <c r="A18" s="4" t="inlineStr">
        <is>
          <t>Operating Segments [Member] | Reportable Subsegments [Member] | Homebuilding | Central [Member]</t>
        </is>
      </c>
      <c r="C18" s="4" t="inlineStr">
        <is>
          <t xml:space="preserve"> </t>
        </is>
      </c>
      <c r="D18" s="4" t="inlineStr">
        <is>
          <t xml:space="preserve"> </t>
        </is>
      </c>
      <c r="E18" s="4" t="inlineStr">
        <is>
          <t xml:space="preserve"> </t>
        </is>
      </c>
    </row>
    <row r="19">
      <c r="A19" s="3" t="inlineStr">
        <is>
          <t>Homebuilding segment operating income:</t>
        </is>
      </c>
      <c r="C19" s="4" t="inlineStr">
        <is>
          <t xml:space="preserve"> </t>
        </is>
      </c>
      <c r="D19" s="4" t="inlineStr">
        <is>
          <t xml:space="preserve"> </t>
        </is>
      </c>
      <c r="E19" s="4" t="inlineStr">
        <is>
          <t xml:space="preserve"> </t>
        </is>
      </c>
    </row>
    <row r="20">
      <c r="A20" s="4" t="inlineStr">
        <is>
          <t>Operating Income</t>
        </is>
      </c>
      <c r="C20" s="6" t="n">
        <v>307163</v>
      </c>
      <c r="D20" s="6" t="n">
        <v>376734</v>
      </c>
      <c r="E20" s="6" t="n">
        <v>319435</v>
      </c>
    </row>
    <row r="21">
      <c r="A21" s="4" t="inlineStr">
        <is>
          <t>Operating Segments [Member] | Reportable Subsegments [Member] | Homebuilding | East [Member]</t>
        </is>
      </c>
      <c r="C21" s="4" t="inlineStr">
        <is>
          <t xml:space="preserve"> </t>
        </is>
      </c>
      <c r="D21" s="4" t="inlineStr">
        <is>
          <t xml:space="preserve"> </t>
        </is>
      </c>
      <c r="E21" s="4" t="inlineStr">
        <is>
          <t xml:space="preserve"> </t>
        </is>
      </c>
    </row>
    <row r="22">
      <c r="A22" s="3" t="inlineStr">
        <is>
          <t>Homebuilding segment operating income:</t>
        </is>
      </c>
      <c r="C22" s="4" t="inlineStr">
        <is>
          <t xml:space="preserve"> </t>
        </is>
      </c>
      <c r="D22" s="4" t="inlineStr">
        <is>
          <t xml:space="preserve"> </t>
        </is>
      </c>
      <c r="E22" s="4" t="inlineStr">
        <is>
          <t xml:space="preserve"> </t>
        </is>
      </c>
    </row>
    <row r="23">
      <c r="A23" s="4" t="inlineStr">
        <is>
          <t>Operating Income</t>
        </is>
      </c>
      <c r="C23" s="6" t="n">
        <v>382513</v>
      </c>
      <c r="D23" s="6" t="n">
        <v>465059</v>
      </c>
      <c r="E23" s="6" t="n">
        <v>302487</v>
      </c>
    </row>
    <row r="24">
      <c r="A24" s="4" t="inlineStr">
        <is>
          <t>Corporate and Unallocated [Member]</t>
        </is>
      </c>
      <c r="C24" s="4" t="inlineStr">
        <is>
          <t xml:space="preserve"> </t>
        </is>
      </c>
      <c r="D24" s="4" t="inlineStr">
        <is>
          <t xml:space="preserve"> </t>
        </is>
      </c>
      <c r="E24" s="4" t="inlineStr">
        <is>
          <t xml:space="preserve"> </t>
        </is>
      </c>
    </row>
    <row r="25">
      <c r="A25" s="3" t="inlineStr">
        <is>
          <t>Homebuilding segment operating income:</t>
        </is>
      </c>
      <c r="C25" s="4" t="inlineStr">
        <is>
          <t xml:space="preserve"> </t>
        </is>
      </c>
      <c r="D25" s="4" t="inlineStr">
        <is>
          <t xml:space="preserve"> </t>
        </is>
      </c>
      <c r="E25" s="4" t="inlineStr">
        <is>
          <t xml:space="preserve"> </t>
        </is>
      </c>
    </row>
    <row r="26">
      <c r="A26" s="4" t="inlineStr">
        <is>
          <t>Corporate and unallocated costs</t>
        </is>
      </c>
      <c r="B26" s="4" t="inlineStr">
        <is>
          <t>[1]</t>
        </is>
      </c>
      <c r="C26" s="6" t="n">
        <v>-65232</v>
      </c>
      <c r="D26" s="6" t="n">
        <v>-40358</v>
      </c>
      <c r="E26" s="6" t="n">
        <v>-50573</v>
      </c>
    </row>
    <row r="27">
      <c r="A27" s="4" t="inlineStr">
        <is>
          <t>Segment Reconciling Items [Member]</t>
        </is>
      </c>
      <c r="C27" s="4" t="inlineStr">
        <is>
          <t xml:space="preserve"> </t>
        </is>
      </c>
      <c r="D27" s="4" t="inlineStr">
        <is>
          <t xml:space="preserve"> </t>
        </is>
      </c>
      <c r="E27" s="4" t="inlineStr">
        <is>
          <t xml:space="preserve"> </t>
        </is>
      </c>
    </row>
    <row r="28">
      <c r="A28" s="3" t="inlineStr">
        <is>
          <t>Homebuilding segment operating income:</t>
        </is>
      </c>
      <c r="C28" s="4" t="inlineStr">
        <is>
          <t xml:space="preserve"> </t>
        </is>
      </c>
      <c r="D28" s="4" t="inlineStr">
        <is>
          <t xml:space="preserve"> </t>
        </is>
      </c>
      <c r="E28" s="4" t="inlineStr">
        <is>
          <t xml:space="preserve"> </t>
        </is>
      </c>
    </row>
    <row r="29">
      <c r="A29" s="4" t="inlineStr">
        <is>
          <t>Interest expense</t>
        </is>
      </c>
      <c r="C29" s="6" t="n">
        <v>0</v>
      </c>
      <c r="D29" s="6" t="n">
        <v>-41</v>
      </c>
      <c r="E29" s="6" t="n">
        <v>-318</v>
      </c>
    </row>
    <row r="30">
      <c r="A30" s="4" t="inlineStr">
        <is>
          <t>Other income, net</t>
        </is>
      </c>
      <c r="C30" s="6" t="n">
        <v>47948</v>
      </c>
      <c r="D30" s="6" t="n">
        <v>2714</v>
      </c>
      <c r="E30" s="6" t="n">
        <v>4864</v>
      </c>
    </row>
    <row r="31">
      <c r="A31" s="4" t="inlineStr">
        <is>
          <t>Homebuilding</t>
        </is>
      </c>
      <c r="C31" s="4" t="inlineStr">
        <is>
          <t xml:space="preserve"> </t>
        </is>
      </c>
      <c r="D31" s="4" t="inlineStr">
        <is>
          <t xml:space="preserve"> </t>
        </is>
      </c>
      <c r="E31" s="4" t="inlineStr">
        <is>
          <t xml:space="preserve"> </t>
        </is>
      </c>
    </row>
    <row r="32">
      <c r="A32" s="3" t="inlineStr">
        <is>
          <t>Homebuilding revenue:</t>
        </is>
      </c>
      <c r="C32" s="4" t="inlineStr">
        <is>
          <t xml:space="preserve"> </t>
        </is>
      </c>
      <c r="D32" s="4" t="inlineStr">
        <is>
          <t xml:space="preserve"> </t>
        </is>
      </c>
      <c r="E32" s="4" t="inlineStr">
        <is>
          <t xml:space="preserve"> </t>
        </is>
      </c>
    </row>
    <row r="33">
      <c r="A33" s="4" t="inlineStr">
        <is>
          <t>Revenue</t>
        </is>
      </c>
      <c r="C33" s="6" t="n">
        <v>6113013</v>
      </c>
      <c r="D33" s="6" t="n">
        <v>6268727</v>
      </c>
      <c r="E33" s="6" t="n">
        <v>5120110</v>
      </c>
    </row>
    <row r="34">
      <c r="A34" s="4" t="inlineStr">
        <is>
          <t>Homebuilding | Operating Segments [Member] | Homebuilding</t>
        </is>
      </c>
      <c r="C34" s="4" t="inlineStr">
        <is>
          <t xml:space="preserve"> </t>
        </is>
      </c>
      <c r="D34" s="4" t="inlineStr">
        <is>
          <t xml:space="preserve"> </t>
        </is>
      </c>
      <c r="E34" s="4" t="inlineStr">
        <is>
          <t xml:space="preserve"> </t>
        </is>
      </c>
    </row>
    <row r="35">
      <c r="A35" s="3" t="inlineStr">
        <is>
          <t>Homebuilding revenue:</t>
        </is>
      </c>
      <c r="C35" s="4" t="inlineStr">
        <is>
          <t xml:space="preserve"> </t>
        </is>
      </c>
      <c r="D35" s="4" t="inlineStr">
        <is>
          <t xml:space="preserve"> </t>
        </is>
      </c>
      <c r="E35" s="4" t="inlineStr">
        <is>
          <t xml:space="preserve"> </t>
        </is>
      </c>
    </row>
    <row r="36">
      <c r="A36" s="4" t="inlineStr">
        <is>
          <t>Revenue</t>
        </is>
      </c>
      <c r="B36" s="4" t="inlineStr">
        <is>
          <t>[2]</t>
        </is>
      </c>
      <c r="C36" s="6" t="n">
        <v>6113013</v>
      </c>
      <c r="D36" s="6" t="n">
        <v>6268727</v>
      </c>
      <c r="E36" s="6" t="n">
        <v>5120110</v>
      </c>
    </row>
    <row r="37">
      <c r="A37" s="4" t="inlineStr">
        <is>
          <t>Homebuilding | Operating Segments [Member] | Reportable Subsegments [Member] | Homebuilding | West [Member]</t>
        </is>
      </c>
      <c r="C37" s="4" t="inlineStr">
        <is>
          <t xml:space="preserve"> </t>
        </is>
      </c>
      <c r="D37" s="4" t="inlineStr">
        <is>
          <t xml:space="preserve"> </t>
        </is>
      </c>
      <c r="E37" s="4" t="inlineStr">
        <is>
          <t xml:space="preserve"> </t>
        </is>
      </c>
    </row>
    <row r="38">
      <c r="A38" s="3" t="inlineStr">
        <is>
          <t>Homebuilding revenue:</t>
        </is>
      </c>
      <c r="C38" s="4" t="inlineStr">
        <is>
          <t xml:space="preserve"> </t>
        </is>
      </c>
      <c r="D38" s="4" t="inlineStr">
        <is>
          <t xml:space="preserve"> </t>
        </is>
      </c>
      <c r="E38" s="4" t="inlineStr">
        <is>
          <t xml:space="preserve"> </t>
        </is>
      </c>
    </row>
    <row r="39">
      <c r="A39" s="4" t="inlineStr">
        <is>
          <t>Revenue</t>
        </is>
      </c>
      <c r="B39" s="4" t="inlineStr">
        <is>
          <t>[2]</t>
        </is>
      </c>
      <c r="C39" s="6" t="n">
        <v>2142419</v>
      </c>
      <c r="D39" s="6" t="n">
        <v>2250083</v>
      </c>
      <c r="E39" s="6" t="n">
        <v>1935845</v>
      </c>
    </row>
    <row r="40">
      <c r="A40" s="4" t="inlineStr">
        <is>
          <t>Homebuilding | Operating Segments [Member] | Reportable Subsegments [Member] | Homebuilding | Central [Member]</t>
        </is>
      </c>
      <c r="C40" s="4" t="inlineStr">
        <is>
          <t xml:space="preserve"> </t>
        </is>
      </c>
      <c r="D40" s="4" t="inlineStr">
        <is>
          <t xml:space="preserve"> </t>
        </is>
      </c>
      <c r="E40" s="4" t="inlineStr">
        <is>
          <t xml:space="preserve"> </t>
        </is>
      </c>
    </row>
    <row r="41">
      <c r="A41" s="3" t="inlineStr">
        <is>
          <t>Homebuilding revenue:</t>
        </is>
      </c>
      <c r="C41" s="4" t="inlineStr">
        <is>
          <t xml:space="preserve"> </t>
        </is>
      </c>
      <c r="D41" s="4" t="inlineStr">
        <is>
          <t xml:space="preserve"> </t>
        </is>
      </c>
      <c r="E41" s="4" t="inlineStr">
        <is>
          <t xml:space="preserve"> </t>
        </is>
      </c>
    </row>
    <row r="42">
      <c r="A42" s="4" t="inlineStr">
        <is>
          <t>Revenue</t>
        </is>
      </c>
      <c r="B42" s="4" t="inlineStr">
        <is>
          <t>[2]</t>
        </is>
      </c>
      <c r="C42" s="6" t="n">
        <v>1805633</v>
      </c>
      <c r="D42" s="6" t="n">
        <v>1846153</v>
      </c>
      <c r="E42" s="6" t="n">
        <v>1504481</v>
      </c>
    </row>
    <row r="43">
      <c r="A43" s="4" t="inlineStr">
        <is>
          <t>Homebuilding | Operating Segments [Member] | Reportable Subsegments [Member] | Homebuilding | East [Member]</t>
        </is>
      </c>
      <c r="C43" s="4" t="inlineStr">
        <is>
          <t xml:space="preserve"> </t>
        </is>
      </c>
      <c r="D43" s="4" t="inlineStr">
        <is>
          <t xml:space="preserve"> </t>
        </is>
      </c>
      <c r="E43" s="4" t="inlineStr">
        <is>
          <t xml:space="preserve"> </t>
        </is>
      </c>
    </row>
    <row r="44">
      <c r="A44" s="3" t="inlineStr">
        <is>
          <t>Homebuilding revenue:</t>
        </is>
      </c>
      <c r="C44" s="4" t="inlineStr">
        <is>
          <t xml:space="preserve"> </t>
        </is>
      </c>
      <c r="D44" s="4" t="inlineStr">
        <is>
          <t xml:space="preserve"> </t>
        </is>
      </c>
      <c r="E44" s="4" t="inlineStr">
        <is>
          <t xml:space="preserve"> </t>
        </is>
      </c>
    </row>
    <row r="45">
      <c r="A45" s="4" t="inlineStr">
        <is>
          <t>Revenue</t>
        </is>
      </c>
      <c r="B45" s="4" t="inlineStr">
        <is>
          <t>[2]</t>
        </is>
      </c>
      <c r="C45" s="7" t="n">
        <v>2164961</v>
      </c>
      <c r="D45" s="7" t="n">
        <v>2172491</v>
      </c>
      <c r="E45" s="7" t="n">
        <v>1679784</v>
      </c>
    </row>
    <row r="46"/>
    <row r="47">
      <c r="A47" s="4" t="inlineStr">
        <is>
          <t xml:space="preserve">[1] Balance consists primarily of corporate costs and shared service functions such as finance and treasury that are not allocated to the homebuilding or financial services reporting segments. Homebuilding revenue includes the following land closing revenue, by segment: Years Ended December 31, Land closing revenue: 2023 2022 2021 West $ 35,324 $ 47,974 $ 21,426 Central 6,694 10,655 3,799 East 14,211 2,600 12 Total $ 56,229 $ 61,229 $ 25,237 </t>
        </is>
      </c>
    </row>
  </sheetData>
  <mergeCells count="4">
    <mergeCell ref="A1:B2"/>
    <mergeCell ref="C1:E1"/>
    <mergeCell ref="A46:D46"/>
    <mergeCell ref="A47:D4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ND REPORTING SEGMENTS - Schedule of Segment Information, Revenue (Details) - Land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56229</v>
      </c>
      <c r="C4" s="7" t="n">
        <v>61229</v>
      </c>
      <c r="D4" s="7" t="n">
        <v>25237</v>
      </c>
    </row>
    <row r="5">
      <c r="A5" s="4" t="inlineStr">
        <is>
          <t>Operating Segments [Member] | Homebuild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56229</v>
      </c>
      <c r="C7" s="6" t="n">
        <v>61229</v>
      </c>
      <c r="D7" s="6" t="n">
        <v>25237</v>
      </c>
    </row>
    <row r="8">
      <c r="A8" s="4" t="inlineStr">
        <is>
          <t>Operating Segments [Member] | Reportable Subsegments [Member] | Homebuilding | West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35324</v>
      </c>
      <c r="C10" s="6" t="n">
        <v>47974</v>
      </c>
      <c r="D10" s="6" t="n">
        <v>21426</v>
      </c>
    </row>
    <row r="11">
      <c r="A11" s="4" t="inlineStr">
        <is>
          <t>Operating Segments [Member] | Reportable Subsegments [Member] | Homebuilding | Central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6694</v>
      </c>
      <c r="C13" s="6" t="n">
        <v>10655</v>
      </c>
      <c r="D13" s="6" t="n">
        <v>3799</v>
      </c>
    </row>
    <row r="14">
      <c r="A14" s="4" t="inlineStr">
        <is>
          <t>Operating Segments [Member] | Reportable Subsegments [Member] | Homebuilding | East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7" t="n">
        <v>14211</v>
      </c>
      <c r="C16" s="7" t="n">
        <v>2600</v>
      </c>
      <c r="D16" s="7" t="n">
        <v>1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OPERATING AND REPORTING SEGMENTS - Schedule of Segment Assets (Details) - USD ($) $ in Thousands</t>
        </is>
      </c>
      <c r="C1" s="2" t="inlineStr">
        <is>
          <t>Dec. 31, 2023</t>
        </is>
      </c>
      <c r="E1" s="2" t="inlineStr">
        <is>
          <t>Dec. 31, 2022</t>
        </is>
      </c>
    </row>
    <row r="2">
      <c r="A2" s="3" t="inlineStr">
        <is>
          <t>Segment Reporting Information [Line Items]</t>
        </is>
      </c>
      <c r="C2" s="4" t="inlineStr">
        <is>
          <t xml:space="preserve"> </t>
        </is>
      </c>
      <c r="E2" s="4" t="inlineStr">
        <is>
          <t xml:space="preserve"> </t>
        </is>
      </c>
    </row>
    <row r="3">
      <c r="A3" s="4" t="inlineStr">
        <is>
          <t>Deposits on real estate under option or contract</t>
        </is>
      </c>
      <c r="C3" s="7" t="n">
        <v>111364</v>
      </c>
      <c r="E3" s="7" t="n">
        <v>76729</v>
      </c>
    </row>
    <row r="4">
      <c r="A4" s="4" t="inlineStr">
        <is>
          <t>Real estate</t>
        </is>
      </c>
      <c r="C4" s="6" t="n">
        <v>4721291</v>
      </c>
      <c r="E4" s="6" t="n">
        <v>4358263</v>
      </c>
    </row>
    <row r="5">
      <c r="A5" s="4" t="inlineStr">
        <is>
          <t>Investments in unconsolidated entities</t>
        </is>
      </c>
      <c r="C5" s="6" t="n">
        <v>17170</v>
      </c>
      <c r="E5" s="6" t="n">
        <v>11753</v>
      </c>
    </row>
    <row r="6">
      <c r="A6" s="4" t="inlineStr">
        <is>
          <t>Other assets</t>
        </is>
      </c>
      <c r="C6" s="6" t="n">
        <v>1503309</v>
      </c>
      <c r="E6" s="6" t="n">
        <v>1325356</v>
      </c>
    </row>
    <row r="7">
      <c r="A7" s="4" t="inlineStr">
        <is>
          <t>Total assets</t>
        </is>
      </c>
      <c r="C7" s="6" t="n">
        <v>6353134</v>
      </c>
      <c r="E7" s="6" t="n">
        <v>5772101</v>
      </c>
    </row>
    <row r="8">
      <c r="A8" s="4" t="inlineStr">
        <is>
          <t>Operating Segments [Member] | Financial Services [Member]</t>
        </is>
      </c>
      <c r="C8" s="4" t="inlineStr">
        <is>
          <t xml:space="preserve"> </t>
        </is>
      </c>
      <c r="E8" s="4" t="inlineStr">
        <is>
          <t xml:space="preserve"> </t>
        </is>
      </c>
    </row>
    <row r="9">
      <c r="A9" s="3" t="inlineStr">
        <is>
          <t>Segment Reporting Information [Line Items]</t>
        </is>
      </c>
      <c r="C9" s="4" t="inlineStr">
        <is>
          <t xml:space="preserve"> </t>
        </is>
      </c>
      <c r="E9" s="4" t="inlineStr">
        <is>
          <t xml:space="preserve"> </t>
        </is>
      </c>
    </row>
    <row r="10">
      <c r="A10" s="4" t="inlineStr">
        <is>
          <t>Deposits on real estate under option or contract</t>
        </is>
      </c>
      <c r="C10" s="6" t="n">
        <v>0</v>
      </c>
      <c r="E10" s="6" t="n">
        <v>0</v>
      </c>
    </row>
    <row r="11">
      <c r="A11" s="4" t="inlineStr">
        <is>
          <t>Real estate</t>
        </is>
      </c>
      <c r="C11" s="6" t="n">
        <v>0</v>
      </c>
      <c r="E11" s="6" t="n">
        <v>0</v>
      </c>
    </row>
    <row r="12">
      <c r="A12" s="4" t="inlineStr">
        <is>
          <t>Investments in unconsolidated entities</t>
        </is>
      </c>
      <c r="C12" s="6" t="n">
        <v>0</v>
      </c>
      <c r="E12" s="6" t="n">
        <v>0</v>
      </c>
    </row>
    <row r="13">
      <c r="A13" s="4" t="inlineStr">
        <is>
          <t>Other assets</t>
        </is>
      </c>
      <c r="C13" s="6" t="n">
        <v>1889</v>
      </c>
      <c r="E13" s="6" t="n">
        <v>1536</v>
      </c>
    </row>
    <row r="14">
      <c r="A14" s="4" t="inlineStr">
        <is>
          <t>Total assets</t>
        </is>
      </c>
      <c r="C14" s="6" t="n">
        <v>1889</v>
      </c>
      <c r="E14" s="6" t="n">
        <v>1536</v>
      </c>
    </row>
    <row r="15">
      <c r="A15" s="4" t="inlineStr">
        <is>
          <t>Operating Segments [Member] | Reportable Subsegments [Member] | Homebuilding | West [Member]</t>
        </is>
      </c>
      <c r="C15" s="4" t="inlineStr">
        <is>
          <t xml:space="preserve"> </t>
        </is>
      </c>
      <c r="E15" s="4" t="inlineStr">
        <is>
          <t xml:space="preserve"> </t>
        </is>
      </c>
    </row>
    <row r="16">
      <c r="A16" s="3" t="inlineStr">
        <is>
          <t>Segment Reporting Information [Line Items]</t>
        </is>
      </c>
      <c r="C16" s="4" t="inlineStr">
        <is>
          <t xml:space="preserve"> </t>
        </is>
      </c>
      <c r="E16" s="4" t="inlineStr">
        <is>
          <t xml:space="preserve"> </t>
        </is>
      </c>
    </row>
    <row r="17">
      <c r="A17" s="4" t="inlineStr">
        <is>
          <t>Deposits on real estate under option or contract</t>
        </is>
      </c>
      <c r="C17" s="6" t="n">
        <v>11695</v>
      </c>
      <c r="E17" s="6" t="n">
        <v>21599</v>
      </c>
    </row>
    <row r="18">
      <c r="A18" s="4" t="inlineStr">
        <is>
          <t>Real estate</t>
        </is>
      </c>
      <c r="C18" s="6" t="n">
        <v>1748732</v>
      </c>
      <c r="E18" s="6" t="n">
        <v>1775879</v>
      </c>
    </row>
    <row r="19">
      <c r="A19" s="4" t="inlineStr">
        <is>
          <t>Investments in unconsolidated entities</t>
        </is>
      </c>
      <c r="C19" s="6" t="n">
        <v>0</v>
      </c>
      <c r="E19" s="6" t="n">
        <v>110</v>
      </c>
    </row>
    <row r="20">
      <c r="A20" s="4" t="inlineStr">
        <is>
          <t>Other assets</t>
        </is>
      </c>
      <c r="B20" s="4" t="inlineStr">
        <is>
          <t>[1]</t>
        </is>
      </c>
      <c r="C20" s="6" t="n">
        <v>101376</v>
      </c>
      <c r="E20" s="6" t="n">
        <v>99267</v>
      </c>
    </row>
    <row r="21">
      <c r="A21" s="4" t="inlineStr">
        <is>
          <t>Total assets</t>
        </is>
      </c>
      <c r="C21" s="6" t="n">
        <v>1861803</v>
      </c>
      <c r="E21" s="6" t="n">
        <v>1896855</v>
      </c>
    </row>
    <row r="22">
      <c r="A22" s="4" t="inlineStr">
        <is>
          <t>Operating Segments [Member] | Reportable Subsegments [Member] | Homebuilding | Central [Member]</t>
        </is>
      </c>
      <c r="C22" s="4" t="inlineStr">
        <is>
          <t xml:space="preserve"> </t>
        </is>
      </c>
      <c r="E22" s="4" t="inlineStr">
        <is>
          <t xml:space="preserve"> </t>
        </is>
      </c>
    </row>
    <row r="23">
      <c r="A23" s="3" t="inlineStr">
        <is>
          <t>Segment Reporting Information [Line Items]</t>
        </is>
      </c>
      <c r="C23" s="4" t="inlineStr">
        <is>
          <t xml:space="preserve"> </t>
        </is>
      </c>
      <c r="E23" s="4" t="inlineStr">
        <is>
          <t xml:space="preserve"> </t>
        </is>
      </c>
    </row>
    <row r="24">
      <c r="A24" s="4" t="inlineStr">
        <is>
          <t>Deposits on real estate under option or contract</t>
        </is>
      </c>
      <c r="C24" s="6" t="n">
        <v>10911</v>
      </c>
      <c r="E24" s="6" t="n">
        <v>8992</v>
      </c>
    </row>
    <row r="25">
      <c r="A25" s="4" t="inlineStr">
        <is>
          <t>Real estate</t>
        </is>
      </c>
      <c r="C25" s="6" t="n">
        <v>1257054</v>
      </c>
      <c r="E25" s="6" t="n">
        <v>1298455</v>
      </c>
    </row>
    <row r="26">
      <c r="A26" s="4" t="inlineStr">
        <is>
          <t>Investments in unconsolidated entities</t>
        </is>
      </c>
      <c r="C26" s="6" t="n">
        <v>2825</v>
      </c>
      <c r="E26" s="6" t="n">
        <v>2866</v>
      </c>
    </row>
    <row r="27">
      <c r="A27" s="4" t="inlineStr">
        <is>
          <t>Other assets</t>
        </is>
      </c>
      <c r="B27" s="4" t="inlineStr">
        <is>
          <t>[2]</t>
        </is>
      </c>
      <c r="C27" s="6" t="n">
        <v>272876</v>
      </c>
      <c r="E27" s="6" t="n">
        <v>241470</v>
      </c>
    </row>
    <row r="28">
      <c r="A28" s="4" t="inlineStr">
        <is>
          <t>Total assets</t>
        </is>
      </c>
      <c r="C28" s="6" t="n">
        <v>1543666</v>
      </c>
      <c r="E28" s="6" t="n">
        <v>1551783</v>
      </c>
    </row>
    <row r="29">
      <c r="A29" s="4" t="inlineStr">
        <is>
          <t>Operating Segments [Member] | Reportable Subsegments [Member] | Homebuilding | East [Member]</t>
        </is>
      </c>
      <c r="C29" s="4" t="inlineStr">
        <is>
          <t xml:space="preserve"> </t>
        </is>
      </c>
      <c r="E29" s="4" t="inlineStr">
        <is>
          <t xml:space="preserve"> </t>
        </is>
      </c>
    </row>
    <row r="30">
      <c r="A30" s="3" t="inlineStr">
        <is>
          <t>Segment Reporting Information [Line Items]</t>
        </is>
      </c>
      <c r="C30" s="4" t="inlineStr">
        <is>
          <t xml:space="preserve"> </t>
        </is>
      </c>
      <c r="E30" s="4" t="inlineStr">
        <is>
          <t xml:space="preserve"> </t>
        </is>
      </c>
    </row>
    <row r="31">
      <c r="A31" s="4" t="inlineStr">
        <is>
          <t>Deposits on real estate under option or contract</t>
        </is>
      </c>
      <c r="C31" s="6" t="n">
        <v>88758</v>
      </c>
      <c r="E31" s="6" t="n">
        <v>46138</v>
      </c>
    </row>
    <row r="32">
      <c r="A32" s="4" t="inlineStr">
        <is>
          <t>Real estate</t>
        </is>
      </c>
      <c r="C32" s="6" t="n">
        <v>1715505</v>
      </c>
      <c r="E32" s="6" t="n">
        <v>1283929</v>
      </c>
    </row>
    <row r="33">
      <c r="A33" s="4" t="inlineStr">
        <is>
          <t>Investments in unconsolidated entities</t>
        </is>
      </c>
      <c r="C33" s="6" t="n">
        <v>13411</v>
      </c>
      <c r="E33" s="6" t="n">
        <v>7503</v>
      </c>
    </row>
    <row r="34">
      <c r="A34" s="4" t="inlineStr">
        <is>
          <t>Other assets</t>
        </is>
      </c>
      <c r="C34" s="6" t="n">
        <v>102425</v>
      </c>
      <c r="D34" s="4" t="inlineStr">
        <is>
          <t>[3]</t>
        </is>
      </c>
      <c r="E34" s="6" t="n">
        <v>132181</v>
      </c>
    </row>
    <row r="35">
      <c r="A35" s="4" t="inlineStr">
        <is>
          <t>Total assets</t>
        </is>
      </c>
      <c r="C35" s="6" t="n">
        <v>1920099</v>
      </c>
      <c r="E35" s="6" t="n">
        <v>1469751</v>
      </c>
    </row>
    <row r="36">
      <c r="A36" s="4" t="inlineStr">
        <is>
          <t>Corporate and Unallocated [Member]</t>
        </is>
      </c>
      <c r="C36" s="4" t="inlineStr">
        <is>
          <t xml:space="preserve"> </t>
        </is>
      </c>
      <c r="E36" s="4" t="inlineStr">
        <is>
          <t xml:space="preserve"> </t>
        </is>
      </c>
    </row>
    <row r="37">
      <c r="A37" s="3" t="inlineStr">
        <is>
          <t>Segment Reporting Information [Line Items]</t>
        </is>
      </c>
      <c r="C37" s="4" t="inlineStr">
        <is>
          <t xml:space="preserve"> </t>
        </is>
      </c>
      <c r="E37" s="4" t="inlineStr">
        <is>
          <t xml:space="preserve"> </t>
        </is>
      </c>
    </row>
    <row r="38">
      <c r="A38" s="4" t="inlineStr">
        <is>
          <t>Deposits on real estate under option or contract</t>
        </is>
      </c>
      <c r="C38" s="6" t="n">
        <v>0</v>
      </c>
      <c r="E38" s="6" t="n">
        <v>0</v>
      </c>
    </row>
    <row r="39">
      <c r="A39" s="4" t="inlineStr">
        <is>
          <t>Real estate</t>
        </is>
      </c>
      <c r="C39" s="6" t="n">
        <v>0</v>
      </c>
      <c r="E39" s="6" t="n">
        <v>0</v>
      </c>
    </row>
    <row r="40">
      <c r="A40" s="4" t="inlineStr">
        <is>
          <t>Investments in unconsolidated entities</t>
        </is>
      </c>
      <c r="C40" s="6" t="n">
        <v>934</v>
      </c>
      <c r="E40" s="6" t="n">
        <v>1274</v>
      </c>
    </row>
    <row r="41">
      <c r="A41" s="4" t="inlineStr">
        <is>
          <t>Other assets</t>
        </is>
      </c>
      <c r="C41" s="6" t="n">
        <v>1024743</v>
      </c>
      <c r="D41" s="4" t="inlineStr">
        <is>
          <t>[4]</t>
        </is>
      </c>
      <c r="E41" s="6" t="n">
        <v>850902</v>
      </c>
    </row>
    <row r="42">
      <c r="A42" s="4" t="inlineStr">
        <is>
          <t>Total assets</t>
        </is>
      </c>
      <c r="C42" s="7" t="n">
        <v>1025677</v>
      </c>
      <c r="E42" s="7" t="n">
        <v>852176</v>
      </c>
    </row>
    <row r="43"/>
    <row r="44">
      <c r="A44" s="4" t="inlineStr">
        <is>
          <t>[1] Balance consists primarily of cash and cash equivalents, receivables from title companies or closing agents and property and equipment, net. Balance consists primarily of cash and cash equivalents, development reimbursements from local municipalities and prepaid expenses and other assets. Balance consists primarily of cash and cash equivalents, goodwill (see Note 10), prepaid expenses and other assets and property and equipment, net. Balance consists primarily of cash and cash equivalents, deferred tax assets and prepaid expenses and other assets.</t>
        </is>
      </c>
    </row>
  </sheetData>
  <mergeCells count="4">
    <mergeCell ref="A1:B1"/>
    <mergeCell ref="C1:D1"/>
    <mergeCell ref="A43:D43"/>
    <mergeCell ref="A44:D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Organization. Meritage Homes Corporation ("Meritage Homes") is a leading designer and builder of single-family attached and detached homes. We primarily build in historically high-growth regions of the United States and offer a variety of entry-level and first move-up homes. We have homebuilding operations in three regions: West, Central and East, which are comprised of ten states: Arizona, California, Colorado, Utah, Texas, Florida, Georgia, North Carolina, South Carolina, and Tennessee. These three regions are our principal homebuilding reporting segments. We also operate a financial services reporting segment. In this segment, we offer title and escrow, mortgage, and insurance services. Carefree Title Agency, Inc. ("Carefree Title"), our wholly-owned title company, provides title insurance and closing/settlement services to our homebuyers in certain states. Managing our own title operations allows us greater control over the entire escrow and closing cycles in addition to generating additional revenue. Meritage Homes Insurance Agency, Inc. (“Meritage Insurance”), our wholly-owned insurance broker, works in collaboration with insurance companies nationwide to offer homeowners insurance and other insurance products to our homebuyers. Our financial services operation also provides mortgage services to our homebuyers through an unconsolidated joint venture. We commenced our homebuilding operations in 1985 through our predecessor company, Monterey Homes. Meritage Homes Corporation was incorporated in the state of Maryland in 1988 under the name of Homeplex Mortgage Investments Corporation and merged with Monterey Homes in 1996, at which time our name was changed to Monterey Homes Corporation and later ultimately to Meritage Homes Corporation. Since that time, we have engaged in homebuilding and related activities. Meritage Homes Corporation operates as a holding company and has no independent assets or operations. Its homebuilding construction, development and sales activities are conducted through its subsidiaries. Our homebuilding activities are conducted under the name of Meritage Homes in each of our homebuilding markets. At December 31, 2023, we were actively selling homes in 270 communities, with base prices ranging from approximately $237,000 to $1,064,000. Basis of Presentation . The accompanying consolidated financial statements have been prepared in accordance with accounting principles generally accepted in the United States (“GAAP”) and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 Cash and Cash Equivalents. Liquid investments with an initial maturity of three months or less are classified as cash equivalents. Amounts in transit from title companies or closing agents for home closings of approximately $95.7 million and $161.5 million are included in Cash and cash equivalents at December 31, 2023 and 2022, respectively. Real Estate. Real estate inventory is stated at cost unless the community or land is determined to be impaired, at which point the inventory is written down to fair value as required by Accounting Standards Codification (“ASC”) 360-10, Property, Plant and Equipment ("ASC 360-10") . Real estate inventory includes the costs of land acquisition, land development and home construction, capitalized interest, real estate taxes, and direct overhead costs incurred during development and home construction that benefit the entire community, less impairments, if any. Land and development costs are typically allocated and transferred to homes when home construction begins. Home construction costs are accumulated on a per-home basis, while commissions and other sales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at community or phase. When a home closes, we may have incurred costs for materials and services that have not yet been paid. We accrue a liability to capture such obligations in connection with the home closing which is charged directly to Cost of home closings. We capitalize qualifying interest to inventory during the development and construction periods. Capitalized interest is included in cost of closings when the related inventory is closed. Included within our Real estate inventory is land held for development and land held for sale. Land held for development primarily represents land and land development costs related to land where development activity is not currently underway but is expected to begin in the future. For these parcels, we have chosen not to currently develop certain land holdings as they typically represent a portion or phases of a larger land parcel that we plan to build out over several years. We do not capitalize interest for these inactive assets, and all ongoing costs of land ownership (i.e. property taxes, homeowner association dues, etc.) are expensed as incurred.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Actual results can differ from budgeted amounts for various reasons, including construction delays, labor or material shortages, sales orders absorptions that differ from our expectations, increases in costs that have not yet been contracted, changes in governmental requirements, or other unanticipated issues, encountered during construction and development and other factors beyond our control, including weather. To address uncertainty in these budgets, we assess, update and revise project budgets on a regular basis, utilizing the most current information available to estimate home construction and land development costs. Typically, a community's life cycle ranges from three All of our land inventory and related real estate assets are periodically reviewed for recoverability when certain criteria are met, but at least annually, as our inventory is considered “long-lived” in accordance with GAAP. Community-level reviews are performed quarterly to determine if indicators of potential impairment exist. If indicators of potential impairment exist and the undiscounted cash flows expected to be generated by an asset are lower than its carrying amount, impairment charges are recorded to write down the asset to its estimated fair value. The impairment of a community is allocated to each remaining unstarted lot in the community on a straight-line basis and is recognized in Cost of home closings in the period in which the impairment is determined. Our determination of fair value is based on projections and estimates. Changes in these expectations may lead to a change in the outcome of our impairment analysis, and actual results may also differ from our assumptions, although if financial metrics improve, we do not reverse impairments once recorded. See Note 2 for additional information related to Real estate and impairments. Deposits. Deposits paid related to land option and purchase contracts are recorded and classified as Deposits on real estate under option or contract until the related land is purchased. Deposits are reclassified as a component of Real estate at the time the deposit is used to offset the acquisition price of the land based on the terms of the underlying agreements. To the extent they are non-refundable, deposits are expensed to Cost of home closings if the land acquisition is terminated or no longer considered probable. Since our acquisition contracts typically do not require specific performance, we do not consider such contracts to be contractual obligations to purchase the land and our total exposure under such contracts is limited to the loss of any non-refundable deposits and any related capitalized costs. Our Deposits on real estate under option or contract were $111.4 million and $76.7 million as of December 31, 2023 and 2022, respectively. See Note 3 for additional information related to Deposits on real estate under option or contract. Goodwill. In accordance with ASC 350, Intangibles, Goodwill and Other ("ASC 350"), we analyze goodwill on an annual basis (or whenever indication of impairment exists) through a qualitative assessment to determine whether it is necessary to perform a goodwill impairment test. ASC 350 states that an entity may first assess qualitative factors to determine whether it is necessary to perform a goodwill impairment test. Such qualitative factors include: (1) macroeconomic conditions, such as a deterioration in general economic conditions; (2) industry and market considerations such as deterioration in the environment in which the entity operates; (3) cost factors such as increases in raw materials, labor costs, etc.; and (4) overall financial performance such as negative or declining cash flows or a decline in actual or planned revenue or earnings. If the qualitative analysis determines that additional impairment testing is required, a two-step impairment test in accordance with ASC 350 would be initiated. We continually evaluate our qualitative inputs to assess whether events and circumstances have occurred that indicate the goodwill balance may not be recoverable. See Note 10 for additional information on our goodwill assets. Property and Equipment, net. Property and equipment, net consists primarily of computer and office equipment, model home furnishings and capitalized sales office costs. Depreciation is generally calculated using the straight-line method over the estimated useful lives of the assets, which range from three At December 31, 2023 2022 Computer and office equipment $ 62,682 $ 66,027 Model home furnishings and capitalized sales office costs 60,043 57,229 Gross property and equipment 122,725 123,256 Accumulated depreciation (73,772) (84,621) Total $ 48,953 $ 38,635 Deferred Costs. At December 31, 2023 and 2022, deferred costs representing debt issuance costs related to our revolving credit facility of approximately $5.3 million and $3.8 million, respectively, net of accumulated amortization, are recorded on our consolidated balance sheets within Prepaids, other assets and goodwill. The costs are amortized to Interest expense using the straight line method which approximates the effective interest method. See Note 7 for additional information related to net debt issuance costs associated with our senior notes. Investments in Unconsolidated Entities . We use the equity method of accounting for investments in unconsolidated entities over which we exercise significant influence but do not have a controlling interest. Under the equity method, our share of the unconsolidated entities’ pre-tax earnings or loss is included in Other income, net, or (Loss)/earnings from financial services unconsolidated entities and other, net, in our consolidated income statements. We use the cost method of accounting for investments in unconsolidated entities over which we do not have significant influence, if any. We track cumulative earnings and distributions from each of our ventures. For cash flow classification, to the extent distributions do not exceed cumulative earnings, we designate such distributions as return on capital. Distributions in excess of cumulative earnings are treated as return of capital. We evaluate our investments in unconsolidated entities for impairment when events that trigger an evaluation of recoverability present themselves. See Note 5 for additional information related to investments in unconsolidated entities. Accrued Liabilities . Accrued liabilities at December 31, 2023 and 2022 consisted of the following (in thousands): At December 31, 2023 2022 Accruals related to real estate development and construction activities $ 137,489 $ 139,447 Payroll and other benefits 140,734 110,338 Accrued interest 6,331 7,026 Accrued taxes 25,569 25,182 Warranty reserves 37,360 35,575 Lease liabilities (1) 54,040 22,782 Other accruals 23,241 20,265 Total $ 424,764 $ 360,615 (1) Refer to Note 4 for additional information related to our leases. Revenue Recognition. In accordance with ASC 606 , Revenue from Contracts with Customers , we apply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we satisfy the performance obligations. The performance obligations and subsequent revenue recognition for our three sources of revenue are outlined below: • Revenue from home closings is recognized when closings have occurred, the risks and rewards of ownership are transferred to the buyer, and we have no continuing involvement with the property, which is generally upon the close of escrow. Revenue is reported net of any discounts and incentives. • Revenue from land closings is recognized when a significant down payment is received, title passes and collectability of the receivable, if any, is reasonably assured, and we have no continuing involvement with the property, which is generally upon the close of escrow. • Revenue from financial services is recognized when closings have occurred and all financial services have been rendered, which is generally upon the close of escrow. Home sale contract assets consist of cash from home closings that are in transit from title companies, which are considered cash in transit and are classified as cash on our accompanying consolidated balance sheets. See "Cash and Cash Equivalents" in this Note 1 for further information. Contract liabilities include home sale deposit liabilities related to sold but unclosed homes, and are classified as Home sale deposits in our accompanying consolidated balance sheets. Substantially all of our home sales are scheduled to close and be recorded as revenue within one year from the date of receiving a customer deposit. Home closing and land closing revenue expected to be recognized in any future year related to remaining performance obligations (if any) and the associated contract liabilities expected to be recognized as revenue, excluding revenue pertaining to contracts that have an original expected duration of one year or less, are not material. Revenue from financial services includes estimated future insurance policy renewal commissions as our performance obligations are satisfied upon issuance of the initial policy with a third-party broker. The related contract assets for these estimated future renewal commissions are not material at December 31, 2023 and 2022. Our three sources of revenue are disaggregated by type in the accompanying consolidated income statements. Cost of Home Closings . Cost of home closings includes direct home construction costs, closing costs, land acquisition and development costs, development period interest and common costs, and impairments, if any. Direct construction costs are accumulated during the period of construction and charged to Cost of home closings under specific identification methods, as are closing costs. Land development, acquisition and common costs are allocated to each lot based on the number of lots remaining to close. Estimates of costs incurred or to be incurred but not paid are accrued and expensed at the time of closing. Income Taxes. We account for income taxes using the asset and liability method, which requires that deferred tax assets and liabilities be recognized based on future tax consequences of both temporary differences between the financial statement carrying amounts of existing assets and liabilities and their respective tax bases. Deferred tax assets and liabilities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record deferred tax assets to the extent we believe these assets will more likely than not be realized. In making such determination, we consider all available objectively verifiable positive and negative evidence, including scheduled reversals of deferred tax liabilities, whether we are in a cumulative loss position, projected future taxable income, tax planning strategies and recent financial operations. If we determine that we will not be able to realize our deferred tax assets in the future, we will record a valuation allowance, which increases the provision for income taxes. We recognize interest and penalties related to unrecognized tax benefits within Provision for income taxes in the accompanying consolidated income statements. Accrued interest and penalties are included within Accrued liabilities in the accompanying consolidated balance sheets. See Note 12 for additional information related to income taxes. Advertising Costs. We expense advertising costs to Commissions and other sales costs as they are incurred. Advertising expense was approximately $15.1 million, $12.1 million and $8.2 million in fiscal 2023, 2022 and 2021, respectively. Earnings Per Share. We compute basic earnings per share by dividing net earnings by the weighted average number of common shares outstanding during the period. Diluted earnings per share gives effect to the potential dilution that could occur if securities or contracts to issue common stock that are dilutive were exercised or converted into common stock or resulted in the issuance of common stock that then shared in our earnings. In periods of net losses, no dilution is computed. See Note 9 for additional information related to earnings per share. Stock-Based Compensation . We account for stock-based compensation in accordance with ASC 718-10, Compensation—Stock Compensation ("ASC 718"). As allowed by ASC 718, we have elected to estimate forfeitures in calculating the expense related to stock-based compensation. Awards with either a graded or cliff vesting are expensed on a straight-line basis over the life of the award. Stock-based compensation expense is included in General and administrative expense. See Note 11 for additional information on stock-based compensation. 401(k) Retirement Plan. We have a 401(k) plan for all full-time Meritage employees. We match portions of employees’ voluntary contributions, and contributed to the plan approximately $6.5 million, $6.0 million and $5.3 million for the years ended 2023, 2022 and 2021, respectively. Off-Balance Sheet Arrangements - Joint Ventures . We may participate in land development joint ventures as a means of accessing larger parcels of land, expanding our market opportunities, managing our risk profile, optimizing deal structure for the impacted parties and leveraging our capital, although our participation in such ventures is currently limited. See Note 5 for additional discussion of our investments in unconsolidated entities. Off-Balance Sheet Arrangements - Other. In the normal course of business, we may acquire lots from various development entities pursuant to purchase and option agreements. The purchase price generally approximates the market price at the date the contract is executed (with possible future escalators) and the acquisition of the land is typically staggered. See Note 3 for additional information on these off-balance sheet arrangements. Surety Bonds and Letters of Credit. We provide surety bonds and letters of credit in support of our obligations relating to the development of our projects and other corporate purposes, in lieu of cash deposits. The amount of these obligations outstanding at any time varies depending on the stage and level of our development activities. Surety bonds are generally not wholly released until all development activities under the bond are complete. In the event a bond or letter of credit is drawn upon, we would be obligated to reimburse the issuer for any amounts advanced under the bond or letter of credit. We believe it is unlikely that any significant amounts of these bonds or letters of credit will be drawn upon. The table below outlines our surety bond and letter of credit obligations (in thousands): At December 31, 2023 2022 Outstanding Estimated work Outstanding Estimated work Sureties: Sureties related to owned projects and lots under contract 975,979 712,421 926,928 616,028 Total Sureties $ 975,979 $ 712,421 $ 926,928 $ 616,028 Letters of Credit (“LOCs”): LOCs for land development 56,251 N/A 49,442 N/A LOCs for general corporate operations 5,000 N/A 5,000 N/A Total LOCs $ 61,251 N/A $ 54,442 N/A Warranty Reserves. We provide home purchasers with limited warranties against certain building defects and we have certain obligations related to those post-construction warranties for closed homes. The specific terms and conditions of these limited warranties vary by state, but overall the nature of the warranties include a complete workmanship and materials warranty for the first year after the close of the home, a major mechanical warranty for two years after the close of the home and a structural warranty that typically extends up to 10 years after the close of the home. With the assistance of an actuary, we have estimated these reserves for the structural warranty based on the number of homes still under warranty and historical data and trends for our geographies. We may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 Based on such reviews of warranty costs incurred, we did not adjust the warranty reserve balance in the year ended December 31, 2023. We recorded an adjustment to our reserve balance of $10.9 million in the year ended December 31, 2022, primarily related to specific case reserves as discussed in Note 16. A summary of changes in our warranty reserves follows (in thousands): Years Ended December 31, 2023 2022 Balance, beginning of year $ 35,575 $ 26,264 Additions to reserve from new home deliveries 22,713 22,198 Warranty claims (20,928) (23,803) (1) Adjustments to pre-existing reserves — 10,916 Balance, end of year $ 37,360 $ 35,575 (1) Includes recoveries in 2022 for costs incurred over several prior years on a foundation design and performance matter that affected a single community in Texas. Warranty reserves are included in Accrued liabilities on the accompanying consolidated balance sheets, and additions and adjustments to the reserves are included in Cost of home closings within the accompanying consolidated income statement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nd the insurance we and our trades maintain, are sufficient to cover our general warranty obligations. However, unanticipated changes in regulatory, legislative, weather, environmental or other conditions could have an impact on our actual warranty costs, and future costs could differ significantly from our estimates. Recent Accounting Pronouncements. In November 2023, the Financial Accounting Standards Board ("FASB") issued Accounting Standards Update ("ASU") No. 2023-07, Segment Reporting (Topic 280): Improvements to Reportable Segment Disclosures ("ASU 2023-07"), which aligns interim segment disclosure requirements with existing annual requirements and includes updates to segment reporting, most notably through enhanced disclosures about significant segment expenses and various Chief Operating Decision Maker ("CODM")-related disclosures. ASU 2023-07 is effective for our annual report covering the fiscal year beginning January 1, 2024, and for our interim reports beginning January 1, 2025. ASU 2023-07 is required to be applied retrospectively to all prior periods presented in the financial statements. We are currently evaluating the impact adopting this guidance will have on our financial statement disclosures. In December 2023, the FASB issued ASU No. 2023-09, Income Taxes (Topic 740): Improvements to Income Tax Disclosures ("ASU 2023-09"), which modifies the disclosure requirements primarily related to the effective tax rate reconciliation and income taxes paid by requiring consistent categories and greater disaggregation of information in the rate reconciliation and income taxes paid disaggregated by jurisdiction. ASU 2023-09 is effective for us beginning January 1, 2025 and may be applied either retrospectively or prospectively. We are currently evaluating the impact adopting this guidance will have on our financial state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 Narrative (Details) - USD ($) $ in Thousands</t>
        </is>
      </c>
      <c r="B1" s="2" t="inlineStr">
        <is>
          <t>Dec. 31,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Total warranty reserves</t>
        </is>
      </c>
      <c r="B3" s="7" t="n">
        <v>37360</v>
      </c>
      <c r="C3" s="7" t="n">
        <v>35575</v>
      </c>
      <c r="D3" s="7" t="n">
        <v>262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AND CAPITALIZED INTEREST</t>
        </is>
      </c>
      <c r="B1" s="2" t="inlineStr">
        <is>
          <t>12 Months Ended</t>
        </is>
      </c>
    </row>
    <row r="2">
      <c r="B2" s="2" t="inlineStr">
        <is>
          <t>Dec. 31, 2023</t>
        </is>
      </c>
    </row>
    <row r="3">
      <c r="A3" s="3" t="inlineStr">
        <is>
          <t>Inventory Disclosure [Abstract]</t>
        </is>
      </c>
      <c r="B3" s="4" t="inlineStr">
        <is>
          <t xml:space="preserve"> </t>
        </is>
      </c>
    </row>
    <row r="4">
      <c r="A4" s="4" t="inlineStr">
        <is>
          <t>REAL ESTATE AND CAPITALIZED INTEREST</t>
        </is>
      </c>
      <c r="B4" s="4" t="inlineStr">
        <is>
          <t>REAL ESTATE AND CAPITALIZED INTEREST Real estate consists of the following (in thousands): At December 31, 2023 2022 Homes under contract under construction (1) $ 704,206 $ 822,428 Unsold homes, completed and under construction (1) 1,260,855 1,155,543 Model homes (1) 118,252 97,198 Finished home sites and home sites under development (2) (3) 2,637,978 2,283,094 $ 4,721,291 $ 4,358,263 (1) Includes the allocated land and land development costs associated with each lot for these homes. (2) Includes raw land, land held for development and land held for sale, less impairments, if any. We do not capitalize interest for inactive assets, and all ongoing costs of land ownership (i.e. property taxes, homeowner association dues, etc.) are expensed as incurred. (3) Includes land held for sale of $10.7 million and $66.8 million as of December 31, 2023 and 2022, respectively. As previously noted, in accordance with ASC 360-10, each of our land inventory and related real estate assets is reviewed for recoverability when certain criteria are met, but at least annually, as our inventory is considered “long-lived” in accordance with GAAP. ASC 360-10 requires impairment charges to be recorded if the asset is not deemed recoverable and the fair value of such assets is less than their carrying amounts. Our determination of fair value is based on projections and estimates. In communities where impairment indicators are present, we may also evaluate alternative product offerings or other strategies for the land, such as pausing development, selling, or holding the land for sale. We recorded nominal impairment charges for the years ended December 31, 2023 and 2022, and $2.1 million for the year ended December 31, 2021, respectively. Subject to sufficient qualifying assets, we capitalize our development period interest costs incurred to applicable qualifying assets in connection with our real estate development and construction activities. Capitalized interest is allocated to active real estate when incurred and charged to Cost of closings when the related property is delivered. A summary of our capitalized interest is as follows (in thousands): Years Ended December 31, 2023 2022 2021 Capitalized interest, beginning of year $ 60,169 $ 56,253 $ 58,940 Interest incurred 57,759 60,599 62,836 Interest expensed — (41) (318) Interest amortized to cost of home and land closings (63,412) (56,642) (65,205) Capitalized interest, end of year (1) $ 54,516 $ 60,169 $ 56,253 (1) Approximately $346,000, $208,000 and $208,000 of the capitalized interest is related to our joint venture investments and is a component of Investments in unconsolidated entities in our consolidated balance sheets as of December 31, 2023,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14:44Z</dcterms:created>
  <dcterms:modified xmlns:dcterms="http://purl.org/dc/terms/" xmlns:xsi="http://www.w3.org/2001/XMLSchema-instance" xsi:type="dcterms:W3CDTF">2024-02-14T21:14:44Z</dcterms:modified>
</cp:coreProperties>
</file>